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tatement of Reconciliation of " sheetId="7" state="visible" r:id="rId7"/>
    <sheet xmlns:r="http://schemas.openxmlformats.org/officeDocument/2006/relationships" name="Organization and Principal Acti"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Acquisition of Lixin Cayman" sheetId="11" state="visible" r:id="rId11"/>
    <sheet xmlns:r="http://schemas.openxmlformats.org/officeDocument/2006/relationships" name="Disposition of Feng Hui" sheetId="12" state="visible" r:id="rId12"/>
    <sheet xmlns:r="http://schemas.openxmlformats.org/officeDocument/2006/relationships" name="Restricted Cash" sheetId="13" state="visible" r:id="rId13"/>
    <sheet xmlns:r="http://schemas.openxmlformats.org/officeDocument/2006/relationships" name="Short-Term Investment" sheetId="14" state="visible" r:id="rId14"/>
    <sheet xmlns:r="http://schemas.openxmlformats.org/officeDocument/2006/relationships" name="Accounts Receivable, Net" sheetId="15" state="visible" r:id="rId15"/>
    <sheet xmlns:r="http://schemas.openxmlformats.org/officeDocument/2006/relationships" name="Loans Receivable Due From Facto" sheetId="16" state="visible" r:id="rId16"/>
    <sheet xmlns:r="http://schemas.openxmlformats.org/officeDocument/2006/relationships" name="Loans Due From Third Parties" sheetId="17" state="visible" r:id="rId17"/>
    <sheet xmlns:r="http://schemas.openxmlformats.org/officeDocument/2006/relationships" name="Other current asset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Accrued Expenses and Other Curr"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Related Party Transactions and " sheetId="24" state="visible" r:id="rId24"/>
    <sheet xmlns:r="http://schemas.openxmlformats.org/officeDocument/2006/relationships" name="Redeemable Convertible Preferre" sheetId="25" state="visible" r:id="rId25"/>
    <sheet xmlns:r="http://schemas.openxmlformats.org/officeDocument/2006/relationships" name="Equity" sheetId="26" state="visible" r:id="rId26"/>
    <sheet xmlns:r="http://schemas.openxmlformats.org/officeDocument/2006/relationships" name="Segment Reporting"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Acquisition of Lixin Cayman (Ta" sheetId="33" state="visible" r:id="rId33"/>
    <sheet xmlns:r="http://schemas.openxmlformats.org/officeDocument/2006/relationships" name="Disposition of Feng Hui (Tables" sheetId="34" state="visible" r:id="rId34"/>
    <sheet xmlns:r="http://schemas.openxmlformats.org/officeDocument/2006/relationships" name="Short-Term Investment (Tables)" sheetId="35" state="visible" r:id="rId35"/>
    <sheet xmlns:r="http://schemas.openxmlformats.org/officeDocument/2006/relationships" name="Accounts Receivable, Net (Table" sheetId="36" state="visible" r:id="rId36"/>
    <sheet xmlns:r="http://schemas.openxmlformats.org/officeDocument/2006/relationships" name="Loans Receivable Due From Fac_2" sheetId="37" state="visible" r:id="rId37"/>
    <sheet xmlns:r="http://schemas.openxmlformats.org/officeDocument/2006/relationships" name="Loans Due From Third Parties (T" sheetId="38" state="visible" r:id="rId38"/>
    <sheet xmlns:r="http://schemas.openxmlformats.org/officeDocument/2006/relationships" name="Other current asset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Accrued Expenses and Other Cu_2"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Equity (Tables)" sheetId="45" state="visible" r:id="rId45"/>
    <sheet xmlns:r="http://schemas.openxmlformats.org/officeDocument/2006/relationships" name="Segment Reporting (Tables)" sheetId="46" state="visible" r:id="rId46"/>
    <sheet xmlns:r="http://schemas.openxmlformats.org/officeDocument/2006/relationships" name="Commitments and Contingencies ("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Liquidity (Detail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Acquisition of Lixin Cayman (De" sheetId="57" state="visible" r:id="rId57"/>
    <sheet xmlns:r="http://schemas.openxmlformats.org/officeDocument/2006/relationships" name="Acquisition of Lixin Cayman (_2" sheetId="58" state="visible" r:id="rId58"/>
    <sheet xmlns:r="http://schemas.openxmlformats.org/officeDocument/2006/relationships" name="Acquisition of Lixin Cayman (_3" sheetId="59" state="visible" r:id="rId59"/>
    <sheet xmlns:r="http://schemas.openxmlformats.org/officeDocument/2006/relationships" name="Acquisition of Lixin Cayman (_4" sheetId="60" state="visible" r:id="rId60"/>
    <sheet xmlns:r="http://schemas.openxmlformats.org/officeDocument/2006/relationships" name="Disposition of Feng Hui (Detail" sheetId="61" state="visible" r:id="rId61"/>
    <sheet xmlns:r="http://schemas.openxmlformats.org/officeDocument/2006/relationships" name="Disposition of Feng Hui (Deta_2" sheetId="62" state="visible" r:id="rId62"/>
    <sheet xmlns:r="http://schemas.openxmlformats.org/officeDocument/2006/relationships" name="Disposition of Feng Hui (Deta_3" sheetId="63" state="visible" r:id="rId63"/>
    <sheet xmlns:r="http://schemas.openxmlformats.org/officeDocument/2006/relationships" name="Disposition of Feng Hui (Deta_4" sheetId="64" state="visible" r:id="rId64"/>
    <sheet xmlns:r="http://schemas.openxmlformats.org/officeDocument/2006/relationships" name="Disposition of Feng Hui (Deta_5" sheetId="65" state="visible" r:id="rId65"/>
    <sheet xmlns:r="http://schemas.openxmlformats.org/officeDocument/2006/relationships" name="Restricted Cash (Details)" sheetId="66" state="visible" r:id="rId66"/>
    <sheet xmlns:r="http://schemas.openxmlformats.org/officeDocument/2006/relationships" name="Short-Term Investment (Details)" sheetId="67" state="visible" r:id="rId67"/>
    <sheet xmlns:r="http://schemas.openxmlformats.org/officeDocument/2006/relationships" name="Accounts Receivable, Net (Detai" sheetId="68" state="visible" r:id="rId68"/>
    <sheet xmlns:r="http://schemas.openxmlformats.org/officeDocument/2006/relationships" name="Accounts Receivable, Net (Det_2" sheetId="69" state="visible" r:id="rId69"/>
    <sheet xmlns:r="http://schemas.openxmlformats.org/officeDocument/2006/relationships" name="Loans Receivable Due From Fac_3" sheetId="70" state="visible" r:id="rId70"/>
    <sheet xmlns:r="http://schemas.openxmlformats.org/officeDocument/2006/relationships" name="Loans Receivable Due From Fac_4" sheetId="71" state="visible" r:id="rId71"/>
    <sheet xmlns:r="http://schemas.openxmlformats.org/officeDocument/2006/relationships" name="Loans Due From Third Parties (D" sheetId="72" state="visible" r:id="rId72"/>
    <sheet xmlns:r="http://schemas.openxmlformats.org/officeDocument/2006/relationships" name="Loans Due From Third Parties _2" sheetId="73" state="visible" r:id="rId73"/>
    <sheet xmlns:r="http://schemas.openxmlformats.org/officeDocument/2006/relationships" name="Loans Due From Third Parties _3" sheetId="74" state="visible" r:id="rId74"/>
    <sheet xmlns:r="http://schemas.openxmlformats.org/officeDocument/2006/relationships" name="Other current assets (Details) " sheetId="75" state="visible" r:id="rId75"/>
    <sheet xmlns:r="http://schemas.openxmlformats.org/officeDocument/2006/relationships" name="Property and Equipment, Net (De" sheetId="76" state="visible" r:id="rId76"/>
    <sheet xmlns:r="http://schemas.openxmlformats.org/officeDocument/2006/relationships" name="Property and Equipment, Net (_2" sheetId="77" state="visible" r:id="rId77"/>
    <sheet xmlns:r="http://schemas.openxmlformats.org/officeDocument/2006/relationships" name="Intangible Assets, Net (Details" sheetId="78" state="visible" r:id="rId78"/>
    <sheet xmlns:r="http://schemas.openxmlformats.org/officeDocument/2006/relationships" name="Intangible Assets, Net (Detai_2" sheetId="79" state="visible" r:id="rId79"/>
    <sheet xmlns:r="http://schemas.openxmlformats.org/officeDocument/2006/relationships" name="Intangible Assets, Net (Detai_3" sheetId="80" state="visible" r:id="rId80"/>
    <sheet xmlns:r="http://schemas.openxmlformats.org/officeDocument/2006/relationships" name="Accrued Expenses and Other Cu_3"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Earnings (Loss) Per Share (Deta" sheetId="86" state="visible" r:id="rId86"/>
    <sheet xmlns:r="http://schemas.openxmlformats.org/officeDocument/2006/relationships" name="Related Party Transactions an_2" sheetId="87" state="visible" r:id="rId87"/>
    <sheet xmlns:r="http://schemas.openxmlformats.org/officeDocument/2006/relationships" name="Redeemable Convertible Prefer_2" sheetId="88" state="visible" r:id="rId88"/>
    <sheet xmlns:r="http://schemas.openxmlformats.org/officeDocument/2006/relationships" name="Equity (Details)" sheetId="89" state="visible" r:id="rId89"/>
    <sheet xmlns:r="http://schemas.openxmlformats.org/officeDocument/2006/relationships" name="Equity (Details) - Schedule of " sheetId="90" state="visible" r:id="rId90"/>
    <sheet xmlns:r="http://schemas.openxmlformats.org/officeDocument/2006/relationships" name="Equity (Details) - Schedule o_2" sheetId="91" state="visible" r:id="rId91"/>
    <sheet xmlns:r="http://schemas.openxmlformats.org/officeDocument/2006/relationships" name="Equity (Details) - Schedule o_3" sheetId="92" state="visible" r:id="rId92"/>
    <sheet xmlns:r="http://schemas.openxmlformats.org/officeDocument/2006/relationships" name="Equity (Details) - Schedule o_4" sheetId="93" state="visible" r:id="rId93"/>
    <sheet xmlns:r="http://schemas.openxmlformats.org/officeDocument/2006/relationships" name="Segment Reporting (Details)" sheetId="94" state="visible" r:id="rId94"/>
    <sheet xmlns:r="http://schemas.openxmlformats.org/officeDocument/2006/relationships" name="Segment Reporting (Details) - S"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046">
  <si>
    <t>Document And Entity Information</t>
  </si>
  <si>
    <t>12 Months Ended</t>
  </si>
  <si>
    <t>Dec. 31, 2019shares</t>
  </si>
  <si>
    <t>Document Information Line Items</t>
  </si>
  <si>
    <t>Entity Registrant Name</t>
  </si>
  <si>
    <t>Roan Holdings Group Co., Ltd.</t>
  </si>
  <si>
    <t>Document Type</t>
  </si>
  <si>
    <t>20-F</t>
  </si>
  <si>
    <t>Current Fiscal Year End Date</t>
  </si>
  <si>
    <t>--12-31</t>
  </si>
  <si>
    <t>Entity Common Stock, Shares Outstanding</t>
  </si>
  <si>
    <t>Amendment Flag</t>
  </si>
  <si>
    <t>false</t>
  </si>
  <si>
    <t>Entity Central Index Key</t>
  </si>
  <si>
    <t>0001611852</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Document Annual Report</t>
  </si>
  <si>
    <t>true</t>
  </si>
  <si>
    <t>Document Shell Company Report</t>
  </si>
  <si>
    <t>Document Transition Report</t>
  </si>
  <si>
    <t>Entity File Number</t>
  </si>
  <si>
    <t>001-36664</t>
  </si>
  <si>
    <t>Entity Incorporation, State or Country Code</t>
  </si>
  <si>
    <t>F4</t>
  </si>
  <si>
    <t>Entity Interactive Data Current</t>
  </si>
  <si>
    <t>Consolidated Balance Sheets - USD ($)</t>
  </si>
  <si>
    <t>Dec. 31, 2019</t>
  </si>
  <si>
    <t>Dec. 31, 2018</t>
  </si>
  <si>
    <t>Current Assets</t>
  </si>
  <si>
    <t>Cash and cash equivalents</t>
  </si>
  <si>
    <t>Restricted cash</t>
  </si>
  <si>
    <t xml:space="preserve"> </t>
  </si>
  <si>
    <t>Short-term investments</t>
  </si>
  <si>
    <t>Accounts receivable, net</t>
  </si>
  <si>
    <t>Loan receivable due from factoring customers</t>
  </si>
  <si>
    <t>Loan receivable due from third parties</t>
  </si>
  <si>
    <t>Due from related parties</t>
  </si>
  <si>
    <t>Other current assets</t>
  </si>
  <si>
    <t>Assets of discontinued operations</t>
  </si>
  <si>
    <t>Total Current Assets</t>
  </si>
  <si>
    <t>Pledged deposits</t>
  </si>
  <si>
    <t>Property and equipment, net</t>
  </si>
  <si>
    <t>Intangible assets, net</t>
  </si>
  <si>
    <t>Right of use assets</t>
  </si>
  <si>
    <t>Other noncurrent assets</t>
  </si>
  <si>
    <t>Assets of discontinued operations, noncurrent</t>
  </si>
  <si>
    <t>Total Assets</t>
  </si>
  <si>
    <t>Current Liabilities</t>
  </si>
  <si>
    <t>Secured loan payable for factoring business</t>
  </si>
  <si>
    <t>Customer pledged deposits</t>
  </si>
  <si>
    <t>Unearned income</t>
  </si>
  <si>
    <t>Reserve for financial guarantee losses</t>
  </si>
  <si>
    <t>Dividends payable</t>
  </si>
  <si>
    <t>Income tax payable</t>
  </si>
  <si>
    <t>Due to related parties</t>
  </si>
  <si>
    <t>Warrant liabilities</t>
  </si>
  <si>
    <t>Operating lease liabilities, current portion</t>
  </si>
  <si>
    <t>Accrued expenses and other liabilities</t>
  </si>
  <si>
    <t>Current liabilities of discontinued operations</t>
  </si>
  <si>
    <t>Total Current Liabilities</t>
  </si>
  <si>
    <t>Operating lease liabilities, noncurrent portion</t>
  </si>
  <si>
    <t>Deferred tax liabilities</t>
  </si>
  <si>
    <t>Total Liabilities</t>
  </si>
  <si>
    <t>Commitments and Contingencies</t>
  </si>
  <si>
    <t>Class A convertible preferred shares, no par value, unlimited shares authorized; 715,000 shares issued and outstanding as of December 31, 2019 and 2018, respectively</t>
  </si>
  <si>
    <t>Shareholders’ Equity (Deficit)</t>
  </si>
  <si>
    <t>Ordinary Share (no par value, unlimited shares authorized; 25,287,851 and 25,288,003 shares issued and outstanding as of December 31, 2019 and 2018, respectively)</t>
  </si>
  <si>
    <t>Additional paid-in capital</t>
  </si>
  <si>
    <t>Statutory reserve</t>
  </si>
  <si>
    <t>Accumulated deficit</t>
  </si>
  <si>
    <t>Accumulated other comprehensive loss</t>
  </si>
  <si>
    <t>Total Roan Holdings Group Co., Ltd.’s Shareholders’ Equity (Deficit)</t>
  </si>
  <si>
    <t>Noncontrolling interests</t>
  </si>
  <si>
    <t>Total Equity (Deficit)</t>
  </si>
  <si>
    <t>Total Liabilities and Equity</t>
  </si>
  <si>
    <t>Class A Convertible Preferred Shares</t>
  </si>
  <si>
    <t>Convertible preferred shares</t>
  </si>
  <si>
    <t>Class B Convertible Preferred Shares</t>
  </si>
  <si>
    <t>Consolidated Balance Sheets (Parentheticals) - $ / shares</t>
  </si>
  <si>
    <t>Ordinary shares, par value (in Dollars per share)</t>
  </si>
  <si>
    <t>Ordinary shares description</t>
  </si>
  <si>
    <t>Unlimited shares authorized</t>
  </si>
  <si>
    <t>Ordinary shares, issued</t>
  </si>
  <si>
    <t>Ordinary shares, outstanding</t>
  </si>
  <si>
    <t>Preferred shares, par value (in Dollars per share)</t>
  </si>
  <si>
    <t>Preferred shares, authorized description</t>
  </si>
  <si>
    <t>Preferred shares, issued</t>
  </si>
  <si>
    <t>Preferred shares, outstanding</t>
  </si>
  <si>
    <t>Consolidated Statements of Operations and Comprehensive Income (Loss) - USD ($)</t>
  </si>
  <si>
    <t>Dec. 31, 2017</t>
  </si>
  <si>
    <t>Income Statement [Abstract]</t>
  </si>
  <si>
    <t>Revenues from services</t>
  </si>
  <si>
    <t>Cost of revenues</t>
  </si>
  <si>
    <t>Net revenues of services</t>
  </si>
  <si>
    <t>Commissions and fees on financial guarantee services</t>
  </si>
  <si>
    <t>Provision for financial guarantee services</t>
  </si>
  <si>
    <t>Commission and fee income on guarantee services, net</t>
  </si>
  <si>
    <t>Interest and fees on direct loans</t>
  </si>
  <si>
    <t>Interest income on loans due from third parties</t>
  </si>
  <si>
    <t>Interest income from factoring business</t>
  </si>
  <si>
    <t>Interest income on deposits with banks</t>
  </si>
  <si>
    <t>Total interest and fee income</t>
  </si>
  <si>
    <t>Interest expenses and fees on secured loans</t>
  </si>
  <si>
    <t>Net interest income</t>
  </si>
  <si>
    <t>Provision for loan losses</t>
  </si>
  <si>
    <t>Net interest (loss) income after provision for loan losses</t>
  </si>
  <si>
    <t>Operating (loss) income</t>
  </si>
  <si>
    <t>Salaries and employee surcharge</t>
  </si>
  <si>
    <t>Business taxes and surcharge</t>
  </si>
  <si>
    <t>Other operating expenses</t>
  </si>
  <si>
    <t>Changes in fair value of warrant liabilities</t>
  </si>
  <si>
    <t>Total operating expenses</t>
  </si>
  <si>
    <t>Loss before income taxes</t>
  </si>
  <si>
    <t>Income tax expenses</t>
  </si>
  <si>
    <t>Net loss from continuing operations</t>
  </si>
  <si>
    <t>Net income (loss) from discontinued operations, net of income tax</t>
  </si>
  <si>
    <t>Net income (loss)</t>
  </si>
  <si>
    <t>Dividend – convertible redeemable Class A preferred share</t>
  </si>
  <si>
    <t>Net income attributable to noncontrolling interests</t>
  </si>
  <si>
    <t>Net income (loss) attributable to Roan Holding Group Co., Ltd.’s shareholders</t>
  </si>
  <si>
    <t>Other comprehensive (loss) income</t>
  </si>
  <si>
    <t>Foreign currency translation adjustment</t>
  </si>
  <si>
    <t>Reclassified to net gain from discontinued operations</t>
  </si>
  <si>
    <t>Total other comprehensive (loss) income</t>
  </si>
  <si>
    <t>Comprehensive income (loss)</t>
  </si>
  <si>
    <t>Other comprehensive income attributable to noncontrolling interests</t>
  </si>
  <si>
    <t>Total comprehensive income (loss) attributable to Roan Holdings Group Co., Ltd.’s shareholders</t>
  </si>
  <si>
    <t>Weighted average number of ordinary share outstanding</t>
  </si>
  <si>
    <t>Basic and Diluted (in Shares)</t>
  </si>
  <si>
    <t>[1]</t>
  </si>
  <si>
    <t>Earnings (Loss) per share</t>
  </si>
  <si>
    <t>Net earnings (loss) per share – Basic and Diluted (in Dollars per share)</t>
  </si>
  <si>
    <t>Net loss per share from continuing operations - Basic and Diluted (in Dollars per share)</t>
  </si>
  <si>
    <t>Net earnings (loss) per share from discontinued operations - Basic and Diluted (in Dollars per share)</t>
  </si>
  <si>
    <t>The Company reported a discontinued operation for the year ended December 31, 2019, it used net loss from continuing operations as the control number to determine whether the warrants, Class A and Class B preferred shares are anti-dilutive. Because the Company incurred a net loss from continuing operations, the number of warrants, Class A preferred shares and Class B preferred shares are excluded from the computation as the anti-dilutive effect.</t>
  </si>
  <si>
    <t>Consolidated Statements of Changes in Shareholders’ Equity (Deficit) - USD ($)</t>
  </si>
  <si>
    <t>Ordinary Share</t>
  </si>
  <si>
    <t>Statutory Reserve</t>
  </si>
  <si>
    <t>Retained earnings (Accumulated Deficit)</t>
  </si>
  <si>
    <t>Accumulated other comprehensive (loss) income</t>
  </si>
  <si>
    <t>Non- controlling interest</t>
  </si>
  <si>
    <t>Class A Preferred Shares</t>
  </si>
  <si>
    <t>Class B Preferred Shares</t>
  </si>
  <si>
    <t>Total</t>
  </si>
  <si>
    <t>Balance at Dec. 31, 2016</t>
  </si>
  <si>
    <t>Balance (in Shares) at Dec. 31, 2016</t>
  </si>
  <si>
    <t>Share dividend payment to shareholders</t>
  </si>
  <si>
    <t>Share dividend payment to shareholders (in Shares)</t>
  </si>
  <si>
    <t>Dividend to shareholders</t>
  </si>
  <si>
    <t>Transfer to statutory reserve</t>
  </si>
  <si>
    <t>Foreign currency translation adjustments</t>
  </si>
  <si>
    <t>Balance at Dec. 31, 2017</t>
  </si>
  <si>
    <t>Balance (in Shares) at Dec. 31, 2017</t>
  </si>
  <si>
    <t>Issuance of ordinary shares in a private placement with two investors</t>
  </si>
  <si>
    <t>Issuance of ordinary shares in a private placement with two investors (in Shares)</t>
  </si>
  <si>
    <t>Issuance and exercise of Series B Warrants</t>
  </si>
  <si>
    <t>Issuance and exercise of Series B Warrants (in Shares)</t>
  </si>
  <si>
    <t>Issuance of restricted shares</t>
  </si>
  <si>
    <t>Issuance of restricted shares (in Shares)</t>
  </si>
  <si>
    <t>Forfeiture of restricted shares</t>
  </si>
  <si>
    <t>Forfeiture of restricted shares (in Shares)</t>
  </si>
  <si>
    <t>Balance at Dec. 31, 2018</t>
  </si>
  <si>
    <t>Balance (in Shares) at Dec. 31, 2018</t>
  </si>
  <si>
    <t>Acquisition of a subsidiary by issuance of Class B Preferred Shares (Note 4)</t>
  </si>
  <si>
    <t>Acquisition of a subsidiary by issuance of Class B Preferred Shares (Note 4) (in Shares)</t>
  </si>
  <si>
    <t>Disposal of a variable interest entity (Note 5)</t>
  </si>
  <si>
    <t>Reclassification of Class A Preferred Shares</t>
  </si>
  <si>
    <t>Reclassification of Class A Preferred Shares (in Shares)</t>
  </si>
  <si>
    <t>Balance at Dec. 31, 2019</t>
  </si>
  <si>
    <t>Balance (in Shares) at Dec. 31, 2019</t>
  </si>
  <si>
    <t>Consolidated Statements of Cash Flows - USD ($)</t>
  </si>
  <si>
    <t>Cash Flows from Operating Activities:</t>
  </si>
  <si>
    <t>Less: Net income (loss) from discontinued operations</t>
  </si>
  <si>
    <t>Adjustments to reconcile net income to net cash used in operating activities:</t>
  </si>
  <si>
    <t>Depreciation and amortization expenses</t>
  </si>
  <si>
    <t>Amortization of right of use assets</t>
  </si>
  <si>
    <t>Provision for financial guarantee losses</t>
  </si>
  <si>
    <t>Deferred tax expenses</t>
  </si>
  <si>
    <t>Share-based compensation expenses</t>
  </si>
  <si>
    <t>Changes in operating assets and liabilities:</t>
  </si>
  <si>
    <t>Accounts receivable</t>
  </si>
  <si>
    <t>Interest and fees receivable</t>
  </si>
  <si>
    <t>Advances from customers</t>
  </si>
  <si>
    <t>Net Cash Used in Operating Activities from Continuing Operations</t>
  </si>
  <si>
    <t>Net Cash (Used in) Provided by Operating Activities from Discontinued Operations</t>
  </si>
  <si>
    <t>Net Cash (Used in) Provided by Operating Activities</t>
  </si>
  <si>
    <t>Cash Flows from Investing Activities:</t>
  </si>
  <si>
    <t>Loans disbursement to factoring customers</t>
  </si>
  <si>
    <t>Repayment of loans from factoring customers</t>
  </si>
  <si>
    <t>Loans disbursement to third parties</t>
  </si>
  <si>
    <t>Repayment of loans from third parties</t>
  </si>
  <si>
    <t>Purchases of property and equipment</t>
  </si>
  <si>
    <t>Acquisition of a subsidiary</t>
  </si>
  <si>
    <t>Acquisition of cash from acquired subsidiary</t>
  </si>
  <si>
    <t>Proceeds from disposal of discontinued operations</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Proceeds from private placement, net of issuance costs</t>
  </si>
  <si>
    <t>Proceeds from private placements, deposited in escrow account</t>
  </si>
  <si>
    <t>Proceeds from exercise of Series B Warrants</t>
  </si>
  <si>
    <t>Repayments of convertible promissory note</t>
  </si>
  <si>
    <t>Payments of dividends</t>
  </si>
  <si>
    <t>Borrowing from a related party</t>
  </si>
  <si>
    <t>Proceeds from secured loans</t>
  </si>
  <si>
    <t>Repayment of secured loans</t>
  </si>
  <si>
    <t>Net Cash (Used in) Provided by Financing Activities from Continuing Operations</t>
  </si>
  <si>
    <t>Net Cash (Used in) Provided by Financing Activities from Discontinued Operations</t>
  </si>
  <si>
    <t>Net Cash (Used in) Provided by Financing Activities</t>
  </si>
  <si>
    <t>Effect of exchange rate changes on cash, cash equivalents, and restricted cash in banks</t>
  </si>
  <si>
    <t>Net increase (decrease) in cash, cash equivalents, and restricted cash in banks</t>
  </si>
  <si>
    <t>Cash, cash equivalents, and restricted cash in banks at beginning of year</t>
  </si>
  <si>
    <t>Cash, cash equivalents, and restricted cash in banks at end of year</t>
  </si>
  <si>
    <t>Supplemental Cash Flow Information</t>
  </si>
  <si>
    <t>Cash paid for interest expense</t>
  </si>
  <si>
    <t>Cash paid for income tax</t>
  </si>
  <si>
    <t>Noncash investing activities</t>
  </si>
  <si>
    <t>Acquisition of a subsidiary by issuance of Class B Preferred Shares</t>
  </si>
  <si>
    <t>Receivable from disposal of discontinued operations</t>
  </si>
  <si>
    <t>Right of use assets obtained in exchange for operating lease obligations</t>
  </si>
  <si>
    <t>Statement of Reconciliation of Cash, Cash Equivalents and Restricted Cash - USD ($)</t>
  </si>
  <si>
    <t>Dec. 31, 2016</t>
  </si>
  <si>
    <t>Statement of Cash Flows [Abstract]</t>
  </si>
  <si>
    <t>Restricted cash in banks</t>
  </si>
  <si>
    <t>Organization and Principal Activities</t>
  </si>
  <si>
    <t>Accounting Policies [Abstract]</t>
  </si>
  <si>
    <t>ORGANIZATION AND PRINCIPAL ACTIVITIES</t>
  </si>
  <si>
    <t>1. ORGANIZATION
AND PRINCIPAL ACTIVITIES Roan
Holdings Group Co., Ltd. (formerly known as China Lending Corporation or DT Asia Investments Limited) (“Roan”, or
the “Company”) is a holding company incorporated on April 8, 2014, under the laws of the British Virgin Islands. On
November 27, 2019, the BVI Registrar of Corporate Affairs approved the Company’s name change to Roan Holdings Group Co.,
Ltd., and on January 8, 2020, the Financial Industry Regulatory Authority (“FINRA”) accepted the Company’s request
for the following changes on the Over the Counter Bulletin Board (“OTCBB”): 1) the name change from China Lending
Corporation to Roan Holdings Group Co., Ltd., and 2) the ticker symbol change from “CLDOF” to “RAHGF”
for its ordinary shares and from “CLDCF” to “RONWF” for its warrants. The new CUSIPS of the Company’s
ordinary shares and warrants are G7606D 115 and G7606D 107, respectively. On
December 30, 2019, the Company set up Fortis Health Industrial Group Limited in Hong Kong, which was a holding company and did
not commence operation as of December 31, 2019. Acquisition
of Lixin Financial Holdings Group Limited (“Lixin Cayman”) In January 2019, the Company acquired
1% equity interest in Zhejiang Lixin at a cash consideration of $427,318 (RMB 2,858,600). On
June 13, 2019 and August 23, 2019, the Company entered into a share purchase agreement (“SPA”) and a supplementary
to the SPA with Lixin Cayman and certain shareholders of Lixin Cayman., pursuant to which the Company would acquire 65.0177% equity
interests in Lixin Cayman and its subsidiaries at a consideration of approximately $39.38 million (RMB 276.00 million). Lixin
Cayman is engaged in financial guarantee business, asset management, supply chain financing, and business factoring through its
subsidiaries based in Zhejiang Province, China. The transaction was closed on December
20, 2019 upon the Company’s issuance of 291,795,150 Class B Preferred Shares at the consideration of $31.09 million (RMB 217.88 million). These convertible preferred shares are embedded with liquidation preference and dividend preference
but with no voting rights. Upon the second anniversary of the closing date, the preferred shares are convertible to the equal number
of ordinary shares or can be redeemed at a conversion price calculated at the average closing price per share for ninety consecutive
trading days before conversion date. Disposition
of Urumqi Fenghui Direct Lending Co., Ltd. (“Feng Hui”) On July 31, 2019 and November 22, 2019,
the Company entered into a framework agreement (the “Agreement”) and a supplementary to the Agreement with Zhejiang
Zhongfeng Investment Management Co., Ltd. (“Zhongfeng”, or the “Purchaser”), pursuant to which Zhongfeng
will either acquire a 100% equity interest in Feng Hui, a variable interest entity of the Company, or enter into a series of agreements
to become primary beneficiary of Feng Hui. Feng Hui primarily provides loan facilitation services to micro, small and medium sized
enterprises in the Xinjiang Uygur Autonomous Region. On November 22, 2019, the disposition transaction was closed at a consideration
of approximately $1.44 million (RMB 10 million) upon the Company received a deposit of $504,713 (RMB 3.5 million) and transferred
control over Feng Hui to Zhongfeng. On April 30, 2020, the Compan y subsequently received
additional $0.43 million (RMB 3.0 million) from Zhongfeng. Upon closing of the disposition on November
22, 2019, the Company released all equity interests to Feng Hui’s shareholders and those interests were transferred to Zhongfeng
through Feng Hui’s shareholders. Zhongfeng assumed all assets and obligations of Feng Hui. Upon the closing of the transaction,
the Company does not bear any contractual commitment or obligation to the microcredit business or the employees of Feng Hui, nor
to the Purchaser. As
of December 31, 2019, the Company was mainly engaged in management and assessment services for factoring business through Zeshi, loan business through Zhiyuan,
the factoring company, and financial guarantee services, and financial consulting services through
Lixin Cayman and its subsidiaries. The
accompanying consolidated financial statements reflect the activities of the Company and its subsidiaries as follows:
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100%
owned by Adrie
Fortis
Health Industrial Group Limited (“FHIG”) ● A
Hong Kong company ● Incorporated
on December 30, 2019 ● A
holding company 100%
owned by Adrie
Xinjiang
Feng Hui Jing Kai Direct Lending Limited (“Jing
Kai) ● A
PRC company and deemed a wholly foreign owned enterprise ● Incorporated
on May 14, 2015 ● Registered
capital of $18 million ● A
holding company 100%
owned by Roan HK
Feng
Hui Ding Xin (Beijing) Financial Consulting Co., Limited (“Ding
Xin”) ● A
PRC company and deemed a wholly foreign owned enterprise ● Incorporated on May 20, 2015 ● Registered
capital of $1 million with registered capital fully paid-up ● Engaged
in the business of financial consulting services 100%
owned by Roan HK
Ningbo
Ding Tai Financial Leasing Co., Limited (“Ding
Tai”) ● A
PRC company and deemed a wholly foreign owned enterprise ● Incorporated
on December 19, 2016 ● Registered
capital of $30 million ● Planning
for financial lease services 100%
owned by Roan HK
Xinjiang
Xin Quan Financial Leasing Co., Limited (“Xin
Quan”) ● A
PRC company and deemed a wholly foreign owned enterprise ● Incorporated
on January 24, 2017 ● Registered
capital of $50 million ● Planning
for financial lease services 60%
owned by Roan HK
Zhiyuan
Commercial Factoring (Guangzhou) Co., Limited. (“Zhiyuan”) ● A
PRC limited liability company ● Incorporated
on November 19, 2018 ● Registered
capital of $4,321,434 (RMB 30 million) ● Engaged
in business factoring program, financing products design, related corporate financing solutions, investments and asset
management 99%
owned by Ding Xin
Hangzhou
Zeshi Investment Partnership (Limited Partnership) (“Zeshi”)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98.04% owned by Ding Tai and 1.96% owned by Ding Xin as of December
31, 2019. Ding Xin transferred the 1.96% equity interest to Nibo Zeshi Insurance Technology Co., Ltd. (“Zeshi Insurance”)
Lixin
Financial Holdings Group Limited (“Lixin
Cayman”) ● A
Cayman company ● Incorporated
on October 25, 2017 ● A
holding company 65.0177%
owned by Roan
Name Background Ownership
Lixin
Financial Holdings (BVI) Limited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Go., Ltd. (“Zhejiang Lixin”) ● A
PRC limited liability company ● Incorporated
on July 3, 2015 ● Registered
capital of $16,162,259 (RMB 101 million) with registered capital fully paid-up ● Engaged
in financial guarantee services and related assessment and management services 99%
owned by Lixin HK and 1% owned by Roan HK
Zhejiang
Jing Yu Xin Financing Guarantee Co., Ltd (“Zhejiang
Jingyuxin”)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ixin
Supply Chain”) ● A
PRC limited liability company ● Incorporated
on December 19, 2017 ● Registered
capital of $1,513,226 (RMB 10 million) ● Planning
for provision of supply chain management service 100%
owned by LAM</t>
  </si>
  <si>
    <t>Liquidity</t>
  </si>
  <si>
    <t>Liquidity [Abstract]</t>
  </si>
  <si>
    <t>LIQUIDITY</t>
  </si>
  <si>
    <t>2. LIQUIDITY For
the year ended December 31, 2019, the Company incurred net loss from continuing operations of approximately $2.56 million, and
cash outflows of approximately $1.07 million from operating activities from continuing operations. The continuing net loss from
continuing operations and cash outflow from operating activities caused the management’s consideration of the Company’s
liquidity and its ability to continue as a going concern. In assessing the Company’s liquidity,
the Company monitors and analyzes its cash and its ability to generate sufficient cash flow in the future to support its operating
and capital expenditure commitments. The Company’s liquidity needs are to meet its working capital requirements and operating
expenses obligations. As of December 31, 2019, the Company had
cash balance of $6,911,592 and a positive working capital of $39,449,021. In addition to the cash balance, the working capital
was mainly comprised of restricted cash of $15,233,933, short-term investments in financial products of $8,610,796 and loan receivable
due from third parties of $5,952,223. The balances of these assets are expected to be repaid on maturity dates and will also be
used for working capital. In
addition, the management estimated the operating expenses obligation for the next twelve months after issuance of the consolidated
financial statements to be $1.85 million, which will be covered by the cash flows of $7.79 million generated from financial
guarantee services and financial consulting services. The Company’s shareholder also pledged to provide continuous financial
support to the Company whenever necessary. The
Company plans to fund its operations through revenue generated from its revenues of financial guarantee services and financial
consulting services, private placements from investors, and financial support commitments from the Company’s shareholders. Based
on above operating plan, the management believes that the Company will continue as a going concern in the following 12 months. The
Company’s ability to fund these needs will depend on its future performance, which will be subject in part to general economic,
competitive and other factors beyond its control. Recent COVID-19 outbreak and spread is causing lockdowns, quarantines, travel
restrictions, and closures of businesses and schools. Due to COVID-19 outbreak, the facilities remained closed or had limited
business operations after the Chinese New Year holiday until early March 2020. In addition, COVID-19 has caused severe disruptions
in transportation, limited access to the facilities and limited support from workforce employed in operations, and as a result,
the Company may experience the delays in provision of financial guarantee services and consulting services to customers. Although
the Company has taken all possible measures to overcome the adverse impact derived from the COVID-19 outbreak and have resumed
normal business activities in early March 2020, it is estimated that a lower amount of revenue and profit during the period from
February to April 2020. The extent to which the coronavirus impacts the results for fiscal year 2020 will depend on certain future
developments, including the duration and spread of the outbreak, emerging information concerning the severity of the coronavirus
and the actions taken by governments and private businesses to attempt to contain the coronavirus, all of which is uncertain at
this point.</t>
  </si>
  <si>
    <t>Summary of Significant Accounting Policies</t>
  </si>
  <si>
    <t>SUMMARY OF SIGNIFICANT ACCOUNTING POLICIES</t>
  </si>
  <si>
    <t>3. SUMMARY
OF SIGNIFICANT ACCOUNTING POLICIES
(a) Basis
of presentation The
accompanying audited consolidated financial statements have been prepared in conformity with accounting principles generally accepted
in the United States of America (“U.S. GAAP”).
(b) Principal
of consolidation The
consolidated financial statements include the accounts of the Company, its wholly and majority owned subsidiaries. All
transactions and balances among the Company and its subsidiaries have been eliminated upon consolidation.
(c) Non-controlling
interest Non-controlling
interests represent the equity interests in the subsidiaries that are not attributable, either directly or indirectly, to the
Company.
(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US$”) and the accompanying consolidated financial statements
have been expressed in US$, because that is the primary and functional currency where all entities operate.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consolidated financial
statements of the Company and its subsidiaries are recorded as a separate component of accumulated other comprehensive income
within the statement of shareholders’ equity. Translation
of amounts from RMB into $ has been made at the following exchange rates for the respective periods:
December 31, December 31,
Balance
sheet items, except for equity accounts 6.9680 6.8776
For
the Years Ended
2019 2018 2017
Items
in the statements of operations and comprehensive income (loss), and statements of cash flows 6.9088 6.6163 6.7588 No
representation is made that the RMB amounts could have been, or could be, converted into U.S. dollars at the rates used in translation.
(e)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
(f)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19 and 2018, financial instruments of the Company comprised primarily current assets and current
liabilities including cash and cash equivalents, restricted cash in banks and other financial institutions, accounts
receivable, loan receivables, interest and fees receivable, other receivables, dividends payable, income tax payable, other
payables, and due from/to related parties, which approximate their fair values because of the short-term nature of these
instruments. Short-term investments are held to their maturities and are carried at amortized cost, which approximates fair
value. Warrant
liabilities The inputs used to measure the estimated
fair value of warrant liabilities are classified as Level 3 fair value measurement due to the significance of unobservable inputs
using company-specific information. The valuation methodology used to estimate the fair value of warrant liabilities is discussed
in Note 19. As
of December 31, 2019 and 2018, the Company’s warrant liabilities was comprised of Series A Warrants relating to a private
placement closed in July 2018, and the warrants issued to the agent for the private placement, at the aggregated fair value of
$19,938 and $550,800, respectively.
(g) 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
(h) Restricted
cash Restricted
cash represents cash pledged with banks and other financial institutions as guarantor deposit for the guarantee business customers.
The banks or financial institutions providing loans to the Company’s guarantee service customers generally require the Company,
as the guarantor of the loans, to pledge a cash deposit of 10% to 20% of the guaranteed amount to an escrow account and is restricted
from use. The deposits are released after the guaranteed loans are paid off and the Company’s guarantee obligation expires
which is usually within 12 months.
(i) Short-term
investments Short-term
investments consist primarily of investments in financial products with variable return rates and maturities between three months
and one year. Short-term investments are held to their maturities and are carried at amortized cost, which approximates fair value
because of the short-term nature of these investment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statement of income. For the years ended December 31, 2019, 2018 and
2017, the Company did not provide OTTI on the short-term investments.
(j) Accounts
receivable, net Accounts receivable represents the consulting
service fees earned from customers but have not yet collected.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recognizes a charge-off when management determines that full repayment of the receivable
is not probable. The primary factor in making that determination is the potential outcome of a lawsuit against the delinquent debtor.
The Company will recognize a charge-off when the Company loses contact with the delinquent customer for more than six months or
when the court rules against the Company to collect the outstanding balances. As of December 31, 2019 and 2018, the Company had
allowance against doubtful accounts receivable of $405,802 and $nil, respectively. While
management uses the best information available to make loan loss allowance evaluations, adjustments to the allowance may be necessary
based on changes in economic and other conditions or changes in accounting guidance.
(k) Loans
receivable, net relating to direct loan business Loans
receivable relating to direct loan business primarily represent loan amounts due from customers. Loans receivable are recorded
at unpaid principal balances net of allowance against loans receivables that reflects the Company’s best estimate of the
amounts that will not be collected. The loans receivable portfolio consists of business and personal loans. The allowance for doubtful loans receivable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consolidated statements of operations and comprehensive income.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allowance for doubtful loans receivable is maintained at a level considered adequate to provide for losses that can be reasonably
anticipated. Management performs a quarterly evaluation of the adequacy of the provision. The provision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generally comprised of smaller balance homogenous loans
and is collectively evaluated for impair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In
addition, the Company calculates the provision amount as below:
1) General
Reserve - this reserve covers potential losses due to risks related to the region of
China, industry, company or types of loan. The reserve rate is determined by total loan
receivable balance and to be used to cover unidentified probable loan loss.
2) Special
Reserve - is fund set aside covering losses due to risks related to the region of China,
industry, company or type of loans. The reserve rate could be decided based on management
estimate of loan collectability. The loan portfolio did not include any loans outside
of the PRC. Generally,
the primary factors for the evaluation of provision for loan losses consist of business performance, financial position, cash
flow and other operational performance of the debtors. Among these, cash flow of the debtors is the primary funding source for
repayment for determining the provision for loan losses and any collateral, pledged asset or guarantee is considered as a secondary
funding source for repayment. Besides
the repayment ability and willingness to repay, the Company evaluates the provision for loan losses of collateral backed loans
based on whether the fair value of the collateral if the repayment is expected to be provided by the collateral is sufficient
or not. For loans with pledged assets, the net realizable value of pledged assets for pledged backed loans will be estimated to
see if they have sufficient coverage on the loans. For the guarantee backed loans, the Company evaluates the provision for loan
losses based on the combination of the guarantee, including the fair value and net realizable value of guarantor’s financial
position, credibility, liquidity and cash flow. For
the years ended December 31, 2019 and 2018, the Company issued guarantee-backed loans in accordance with its loan management policy,
and each guarantee-backed loan will undergo standard assessment procedures for willingness and ability of the guarantor to perform
under its guarantee. The Company accepts guarantees provided by three types of guarantors: professional guarantee companies, corporations
and individuals which includes related parties.
1) In
assessing the willingness and ability of a professional guarantee company to perform
under a guarantee, the Company consider factors including its guarantee licenses, size
of registered capital, corporate governance, internal audit system, risk management and
compensation system, risk reserve, length of operation history especially cooperation
history with The Company, its default costs and other pertinent factors such as the loan
size backed by guarantee over its net assets.
2) In
assessing the willingness and ability of a corporate guarantor to perform under a guarantee,
the Company consider factors including nature of its businesses, size of registered capital,
annual revenues, continuous profitability in the past three years, stability and adequacy
of income and cash flows, clean credit history, current liabilities, willingness to accept
credit monitoring by the Company, its default costs and other pertinent factors such
as the loan size backed by guarantee over its net assets.
3) In
assessing the willingness and ability of an individual guarantor to perform under a guarantee,
the Company consider factors including their residency, whether being able to provide
permanent residential addresses, marital status, occupations, legitimacy and stability
of incomes, assets and liabilities, clean credit history, no criminal history, their
default costs and other pertinent factors such as the loan size backed by guarantee over
their net assets.
(l) Interest
and fees receivable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m) Property
and equipment Property
and equipment is stated at cost less accumulated depreciation and impairment in value. Depreciation is computed using the straight-line
method with residual value rate of 5% based on the estimated useful lives as follows:
Electronic
equipment 3
years
Vehicles 3
- 4 years
Office
equipment 5
years
Leasehold
improvements 5
years
Building 20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 (loss).
(n) Intangible
assets, net On
December 20, 2019, the Company acquired 65.0177% of Lixin Cayman and its subsidiaries, which are engaged in financial guarantee
business, asset management, supply chain financing, and business factoring. The
acquisition was accounted for under the acquisition method of accounting which required the Company to perform an allocation of
the purchase price to the assets acquired. Under the acquisition method of accounting, the total purchase price is allocated to
net tangible and intangible assets based on their estimated fair values as of the acquisition date. Separately
identifiable intangible assets that have determinable lives continue to be amortized over their estimated useful lives using the
straight-line method as follows:
Customer relationship 3 years
License 10 years
Non-Compete Agreements 4 years
Software and
others 5-10 years
Credit rating system 10 years The
Company’s purchased intangible assets are comprised of software and credit rating system for direct loan business.
Intangible assets are recognized and measured at fair value upon acquisition, and are amortized over their useful lives in a
manner that best reflects their economic benefit, which may include straight line or accelerated methods of amortization.
Intangible assets are reviewed for impairment annually and whenever events or changes in circumstances indicate that the
carrying amount of such assets may not be recoverable. The Company does not have indefinite-lived intangible
assets.
(o)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19, 2018 and 2017.
(p)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q) Financial
guarantee services Financial guarantee service contracts
provide guarantees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December 31, December 31,
Guarantee $ 35,103,876 $ - A provision for possible loss to be absorbed
by the Company for the financial guarantee is recorded as an accrued liability when the guarantees are made and recorded as “Reserve
for financial guarantee services” on the consolidated balance sheets. This liability represents probable losses and is increased
or decreased by accruing an “Provisions or reversals of provisions on financial guarantee services” against the guarantee
fee income. As of December 31, 2019 and 2018, the reserve for financial guarantee services amounted to $453,489 and $nil,
respectively. This is reviewed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the relevant collateral or guarantees the costumers or third parties offered, and other economic
conditions such as the economy trend of the area and the country. The estimates are based upon currently available information (Note 3(ll)). Referring to the historical information
and industry experience, the Company estimates the probable loss for immature financial guarantee services to be 1% of contract
amount and the probable loss for uncollected guarantee commission to be 50% of outstanding balance. For the years ended December 31,
2019, 2018 and 2017, the Company provided provisions for the financial guarantee services of $5,008, $nil and $nil. The Company
reviews the provisions on a quarterly basis. See Note 3(kk) for newly issued accounting
guidance ASU 2016-13 for recognition of credit losses on financial instruments, which is effective January 1, 2023 for future
measurement of the accrual of financial guarantee liabilities.
(r) Customer pledged
deposits To mitigate the potential credit risks
exposure to the financial guarantee services, the Company requires the guarantee service customers to make a deposit to the Company
of the same amount as the deposit the Company pledged to the banks for their loans if the customer does not pledge or collateralize
other assets with the Company. The Company recorded the deposit received as “customer pledged deposits” on the consolidated
balance sheet. The deposit is returned to the customer after the customer repays the bank loan and the Company’s guarantee
obligation expires.
(s) Unearned income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
(t) Warrant liabilities In connection with the issuances of common
stocks, the Company may issue options or warrants to purchase common stock.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and comprehensive income (loss) during the period in which
such instruments are outstanding.
(u) Revenue recognition The Company adopted ASC 606, Revenue from
Contracts with Customers (“ASC 606”)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Pursuant to ASC606-10-15-2, the interest
income generated from direct loan business, factoring business and financial guarantee income generated by financial guarantee
business are scoped out of ASC606. Management and assessment services Service fees for management and assessment services are paid
by customers for the management and assessment services provided during the loan period. The Company recognizes the revenue over
the loan period using a time-based measure of progress. Consulting services for financial guarantee
customers The Company provided financial consulting
services to financial guarantee customers. Pursuant to the contracts with customers, the Company facilitated financial guarantee
services between customers and financial guarantors, and charged referral fees at a fixed amount. The performance obligations
are completed and control of the service is transferred at the inception
of financial guarantee period. Transaction prices are generally paid upon successful facilitation. The Company recognizes the
revenue at the inception of guarantee period. Consulting services relating to debt
collection services For the year ended December 31, 2019,
the Company entered into agreements with certain factoring companies to provide consulting services relating to debt collection
services for these customers. The management consulting services either involved two performance obligations which are to assist
the customers to obtain court judgments on outstanding debt and to assist the customers to receive repayment on outstanding debt,
or one performance obligation which is to assist the customers to receive repayment on outstanding debt. Pursuant to the contracts
with customers, the service fees are fixed and payable upon the completion of each performance obligation. In addition, a collection
amount based incentive is agreed in the agreements. As of December 31, 2019, the Company did not include incentive in the
transaction price because the Company had limited information on the collection amount of outstanding debts. The transaction price
is allocated to each performance obligation based on the relative standalone selling prices of the services being provided to the
customer.
1) For the Company’s assistance with customers to obtain
court judgments on outstanding debt, the customers receive and consume benefits from the services provided by the Company, and
thus the Company recognized revenues over period. The Company measures progress towards completion of the performance obligation
by using input method based on the staff cost incurred.
2) For the Company’s assistance with customers to receive repayment on outstanding
debt, the Company recognized revenues upon collection of outstanding debts. The following table identifies the disaggregation
of our revenue from services for the years ended December 31, 2019, 2018 and 2017, respectively.
For the Years Ended
2019 2018 2017
Management and assessment services $ 135,938 $ 71,568 $ -
Consulting services for financial guarantee customers 9,503 - -
Consulting services relating to debt collection 493,779 - -
$ 639,220 $ 71,568 $ -
(v) Interest income
on loans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w) Interest
income from factoring business Interest income from factoring business
is recognized ratably on a monthly basis in accordance with their contractual terms and recorded in accrued interest receivable.
The Company does not charge prepayment penalties.
(x) Financial
guarantee commission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
(y) Operating
expenses Operating expenses
consisted of salaries and employee surcharge, business taxes and surcharges, other operating expenses and changes in fair
value of warrant liabilities. The other operating expenses primarily consisted of legal and consulting expenses,
depreciation and amortization expenses, rental expenses and others.
(z)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31,012, $33,999, and $88,519 for the years ended December 31, 2019, 2018, and 2017, respectively.
(aa) Operating
leases In February 2016</t>
  </si>
  <si>
    <t>Acquisition of Lixin Cayman</t>
  </si>
  <si>
    <t>Business Combinations [Abstract]</t>
  </si>
  <si>
    <t>ACQUISITION OF LIXIN CAYMAN</t>
  </si>
  <si>
    <t>4. ACQUISITION OF
LIXIN CAYMAN In January 2019, the Company acquired
1% equity interest in Zhejiang Lixin at a cash consideration of $427,318 (RMB 2,858,600) On December 20, 2019, the Company completed
the acquisition of 65.0177% equity interest in Lixin Cayman and its subsidiaries (“Lixin”), which are engaged in financial
guarantee business, asset management, supply chain financing, and business factoring through its subsidiaries based in Zhejiang
Province, China. The acquisition had been accounted for as a business combination in accordance with ASC 805. Under the terms of
the purchase agreement, the consideration was $39.38 million (RMB 276.00 million). As per an independent valuation report issued
by a professional valuation firm dated on December 20, 2019, the fair value of 65.0177% equity interest in Lixin Cayman and its
subsidiaries was $31.09 million (RMB 217.88 million). The consideration was paid by Class B convertible preferred share which was
equivalent to $31.09 million (RMB 217.88 million) and at $0.1065 per Class B convertible preferred share. On December 20, 2019,
the Company issued 291,795,150 shares of Class B convertible preferred shares. (Note 18) The Company assessed the Company as the
accounting acquirer because of the following reasons:
1) The
Class B preferred shares are without voting rights. Though the Company’s Board has the rights to convert any or all of the
Class B Preferred Shares, in whole or in part, into ordinary share. The Company does not expect the Board will exercise the rights
before the conversion date. Therefore as of the acquisition date, the Company’s existing shareholders had voting rights
whereas the selling shareholders of Lixin Cayman didn’t have such right in the combined entity
and are not expected to have such a right before conversion.
2) The Company’s major shareholders with voting rights did not change before and after the acquisition date. There is no existence of a large minority voting interest which has a significant voting interest over the combined entity.
3) For
the period from January 1, 2019 to the date of this report, the Company changed two executive directors and one non-executive
director in the Company’s Board, all duly elected by the shareholders.
4) For the period from January 1, 2019 to the date of this report, the Company appointed a new Chief Executive Officer who is also the Chairman of the Board, and Lixin appointed a new Chief Financial Officer. The Company assessed the CEO dominates the senior management team of combined company. The
Company has allocated the purchase price of Lixin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The Company used carrying amount of assets and liabilities
as fair value, which approximate the fair value, and used income approach to estimate the fair value of intangible assets, including
customer relationship, license and non-compete agreements. Management of the Company is responsible for determining the fair value
of assets acquired, liabilities assumed and intangible assets identified as of the acquisition date and considered a number of
factors including valuations from an independent appraiser firm. Acquisition-related costs incurred for the acquisitions are not
material and have been expensed as incurred in other operating expenses. The following table summarizes the
estimated fair values of the identifiable assets acquired at the acquisition date, which represents the net purchase price
allocation at the date of the acquisition of Lixin based on a valuation performed by an independent valuation firm engaged by
the Company and translated the fair value from RMB to USD using the exchange rate on December 20, 2019 at the rate of USD
1.00 to RMB 7.0086.
Fair value
Net tangible assets (5) $ 44,762,922
Customer relationship (1) 156,950
License (2) 1,983,277
Non-Compete Agreements (3) 2,454,127
Deferred tax liabilities recognized (1,148,589 )
Other intangible assets (4) 243,072
Less: Noncontrolling interests (16,936,604 )
Total purchase consideration $ 31,515,155
(1) Lixin has provided financial services to over 300 clients in the past four years, which will enable
the Company to benefit from these customer in future operations and with an estimated average finite useful life of three years.
(2) Lixin has obtained the Financing Guarantee Agency Business License which permits the Company to
engage in financing guarantee business, non-financial guarantee business and consulting intermediary business related to guarantee
business. The estimated useful life of the license is 10 years.
(3) Pursuant
to purchase agreement between the Company and Lixin, Lixin’s management and key employees were limited to be engaged in
similar business to compete with the Company during the performance commitment period and within six-months to two years after
leaving.
(4) Approximately $0.24 million of other intangible assets arising
from the acquisition was mainly for the assembled workforce.
(5) The following is a reconciliation of the
fair value of major classes of assets acquired and liabilities assumed which comprised of net tangible assets on December 20, 2019 .
December 20,
Carrying amounts of major classes of acquired assets
Cash, cash equivalents and restricted cash $ 21,442,122
Short-term investments 8,560,911
Accounts receivable, net 3,252,159
Loan receivable due from third parties 5,917,714
Pledged deposits 5,564,592
Other assets 2,537,990
Total assets $ 47,275,488
Less: total liabilities (2,512,566 )
Net tangible assets $ 44,762,922 The amount of operating income and net
income what resulted from the acquisition and included in the consolidated statements of operations and comprehensive income (loss)
during the year ended December 31, 2019 were $280,972 and $192,483, respectively. The accounting literature establishes
guidelines regarding the presentation of this unaudited pro forma information. Therefore, this unaudited pro forma information
is not intended to represent, nor does the Company believe it is indicative of, the consolidated results of operations of the
Company that would have been reported had the acquisition been completed as of January 1, 2017. Furthermore, this unaudited pro
forma information does not give effect to the anticipated business and tax synergies of the acquisition and is not representative
or indicative of the anticipated future consolidated results of operations of the Company. The unaudited pro forma consolidated financial
information reflects the historical results of the Lixin Cayman and its subsidiaries, adjusted to reflect the acquisition had
it been completed as of January 1, 2017. The most significant pro forma adjustments to the historical results of operations relate
to the application of purchase accounting for the acquisition. The unaudited pro forma financial information includes various
assumptions, including those related to the finalization of the purchase price allocation. UNAUDITED PRO FORMA CONSOLIDATED INCOME
STATEMENTS FOR THE YEAR ENDED December 31,
2019
Roan Lixin Cayman and its subsidiaries* Pro Forma Adjustment** Pro Forma Financial Data
Net revenues from services $ 631,140 $ 2,591,381 $ - $ 3,222,521
Net interest loss after provision for loan losses (1,580,588 ) 1,075,726 50,681 (454,181 )
Commission and fee income on guarantee services, net 3,789 1,829,566 (45,192 ) 1,788,163
Operating (Loss) Income (945,659 ) 5,496,673 5,489 4,556,503
Other income, net - 195,519 - 195,519
Total Operating Expenses (1,366,710 ) (2,087,917 ) (855,729 ) (4,310,356 )
(Loss) Income Before Income Taxes (2,312,369 ) 3,604,275 (850,240 ) 441,666
Income tax expenses (244,741 ) (936,982 ) 212,560 (969,163 )
-
Net (Loss) Income from continuing operations (2,557,110 ) 2,667,293 (637,680 ) (527,497 )
-
Net income from discontinued operations, net of income tax 26,846,018 - - 26,846,018
Net Income 24,288,908 2,667,293 (637,680 ) 26,318,521
Dividend – Convertible Redeemable Class A preferred stock (686,400 ) - - (686,400 )
Net income attributable to noncontrolling interests (76,108 ) (90,928 ) - (167,036 )
Net Income Attributable to Roan Holding Group Co., Ltd.’s shareholders $ 23,526,400 $ 2,576,365 (637,680 ) $ 25,465,085
Weighted average number of ordinary share outstanding
Basic 25,287,887 - - 25,287,887
Diluted 25,287,887 - - 25,287,887
Earnings per share
Basic $ 0.93 $ 1.01
Diluted $ 0.93 $ 1.01
* The consolidated
statements of income of Lixin was for the period from January 1, 2019 to December 20, 2019.
** The proforma adjustment represents the transaction elimination
between Roan and Lixin, amortization of intangible assets arising from the acquisition of $850,240, and deferred income tax benefits
of $212,560 in relation to amortization of intangible assets arising from the acquisition. UNAUDITED
PRO FORMA CONSOLIDATED INCOME STATEMENTS FOR
THE YEAR ENDED December 31, 2018
Roan Lixin Cayman and its subsidiaries* Pro Forma Adjustment** Pro Forma Financial Data
Net revenues from services 71,568 2,269,754 - 2,341,322
Net interest loss after provision for loan losses $ (2,150,652 ) $ 498,219 $ - $ (1,652,433 )
Commission and fee income on guarantee services, net - 3,051,078 - 3,051,078
Operating (Loss) Income (2,079,084 ) 5,819,051 - 3,739,967
Other income, net - 334,910 - 334,910
Total Operating Expenses (1,293,223 ) (3,889,261 ) (915,416 ) (6,097,900 )
Income (Loss) Before Income Taxes (3,372,307 ) 2,264,700 (915,416 ) (2,023,023 )
Income tax expenses (17,635 ) (565,505 ) 228,854 (354,286 )
-
Net (Loss) Income from continuing operations (3,389,942 ) 1,699,195 (686,562 ) (2,377,309 )
-
Net loss from discontinued operations, net of income tax (90,736,365 ) - - (90,736,365 )
Net (Loss) Income (94,126,307 ) 1,699,195 (686,562 ) (93,113,674 )
Dividend – Convertible Redeemable Class A preferred stock (686,400 ) - - (686,400 )
Net income attributable to noncontrolling interests (76 ) (127,514 ) - (127,590 )
Net (Loss) Income Attributable to Roan Holding Group Co., Ltd.’s shareholders $ (94,812,783 ) $ 1,571,681 (686,562 ) $ (93,927,664 )
Weighted average number of ordinary share outstanding
Basic 24,380,051 - - 24,380,051
Diluted 24,380,051 - - 24,380,051
Loss per share
Basic $ (3.89 ) $ (3.85 )
Diluted $ (3.89 ) $ (3.85 )
* The
consolidated statements of income of Lixin was for the period from January 1, 2018 to
December 31, 2018.
** The
proforma adjustment represents the amortization of intangible assets arising from the acquisition of $915,416, and deferred income tax benefits of $228,854 in relation to
amortization of intangible assets arising from the acquisition. UNAUDITED PRO FORMA CONSOLIDATED INCOME
STATEMENTS FOR THE YEAR ENDED December 31,
2017
Roan
Lixin Cayman and its subsidiaries* Pro Forma Adjustment** Pro Forma Financial Data
Revenues from services - 1,376,661 - 1,376,661
Net interest loss after provision for loan losses $ 1,063,875 $ 812,181 $ - $ 1,876,056
Commission and fee income on guarantee services, net - 6,914,962 - 6,914,962
Operating (Loss) Income 1,063,875 9,103,804 - 10,167,679
Non-interest income, net - 10,028 - 10,028
Total Non-interest Expenses (2,219,281 ) (4,049,428 ) (896,116 ) (7,164,825 )
(Loss) Income Before Income Taxes (1,155,406 ) 5,064,404 (896,116 ) 3,012,882
Income tax expenses (250,245 ) (1,296,063 ) 224,029 (1,322,279 )
-
Net (Loss) Income from continuing operations (1,405,651 ) 3,768,341 (672,087 ) 1,690,603
-
Net loss from discontinued operations, net of income tax (53,377,622 ) - - (53,377,622 )
Net (Loss) Income (54,783,273 ) 3,768,341 (672,087 ) (51,687,019 )
Dividend – Convertible Redeemable Class A preferred stock (686,400 ) - - (686,400 )
Net income attributable to noncontrolling interests - (248,730 ) - (248,730 )
Net (Loss) Income Attributable to Roan Holding Group Co., Ltd.’s shareholders $ (55,469,673 ) $ 3,519,611 (672,087 ) $ (52,622,149 )
Weighted average number of ordinary share outstanding
Basic 17,343,763 - - 17,343,763
Diluted 17,343,763 - - 17,343,763
Loss per share
Basic $ (3.20 ) $ (3.03 )
Diluted $ (3.20 ) $ (3.03 )
* The consolidated statements of income of Lixin was for the period
from January 1, 2017 to December 31, 2017.
** The proforma adjustment represents the amortization of
intangible assets arising from the acquisition of $896,116, and deferred income tax benefits of $224,029 in relation to
amortization of intangible assets arising from the acquisition.</t>
  </si>
  <si>
    <t>Disposition of Feng Hui</t>
  </si>
  <si>
    <t>Desposition Of Feng Hui [Abstract]</t>
  </si>
  <si>
    <t>DESPOSITION OF FENG HUI</t>
  </si>
  <si>
    <t>5. DISPOSITION OF
FENG HUI On July 31, 2019, the Company entered
into a framework agreement (the “Agreement”) with Zhejiang Zhongfeng Investment Management Co., Ltd. (“Zhongfeng”),
pursuant to which Zhongfeng will acquire a 100% equity interest in Feng Hui, a variable interest entity of the Company. Feng Hui
primarily provides loan facilitation services to micro, small and medium sized enterprises in the Xinjiang Uygur Autonomous Region.
The consideration was approximately $1.44 million (RMB 10 million), and the Company received $504,713 (RMB 3.5 million) for the
year ended December 31, 2019. As of December 31, 2019, the Company had an outstanding receivable of $932,836 (RMB 6.5 million)
due from Zhejiang Zhongfeng. On April 30, 2020, the Company subsequently received additional $0.43 million (RMB 3.0 million) from
Zhongfeng. Upon completion of the disposition on November
22, 2019, the Company released all equity interests to Feng Hui’s shareholders and those interests were transferred to Zhongfeng
through Feng Hui’s shareholders. Zhongfeng assumed all assets and obligations of Feng Hui. Upon the closing of the transaction,
the Company does not bear any contractual commitment or obligation to the microcredit business or the employees of Feng Hui, nor
to the Purchaser. On November 22, 2019, management was authorized
to approve and commit to a plan to sell Feng Hui,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The assets relevant to the sale of Feng Hui with
a carrying value of $1.59 million were classified as assets held for sale as of November 22, 2019. The assets held for sale mainly
consisted of loan receivables, net of doubtful allowance of $1.56 million due from third parties. The liabilities
relevant to the sale of Feng Hui with a carrying value of $57.60 million were classified as liabilities held for sale as of November
22, 2019, which was comprised of loans of $36.22 million and other current
liabilities of $20.61 million. A net gain of $54.75 million was recognized as the net gain from disposal of discontinued operation in 2019, all attributable to the Company’s shareholders. The
following is a reconciliation of net gain of $54.75 million from disposition in the consolidated statements of operations and comprehensive
income (loss):
Fair value
Consideration in exchange for the disposal $ 1,435,132
Less: Net liabilities (comprised of assets of $1,593,879 and liabilities of $57,601,524) (56,007,645 )
Gains from disposal 57,442,777
Other comprehensive loss (2,691,969 )
Net gain from discontinued operations $ 54,750,808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ASC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following is a reconciliation of
the carrying amounts of major classes of assets and liabilities held for sale in the in the consolidated balance sheet as of
November 22, 2019 and December 31, 2018.
November 22, December 31,
Carrying amounts of major classes of assets held for sale:
Cash $ 12,397 $ 10,625
Loan receivable, net 1,557,568 25,623,079
Other assets 23,914 890,682
Total assets of disposal group classified as held for
sale $ 1,593,879 $ 26,524,386
Carrying amounts of major classes of liabilities held for sale:
Loans $ 36,221,099 $ 40,346,674
Other current liabilities 20,611,079 14,851,106
Income tax payable 769,346 786,685
Liabilities directly associated with the assets classified
as held for sale $ 57,601,524 $ 55,984,465 The following is a reconciliation of the
amounts of major classes of income from operations classified as discontinued operations in the consolidated statements of operations
and comprehensive income (loss) for the years ended December 31, 2019, 2018 and 2017:
For the Years Ended
2019 2018 2017
Discontinued Operations
Total interest and fees income $ 3,514 $ 141,921 $ 14,897,253
Total interest expenses (6,314,400 ) (6,870,408 ) (7,367,549 )
Provision for loan losses (24,702,109 ) (83,539,532 ) (54,734,562 )
Other operating expenses 3,108,205 (468,346 ) (3,668,260 )
Income tax expenses - - (2,504,504 )
Net gain from discontinued operations 54,750,808 - -
Net income (loss) from discontinued operations $ 26,846,018 $ (90,736,365 ) $ (53,377,622 )</t>
  </si>
  <si>
    <t>Restricted Cash</t>
  </si>
  <si>
    <t>Disclosure Text Block Supplement [Abstract]</t>
  </si>
  <si>
    <t>RESTRICTED CASH</t>
  </si>
  <si>
    <t>6. RESTRICTED CASH Restricted cash represents cash pledged
with banks and financial institutions as guarantor deposit for the Company’s guarantee service customers. The banks providing
loans to the Company’s guarantee service customers generally require the Company, as the guarantor of the loans, to pledge
a cash deposit usually in the range of 10% to 20% of the guaranteed amount, and the other financial institutions requires of a
cash deposit of 50% of the guaranteed amount. The deposits are released after the guaranteed bank loans are paid off and the Company’s
guarantee obligation expires which is usually within 12 months. At the same time, the Company requires
the guarantee service customers to make a deposit to the Company of the same amount as the deposit the Company pledged to the
banks for their loans if the customer does not pledge or collateralize other assets with the Company. The Company recorded the
deposit received as restricted cash on the consolidated balance sheet. The deposit is returned to the customer after the customer
repays the bank loan and the Company’s guarantee obligation expires.</t>
  </si>
  <si>
    <t>Short-Term Investment</t>
  </si>
  <si>
    <t>Debt Disclosure [Abstract]</t>
  </si>
  <si>
    <t>SHORT-TERM INVESTMENT</t>
  </si>
  <si>
    <t xml:space="preserve">7. SHORT-TERM INVESTMENT As of December 31, 2019, the
balance of short-term investment was comprised of investments in financial product from a Chinese bank, with variable return
rate and was due in six months. The Company classified the financial assets as held-to-maturity financial asset and recorded
the assets at amortized cost, which approximates fair value. The fair value is referred to the value of the short-term
investments on the bank statements as of each reporting date. As of December 31, 2019 and 2018, the Company did not
provide OTTI on short-term investments. The following table summarizes the amortized
cost and fair value of our short-term investments as of December 31, 2019.
Amortized cost Fair value
Short-term investments
Due within six months $ 8,610,796 $ 8,610,796
Total $ 8,610,796 $ 8,610,796 </t>
  </si>
  <si>
    <t>Accounts Receivable, Net</t>
  </si>
  <si>
    <t>Credit Loss, Additional Improvements [Abstract]</t>
  </si>
  <si>
    <t>ACCOUNTS RECEIVABLE, NET</t>
  </si>
  <si>
    <t xml:space="preserve">8. ACCOUNTS RECEIVABLE,
NET As of December 31, 2019 and 2018, the accounts receivable
consisted of the following:
December 31, December 31,
Accounts receivable $ 4,132,819 $ -
Less: allowance for doubtful accounts (405,802 ) -
$ 3,727,017 $ - Movement of allowance for doubtful accounts was as follows:
December 31, December 31,
Balance at beginning of the year $ - $ -
Acquired from Lixin 403,451 -
Provisions - -
Foreign exchange (gain) loss 2,351 -
Balance at ending of the year $ 405,802 $ - </t>
  </si>
  <si>
    <t>Loans Receivable Due From Factoring Customers</t>
  </si>
  <si>
    <t>Receivables [Abstract]</t>
  </si>
  <si>
    <t>LOANS RECEIVABLE DUE FROM FACTORING CUSTOMERS</t>
  </si>
  <si>
    <t>9. LOANS RECEIVABLE
DUE FROM FACTORING CUSTOMERS As of December 31, 2019 and 2018, the loans
receivable due from factoring customers consisted of the following:
December 31, December 31,
Loans receivable $ - $ 64,702,803
Less: allowance for doubtful accounts - -
$ - $ 64,702,803 For the years ended December 31, 2019 and
2018, the Company disbursed loans of $43,422,881 and $67,258,135 to four and one factoring customers, respectively. The loan terms
varied from two months to one year. As of December 31, 2019, the Company collected all principals and interests from these factoring
customers. For the years ended December 31, 2019 and
2018, the Company earned interest income from loans of $2,782,332 and $35,229, respectively.</t>
  </si>
  <si>
    <t>Loans Due From Third Parties</t>
  </si>
  <si>
    <t>Loan Due From Third Parties [Abstract]</t>
  </si>
  <si>
    <t>LOANS DUE FROM THIRD PARTIES</t>
  </si>
  <si>
    <t xml:space="preserve">10. LOANS DUE FROM
THIRD PARTIES
December 31, December 31,
Loans due from third parties (1) $ 5,952,223 $ -
Loans from direct loan customers (2) 4,870,838 4,934,861
Less: allowance for doubtful accounts (4,870,838 ) (2,680,077 )
$ 5,952,223 $ 2,254,784
(1) As of December 31, 2019, the balance of loans due from third
parties was mainly comprised of loans of $3,157,292 and $2,776,982 due from two third parties, and a non-interest bearing loan
of $17,949 due from one third party. The two loans are due on December 31, 2020 and September 24, 2020, respectively. Both
loans were fully pledged with the customer’s outstanding trade receivable and charges an interest rate of 8% from customers. As of December 31, 2019, the Company
recorded an interest receivable of $1,111,322 in the account of “other current assets” (Note 11).
(2) All loans from direct loan customers are short-term loans that the Company has made to both
business and individual customers. As of December 31, 2019 and 2018, the Company had four business loan customers, and
two personal loan customers, respectively. All loans are guaranteed by third parties. Allowance for doubtful accounts is
estimated on a quarterly basis based on an assessment of specific evidence indicating doubtful collection, historical
experience, loan balance aging and prevailing economic conditions. For the years ended December 31,
2019, 2018 and 2017, a net provision of $2,244,601, $2,176,216 and $565,187 were charged against the consolidated statements of
operations and comprehensive income (loss), respectively. For the years ended December 31, 2019, 2018, and 2017, the Company
did not charge write-offs against provisions.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s of December 31, 2019, loan balance
of $71,757 aged between 180 ~ 365 days, and balance of $4,799,081 aged over one year. Movement of allowance for doubtful accounts was as follows:
December 31, December 31, December 31,
2019 2018 2017
Balance at beginning of the year $ 2,680,077 $ 619,910 $ 30,814
Provisions 2,244,601 2,233,650 565,187
Reversals - (57,434 ) -
Foreign exchange (gain) loss (53,840 ) (116,049 ) 23,909
Balance at end of the year $ 4,870,838 $ 2,680,077 $ 619,910 </t>
  </si>
  <si>
    <t>OTHER CURRENT ASSETS</t>
  </si>
  <si>
    <t xml:space="preserve">11. OTHER CURRENT ASSETS Other current assets consist of the following:
December 31, December 31,
Interest receivable $ 1,111,322 $ 34,908
Receivable from disposal of discontinued operations 932,836 -
Advances to customers 50,716 -
Stamp
duties due from former shareholders of Zhejiang Jingyuxin 34,587 -
Prepaid legal and consulting expenses - 407,890
Prepaid insurance expenses - 154,582
Others 176,181 216,029
$ 2,305,642 $ 813,409 </t>
  </si>
  <si>
    <t>Property and Equipment, Net</t>
  </si>
  <si>
    <t>Property, Plant and Equipment [Abstract]</t>
  </si>
  <si>
    <t>PROPERTY AND EQUIPMENT, NET</t>
  </si>
  <si>
    <t>12. PROPERTY AND
EQUIPMENT, NET Property and equipment, net consist of the following:
December 31, December 31,
Electronic equipment $ 136,983 $ 11,265
Vehicles 253,108 29,080
Office equipment 36,919 14,616
Leasehold improvements 46,464 -
Building 840,241 -
Less: Accumulated depreciation (461,190 ) (26,981 )
$ 852,525 $ 27,980 Depreciation expenses totaled $15,184,
$15,897 and $7,134 for the years ended December 31, 2019, 2018 and 2017, respectively.</t>
  </si>
  <si>
    <t>Intangible Assets, Net</t>
  </si>
  <si>
    <t>Goodwill and Intangible Assets Disclosure [Abstract]</t>
  </si>
  <si>
    <t>INTANGIBLE ASSETS, NET</t>
  </si>
  <si>
    <t xml:space="preserve">13. INTANGIBLE ASSETS,
NET Intangible assets consist of the following:
December 31, December 31,
Credit rating system $ 54,156 $ 54,868
Software 4,955 5,021
Customer relationship 157,865 -
License 1,994,834 -
Non-Compete Agreements 2,468,427 -
Other intangible assets 244,487 -
Less: Accumulated amortization (48,496 ) (15,845 )
$ 4,876,228 $ 44,044 Amortization expenses totaled $33,138,
$6,225 and $6,094 for the years ended December 31, 2019, 2018 and 2017, respectively. The following table sets forth the Company’s
amortization expenses for the twelve months ending December 31 of the following years:
2020 $ 924,020
2021 924,020
2022 924,020
2023 871,399
2024 871,399
Thereafter 361,370
$ 4,876,228 </t>
  </si>
  <si>
    <t>Accrued Expenses and Other Current Liabilities</t>
  </si>
  <si>
    <t>Payables and Accruals [Abstract]</t>
  </si>
  <si>
    <t>ACCRUED EXPENSES AND OTHER CURRENT LIABILITIES</t>
  </si>
  <si>
    <t>14. ACCRUED EXPENSES
AND OTHER CURRENT LIABILITIES Accrued expenses and other current liabilities consist of the
following:
December 31, December 31,
Accrued payroll $ 312,044 $ 133,448
Accrued rental fee 49,395 -
Accrued professional service fee 83,110 140,504
Dividends due to former shareholders of Zhejiang Jingyuxin
(1) 170,781 -
Interest payable - 24,164
Other current liabilities 95,535 -
$ 710,865 $ 298,116
(1) The balance represented the unpaid dividends due to former shareholders of Lixin, who sold equity interests in Lixin to the
Company.</t>
  </si>
  <si>
    <t>Income Taxes</t>
  </si>
  <si>
    <t>Income Tax Disclosure [Abstract]</t>
  </si>
  <si>
    <t>INCOME TAXES</t>
  </si>
  <si>
    <t>15. INCOME TAXES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Roan HK and Lixin HK are incorporated in Hong Kong and are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Roan HK and Lixin HK are exempted from income tax on its foreign-derived income and there are no withholding taxed in
Hong Kong on remittance of dividends. PRC PRC subsidiaries are subject to PRC Enterprise
Income Tax (“EIT”) on the taxable income in accordance with the relevant PRC income tax laws. The EIT rate for companies
operating in the PRC is 25%. Income tax expenses consist of the following:
For the Years Ended
2019 2018 2017
Current income tax expenses $ 187,067 $ 17,635 $ 238,106
Deferred income tax expenses 57,674 - 12,139
Income tax expenses $ 244,741 $ 17,635 $ 250,245 Below is a reconciliation of the statutory tax rate to the effective
tax rate for continuing operations:
For the Years Ended
2019 2018 2017
PRC statutory income tax rate 25 % 25 % 25 %
Effect of different income tax rate in other jurisdictions (8.2 )% (7.3 )% - %
Effect of non-deductible expenses (0.1 )% (0.1 )% (0.3 )%
Effect of valuation of deferred tax allowance (27.3 )% (18.2 )% (46.3 )%
Effective tax rate (10.6 )% (0.6 )% (21.6 )% Deferred tax assets (liabilities), net as of December 31,
2019 and 2018 consist of the following:
December 31, December 31,
Deferred tax assets
Accrued interest receivable $ 59,489 $ 60,561
Allowance for doubtful loan receivables 1,217,710 670,019
Allowance on doubtful accounts 119,373 -
Accrued expenses 15,572 14,635
Net operating loss carrying forward 458,427 41,412
Less: valuation allowance (1,401,891 ) (786,627 )
Total deferred tax assets $ 468,680 $ -
Deferred tax liabilities
Timing difference on revenue recognition (1,055,711 ) -
Recognition of intangible assets arising from business combination (1,148,545 ) -
Deferred tax liabilities, net $ (1,735,576 ) $ - As of December 31, 2019 and 2018,
the Company had net operating loss carryforwards of $1,846,032 and $210,152, respectively. The net operating loss carryforwards
begin to expire in the tax year ending December 31, 2022. The Company reviews deferred tax assets for a valuation allowance
based upon whether it is more likely than not that the deferred tax asset will be fully realized. As of December 31, 2019
and 2018, the Company accrued valuation allowance of $1,401,891 and $786,627 against the deferred tax assets based upon management’s
assessment as to their realization. The Company recognized deferred tax liabilities
related to recognition of intangible assets arising from acquisition of Lixin Cayman and its subsidiaries on December 20, 2019.
The deferred tax liabilities will reverse as the intangible assets are amortized for financial statement reporting purposes.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certain tax positions The Company evaluates each uncertain tax
position (including the potential application of interest and penalties) based on the technical merits, and measure the unrecognized
benefits associated with the tax positions. As of December 31, 2019 and 2018,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si>
  <si>
    <t>Earnings (Loss) Per Share</t>
  </si>
  <si>
    <t>Earnings Per Share [Abstract]</t>
  </si>
  <si>
    <t>EARNINGS (LOSS) PER SHARE</t>
  </si>
  <si>
    <t>16. EARNINGS (LOSS)
PER SHARE The following table sets forth the computation
of basic and diluted loss per common share for the years ended December 31, 2019, 2018 and 2017, respectively:
For the Years Ended
2019 2018 2017
Net Income (Loss) Attributable to Roan Holding Group Co., Ltd.’s shareholders $ 23,526,400 $ (94,812,783 ) $ (55,469,673 )
Net Loss from continuing operations attributable to Roan Holdings Group Co., Ltd.’s shareholders $ (3,319,618 ) $ (4,076,418 ) $ (2,092,051 )
Net income (loss) from discontinued operations, net of income tax $ 26,846,018 $ (90,736,365 ) $ (53,377,622 )
Weighted average number of ordinary share outstanding
Basic and Diluted* 25,287,887 24,380,051 17,343,763
Earnings per share
Net loss per share from continuing operations - Basic and Diluted $ (0.13 ) $ (0.17 ) $ (0.12 )
Net earnings (loss) per share from discontinued operations - Basic and Diluted $ 1.06 $ (3.72 ) $ (3.08 ) Basic loss per share to the ordinary shareholders
are computed by dividing the net loss attributable to the ordinary shareholders by the weighted average number of common shares
outstanding during the year. Diluted loss per share is the same as basic loss per share due to the lack of dilutive items in the
Company for the years ended December 31, 2019, 2018 and 2017. The number of warrants, Class A preferred shares and Class
B preferred shares are excluded from the computation as the anti-dilutive effect.</t>
  </si>
  <si>
    <t>Related Party Transactions and Balances</t>
  </si>
  <si>
    <t>Related Party Transactions [Abstract]</t>
  </si>
  <si>
    <t>RELATED PARTY TRANSACTIONS AND BALANCES</t>
  </si>
  <si>
    <t>17. RELATED PARTY
TRANSACTIONS AND BALANCES
1) Transactions
with related parties Upon the acquisition of Lixin
Cayman in December 2019, the Company acquired a lease agreement with one related party, which is an associate of Lixin Cayman’s
4.7703% shareholder. The lease agreement was a three-year agreement to be matured in April 2020, with a monthly rental fee of
$8,805. For the year ended December 31, 2019, the Company incurred rental expenses of $2,935 from its rental agreements with
the related party. During the year ended December
31, 2019, the Company borrowed $279,020 from a related party. The loan was interest free and was payable in March 2020.
2) Balances with
related parties As of December 31, 2019,
the balance of due from related parties of $2,906 consisted of various advances due on open account and non-interest bearing to
various shareholders and other related entities. The Company had no balances with related parties as of December 31, 2018. As of December 31, 2019,
the balance of due to related parties of $280,714 was a loan borrowed from a related party. The loan was interest free and was
payable in March 2020.</t>
  </si>
  <si>
    <t>Redeemable Convertible Preferred Shares</t>
  </si>
  <si>
    <t>REDEEMABLE CONVERTIBLE PREFERRED SHARES</t>
  </si>
  <si>
    <t>18. REDEEMABLE CONVERTIBLE
PREFERRED SHARES Class A Preferred Share On July 6, 2016, the Company sold 715,000
Class A Preferred Shares at a price of $12.00 per Class A Share with an annual dividend of 8%. The Company received gross proceeds
of $8,580,000 from this private placement without issuance cost. The Class A Shares were mandatorily redeemable
at a price $12.00 per Class A Share (subject to equitable adjustments for stock splits, stock dividends, recapitalizations and
other similar adjustments), plus accrued dividends on the fifth anniversary of the original issue date of the Class A Shares (“Mandatory
Conversion Date”). Each Class A Share is convertible into one ordinary share (subject to equitable adjustments for stock
splits, stock dividends, recapitalizations and other similar adjustments) at shareholder’s option after the closing of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Class A preferred shares are automatically convertible on the date on which the
average closing price of the Company’s ordinary shares for three consecutive trading days, that is equal to or exceeds $16.00,
provided that such date is after the closing of the Business Combination. In the event of a Reorganization Event
occurring following the closing of the Business Combination (which includes certain business combinations involving the Company
or the Company having confirmed that at least 80% of the Class A Shares originally issued have elected to been converted at the
election of their holders), each Class A Share outstanding immediately prior to such Reorganization Event shall be redeemed by
the Company by making a redemption payment equal to the greater of the following (as reasonably determined by the Company’s
Board of Directors): (i) an amount in cash equal to the liquidation preference, plus an amount equal to accumulated and unpaid
dividends as of (but excluding) the date of the Reorganization Event, per Class A Share that is so redeemed, or (ii) the kind
of securities, cash and other property that the holder of Class A Shares holding such Class A Share would have been entitled to
receive if such holder had converted its Class A Shares into ordinary shares immediately prior to such Reorganization Event. The Company did not recognize the beneficial
conversion feature for the Class A Preferred shares since each Class A Share is convertible into one ordinary share (subject to
equitable adjustments for stock splits, stock dividends, recapitalizations and other similar adjustments) at holder’s option.
In accordance with ASC 480, redemption provisions not solely within the control of the Company require the security to be classified
outside of permanent equity. ASC 480-10-S99 notes that if a reporting entity issues preferred shares that are conditionally redeemable
(e.g., at the holder’s option or upon the occurrence of an uncertain event not solely within the company’s control),
the shares are not within the scope of ASC 480 because there is no unconditional obligation to redeem the shares by transferring
assets at a specified or determinable date or upon an event certain to occur. If the uncertain event occurs, the condition is
resolved, or the event becomes certain to occur, then the shares become mandatorily redeemable under FAS 150 and would require
reclassification to a liability. The Class A Preferred Shares have been classified as mezzanine equity in the consolidated financial
statement, presented below total liabilities but not included in the subtotal for total equity as of December 31, 2018. The
Class A Preferred Share is not deemed to be an embedded derivative instrument to be bifurcated since it’s indexed to its
own stock. In December 2019, the Company’s
board approved an amendment to the Memorandum and Articles of Association (“M&amp;A”). Pursuant to the new M&amp;A,
each Class A Share is convertible into two ordinary share (subject to equitable adjustments for stock splits, stock dividends,
recapitalizations and other similar adjustments) at shareholder’s option after the closing of the Business Combination.
The Class A preferred shares are automatically convertible on the date on which the average closing price of the Company’s
ordinary shares for three consecutive trading days, that is equal to or exceeds $6.00, provided that such date is after the closing
of the Business Combination. The new M&amp;A granted the Directors
with the rights to convert any or all of the Class A Preferred Shares, in whole or in part, into ordinary shares prior to the
Mandatory Conversion Day. In the event of a Reorganization Event occurring following the closing of the Business Combination,
the directors also have the rights to convert any or all of the Class A Preferred Shares, in whole or in part, into ordinary shares
prior to the Mandatory Conversion Day, or to repurchase or redeem any or all of the Class A Preferred Shares, in whole or in part
(but in no event less than one Class A Preferred Share), for a cash amount equal to the value of the Class A Preferred Shares
being repurchased or redeemed on an as-converted basis. With the amendment to the M&amp;A, the
redemption of Class A Preferred Shares are no longer solely within the control of the holders of these preferred shares. As the
Class A Preferred Shares does not embody a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was not solely
controlled by the holders of the preferred shares, it was not required to be classified out of permanent equity. The Class A Preferred
Shares was classified as an equity as of December 31, 2019. The Company did not recognize the beneficial
conversion feature for the Class A Preferred shares since each Class A Share is convertible into two ordinary shares (subject
to equitable adjustments for stock splits, stock dividends, recapitalizations and other similar adjustments) at either party’s
discretion. The Class A Preferred Share is not deemed to be an embedded derivative instrument to be bifurcated since it’s
indexed to its own stock. As of December 31, 2019 and 2018,
dividend of $686,400 and $686,400 was accrued for Convertible Redeemable Class A Preferred Shares and the balance for Class A
Preferred Shares was $10,338,927 and $9,652,527, respectively. Class B Preferred Share On December 20, 2019, the Company issued
291,795,150 shares of Class B Preferred Shares to exchange 65.0177% equity interest in Lixin Cayman and its subsidiaries. The Class B Preferred Shares are characteristic
with 1) No voting rights at a shareholder meeting or on any resolution of members; 2) No rights to receive any dividends declared
on any shares of the Company; 3) Rights of liquidation preference. In the event of any liquidation, winding-up or dissolution
of the Company, whether voluntary or involuntary, each Class B Holders shall be entitled to receive, in priority to the holders
of any other class of Shares in the Company, an amount equal to their pro rata share of the Class B Liquidation Preference Amount,
which is calculated at an aggregation of RMB 276,000,000 and liquidation premium of 8% per annum of RMB 276,000,000. The Class B Shares are mandatorily converted into Ordinary Shares
of the Company on the second anniversary of the original issue date of the Class B Shares, at a rate of 1 Ordinary Share per Class
B Preferred Share so converted, or can be redeemed at a conversion price calculated at the average closing price per share for
ninety consecutive trading days before conversion date. Because the Company’s board has the rights to convert any or all
of the Class B Preferred Shares, in whole or in part, into ordinary shares. As such, the redemption provisions are solely at the
discretion of the Company. In the event of a Reorganization Event
occurring following the closing of the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directors also have the rights to convert
any or all of the Class B Preferred Shares, in whole or in part, into ordinary shares prior to the Mandatory Conversion Day, or
to repurchase or redeem any or all of the Class B Preferred Shares, in whole or in part (but in no event less than one Class B
Preferred Share), for a cash amount equal to the value of the Class B Preferred Shares being repurchased or redeemed on an as-converted
basis. As the Class B Preferred Shares does not embody a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provisions are solely at the discretion of the Company. The Class B Preferred
Shares was classified as an equity as of December 31, 2019. The Company did not recognize the beneficial
conversion feature for the Class B Preferred shares since each Class B Share is convertible into one ordinary share (subject to
equitable adjustments for stock splits, stock dividends, recapitalizations and other similar adjustments) at either party’s
discretion. The Class B Preferred Share is not deemed to be an embedded derivative instrument to be bifurcated since it’s
indexed to its own stock. As of December 31, 2019 and 2018, the balance for Class
B Preferred Shares was $31,087,732 (RMB 217,881,478) and $nil, respectively.</t>
  </si>
  <si>
    <t>Equity</t>
  </si>
  <si>
    <t>Stockholders' Equity Note [Abstract]</t>
  </si>
  <si>
    <t>EQUITY</t>
  </si>
  <si>
    <t>19. EQUITY Ordinary share The Company is authorized to issue unlimited
ordinary shares. Holders of the Company’s ordinary shares are entitled to one vote for each share. On July 6, 2018, 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 As of December 31, 2019 and 2018,
there were 25,287,851 and 25,288,003 ordinary shares issued and outstanding, respectively. Ordinary Shares Held in Escrow Upon consummation of the business combination
between the Company and Adrie, an aggregate of 20 million ordinary shares were issued and 8 million of the issued ordinary shares
were deposited in escrow (the “Escrow Shares”). One-third of the Escrow Shares (along with the related accrued dividends
and distributions) shall be released upon the post-combination company obtaining certain specified adjusted consolidated net income
targets in each of calendar years 2016, 2017 and 2018. The target adjusted consolidated net income
ranging in 2016 from $20.2 million at the bottom to $32.0 million at the top, in 2017 from $22.6 million at the bottom to $38.0
million at the top, and in 2018 from $25.6 million at the bottom to $44.0 million at the top, and with the average adjusted consolidated
net income target for the alternative earn-out payment ranging from $23.3 million at the bottom to $40.0 million at the top. The Company has achieved the earn-out
payment requirement in 2016 thus one third of 8 million escrowed restricted shares were released in 2017. However the Company
has not achieved the earn-out payment requirement in both 2018 and 2017, thus the two thirds of 8 million escrowed restricted
shares were not released. Restricted Shares On April 4, 2018, 1,150 shares of restricted
shares were forfeited as the employees resigned from the Company. On September 18, 2018, the Company granted
370,525 shares of restricted shares to four employees and one independent director of the Company for the services provided for
the past one year. These shares are vested immediately upon grant. The fair value of restricted shares is determined with reference
to the fair value of the underlying shares on grant date and is recognized as expense on the grant date. Share-based compensation
expense, when recognized, is charged for the consolidated income statements with the corresponding entry to additional paid-in
capital. A summary of the changes in the restricted
shares related to ordinary shares granted by the Company during the year ended December 31, 2019 and 2018 is as follows:
Number of Weighted
Granted and unvested as of December 31, 2017 $ 1,308 $ 7.90
Granted 370,525 0.85
Vested (370,683 ) 0.85
Forfeited (1,150 ) 7.90
Granted and unvested as of December 31, 2018 $ - $ -
Granted and unvested as of December 31, 2019 $ - $ - Preferred Shares The Company is authorized to issue unlimited
preferred shares, in one or more series, with such designations, voting and other rights and preferences as may be determined
from time to time by the board of directors. As of December 31, 2019 and 2018, there were 715,000 Class A preferred shares
issued and outstanding. As of December 31, 2019 and 2018, there were 291,795,150 and nil Class B preferred shares issued
and outstanding. Warrants A summary of warrants activity for the
years ended December 31, 2019 and 2018 is as follows:
Number of Weighted Expiration
Balance of warrants outstanding as of December 31, 2017 9,280,323 3.52 years July 6, 2021
Grants of Series A Warrants 576,924 4 years July 9, 2022
Grants of Placement Agent Warrant 46,154 4 years July 9, 2022
Grants of Series B Warrants 390,579 0.08 years August 9, 2018
Exercise of Series B Warrants (390,579 )
Balance of warrants outstanding as of December 31, 2018 9,903,401 2.58 years *
Balance of warrants outstanding as of December 31, 2019 9,903,401 1.58 years *
* As of December 31, 2019 and 2018, the Company’s
9,903,401 shares of warrants were comprised of 9,280,323 shares which would expire on July 6, 2021, and 623,078 shares which would
expire on July 9, 2022, respectively. Series A Warrants 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n downward adjustment of exercise price from $2.6 to $1.18. The Series A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2.60 per share. The anti-dilution adjustment provision is not triggered by certain “exempt
issuances” which among other issuances, includes the issuance of shares of common stock,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Series A Warrants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Series A Warrants was classified as a liability. Liability classification requires the warrant to be re-measured to their fair
value for each reporting period. As of July 10, 2018, December 31,
2018 and 2019, the Company estimated fair value of the Series A Warrants at $1,202,310, $510,000 and $18,462,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On the July 10, 2018, December 31,
2018 and 2019, the Company estimated the fair value of Series A Warrants using the following assumption.
On On On
Terms of warrants 48
months 42
months 30
months
Exercise price 2.60 2.60 1.18
Risk free rate of interest 2.77 % 2.77 % 1.56 %
Dividend yield 0.00 % 0.00 % 0.00 %
Annualized volatility of underlying stock 2.03 2.09 2.45 Series B Warrants 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Based on an evaluation as discussed in
FASB ASC 815-40-15, “Contracts in Entity’s Own Equity – Scope and Scope Exceptions,” the Company determined
that the Series B Warrants were not considered indexed to its own stock because the settlement amount does not equal the difference
between the fair value of a fixed number of the Company’s shares and a fixed strike price. Liability classification requires
the warrant to be re-measured to their fair value for each reporting period. The Company estimated its fair value of
the Series B Warrants at $504,499 using the Black-Scholes valuation model on the July 10, 2018 using the following assumption.
On
Terms of warrants 1
month
Exercise price 0.001
Risk free rate of interest 1.88 %
Dividend yield 0.00 %
Annualized volatility of underlying stock 0.87 On August 9, 2018, the closing bid price
of the Company’s ordinary shares was $1.29, and thus the investors exercised the Series B Warrant for 390,579 ordinary shares
at $391. The carrying fair value of the warrant liabilities on the exercise day was $503,847 and the fair value change in warrant
liabilities for the years ended December 31, 2018 was $652. The Company incurred a gain of $652 upon exercise of the warrants. Placement Agent Warrants On April 6, 2018, the Company entered
into a letter agreement with FT Global Capital, Inc., as exclusive placement agent (the “Placement Agent”), pursuant
to which the Placement Agent has agreed to act as placement agent on a best efforts basis in connection with the above offering.
In addition to the cash payments, the Company has also agreed to issue to the Placement Agent a warrant to purchase a number of
ordinary shares equal to 6.0% of the aggregate number of ordinary shares sold in this offering, which warrant will have the same
term as Series A Warrants, including exercise price, vesting period, antidilution terms and etc. As such, same as the classification
of Series A Warrants, the Placement Agent Warrants were classified as a liability, which requires the warrant to be re-measured
to their fair value for each reporting period. As of July 10, 2018, December 31,
2018 and 2019, the Company estimated fair value of the Placement Agent Warrants at $96,185, $40,800 and $1,477, respectively,
using the Black-Scholes valuation model. The assumptions used to estimate the fair value of the warrants were the same as those
used for Series A Warrants. Allocation of Issuance Costs In connection with the Private Placement
closed on July 10, 2018, the Company incurred direct and incremental issuance costs of $310,000. These costs were allocated to
common stock, Series A Warrants and Series B Warrants in proportion to the allocation of proceeds. The issuance costs allocated
to common stock were accounted for as a reduction of proceeds of the common stocks, while the issuance costs allocated to warrants
were accounted for as non-operating expenses. Statutory reserve The Company’s ability to pay dividends
is primarily dependent on the Company receiving distributions of funds from its subsidiary. Relevant PRC statutory laws and regulations
permit payments of dividends by the Company’s PRC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December 31, 2019 and 2018,
the Company had statutory reserve of $658,662 and $6,621,063, respectively.</t>
  </si>
  <si>
    <t>Segment Reporting</t>
  </si>
  <si>
    <t>Segment Reporting [Abstract]</t>
  </si>
  <si>
    <t>SEGMENT REPORTING</t>
  </si>
  <si>
    <t xml:space="preserve">20.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December 31, 2019, the Company has two
operating business lines, including business conducted by Adrie and its subsidiaries, primarily management and assessment services
and factoring business, and business conducted by Lixin Cayman and its subsidiaries, primarily financial guarantee and consulting
services. Based on management’s assessment, the Company has determined that the two operating business lines are two operating
segments as defined by ASC 280. For the year ended December 31, 2018, the Company has one operating business line and one reporting
unit. The following table presents summary information
by segment for the years ended December 31, 2019 and 2018:
For the Year Ended
Business conducted by Adrie and is subsidiaries Business conducted by Lixin Cayman and its subsidiaries Total
Net revenues of services $ 452,733 $ 178,407 $ 631,140
Commission and fee income on guarantee services, net - 3,789 3,789
Total interest and fee income 2,784,052 98,776 2,882,828
Interest expenses (2,218,815 ) - (2,218,815 )
Provision for loan losses (2,244,601 ) - (2,244,601 )
Net (loss) income from operation $ (1,226,631 ) $ 280,972 $ (945,659 )
Depreciation $ (12,882 ) $ (2,302 ) $ (15,184 )
Capital expenditures $ (833 ) $ - $ (833 )
Income tax expense $ (185,762 ) $ (58,979 ) $ (244,741 )
Segment (loss) profit from continuing operations $ (2,729,212 ) $ 172,102 $ (2,557,110 )
Segment assets as of December 31, 2019 $ 3,113,525 $ 52,275,757 $ 55,389,282
For the Year Ended
Business conducted by Adrie and is subsidiaries Business conducted by Lixin Cayman and its subsidiaries Total
Net income from operation, before interest expenses $ (2,053,966 ) $ - $ (2,053,966 )
Interest expenses (25,118 ) - (25,118 )
Net fees income (loss) and revenues $ (2,079,084 ) $ - $ (2,079,084 )
Depreciation $ (15,897 ) $ - $ (15,897 )
Capital expenditures $ - $ - $ -
Income tax expense $ (17,635 ) $ - $ (17,635 )
Segment loss from continuing operations $ (3,389,942 ) $ - $ (3,389,942 )
Segment assets as of December 31, 2018 $ 95,668,530 $ - $ 95,668,530 </t>
  </si>
  <si>
    <t>Commitments and Contingencies Disclosure [Abstract]</t>
  </si>
  <si>
    <t>COMMITMENTS AND CONTINGENCIES</t>
  </si>
  <si>
    <t xml:space="preserve">21. COMMITMENTS AND
CONTINGENCIES Contingencies The Company
is involved in various legal actions arising from providing financial guarantee services to defaulted guarantees by Lixin Cayman
and its subsidiaries. As of December 31, 2019, Lixin Cayman and its subsidiaries initiated an accumulated 18 legal proceedings
against financial guarantee customers to collect delinquent balances of payment on behalf of these guarantee customers, with an
aggregated claim of $7.92 million. All these legal proceedings have been adjudicated by the PRC courts in favour of the Company.
When the Company closed the Lixin Acquisition on December 20, 2019, 17 legal proceedings were concluded after the enforcement,
and one case with a claim of approximately $2.95 million (including principal of $2.85 million and interest of $0.1 million) was
adjudicated and in the process of enforcement. As of December 31, 2019, the Company
provided financial guarantee of $35,103,876 to financial guarantee customers by Lixin Cayman and its subsidiaries, and had a
balance of $4,283,608 due from 10 financial guarantee customers, representing payments on behalf of these financial guarantee
customers when they defaulted in repayments to financial institutions. The balance of $4,283,608 consisted $2,845,248 due
from one financial guarantee customer, against whom the legal case is still in progress of enforcement, and $1,438,360 due
from nine financial guarantee customers, against whom the legal cases were concluded. The Company assessed the payment
abilities of these customers, and expected it is remote to collect the balance. As of December 31, 2019, the Company fully wrote off the $4,283,608 on the balance of
payment on behalf of financial guarantee customer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As of
December 31, 2019, the Company leases offices space under seven non-cancellable operating lease arrangements, one of which
had over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Right of use assets $ 400,720
Operating lease liabilities, current portion $ 106,136
Operating lease liabilities, noncurrent
portion 265,797
Total operating lease liabilities $ 371,933 As of December 31, 2019, the weighted
average remaining lease term was 3.5 years, and discount rates were 4.75% for the operating lease. Rental expense for the years ended December
31, 2019, 2018 and 2017 was $78,756, $10,896 and $nil, respectively. The following is a schedule, by years, of maturities of lease
liabilities as of December 31, 2019:
Twelve months ended December 31, 2020 $ 107,397
Twelve months ended December 31, 2021 112,767
Twelve months ended December 31, 2022 118,405
Twelve months ended December 31, 2023 60,647
Total lease payments 399,216
Less: imputed interest (27,283 )
Present value of lease liabilities $ 371,933 </t>
  </si>
  <si>
    <t>Subsequent Events</t>
  </si>
  <si>
    <t>Subsequent Events [Abstract]</t>
  </si>
  <si>
    <t>SUBSEQUENT EVENTS</t>
  </si>
  <si>
    <t>22. SUBSEQUENT EVENTS
(1) Change of the
Company’s Name (See Note 1 – Organization and principal activities) On January 8, 2020, the Financial Industry
Regulatory Authority (“FINRA”) accepted the Company’s request for the following changes on the Over the Counter
Bulletin Board (“OTCBB”): 1) the name change from China Lending Corporation to Roan Holdings Group Co., Ltd., and
2) the ticker symbol change from “CLDOF” to “RAHGF” for its ordinary shares and from “CLDCF”
to “RONWF” for its warrants. The new CUSIPS of the Company’s ordinary shares and warrants are G7606D 115 and
G7606D 107, respectively.
(2) Setup
of new subsidiaries Ningbo Zeshi Insurance Technology Co.,
Ltd. (“Zeshi Insurance”) was incorporated on February 28, 2020 under the laws of the PRC. Ding Tai owns 99% of Zeshi
Insurance equity interest with the remaining 1% owned by Hangzhou Zeshi. Its principal business is providing insurance technology
services and related services. Zeshi (Hangzhou) Health Management
Co., Ltd. (“Zeshi Health”) was incorporated on March 3, 2020 under the laws of the PRC. Hangzhou Zeshi and Ningbo
Dingtai own 99% and 1%, respectively, of its interest. Zeshi Health provides services in health management, health big data
management and blockchain technology-based health information management.
(3) The impact of
Coronavirus (COVID-19) In December 2019, a novel strain of coronavirus
was reported in Wuhan, China. On March 11, 2020, the World Health Organization categorized it as a pandemic. The COVID-19 outbreak
is causing lockdowns, quarantines, travel restrictions, and closures of businesses and schools. The potential impact which may
be caused by the outbreak is uncertain; however it may result in a material adverse impact on the Company’s financial position,
operations and cash flows for fiscal year 2020. Based on the Company’s operating results from January 1, 2020 through the
date of this report, due to temporary closure of our office during February 3, 2020 and February 29, 2020, limited support from
our workforce, and delay in repayments of outstanding receivables from customers, the Company expects a lower amount of revenue
and net income during February to April 2020 period. However, the extent of the impact of COVID-19 on the Company’s results
of operations and financial condition for fiscal year 2020 will depend on certain developments, including the duration and spread
of the outbreak, impact on its customers, all of which are uncertain and cannot be predicted at this point.</t>
  </si>
  <si>
    <t>Accounting Policies, by Policy (Policies)</t>
  </si>
  <si>
    <t>Basis of presentation</t>
  </si>
  <si>
    <t>(a) Basis
of presentation The
accompanying audited consolidated financial statements have been prepared in conformity with accounting principles generally accepted
in the United States of America (“U.S. GAAP”).</t>
  </si>
  <si>
    <t>Principal of consolidation</t>
  </si>
  <si>
    <t>(b) Principal
of consolidation The
consolidated financial statements include the accounts of the Company, its wholly and majority owned subsidiaries. All
transactions and balances among the Company and its subsidiaries have been eliminated upon consolidation.</t>
  </si>
  <si>
    <t>Non-controlling interest</t>
  </si>
  <si>
    <t>(c) Non-controlling
interest Non-controlling
interests represent the equity interests in the subsidiaries that are not attributable, either directly or indirectly, to the
Company.</t>
  </si>
  <si>
    <t>Foreign currency translation</t>
  </si>
  <si>
    <t>(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US$”) and the accompanying consolidated financial statements
have been expressed in US$, because that is the primary and functional currency where all entities operate.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consolidated financial
statements of the Company and its subsidiaries are recorded as a separate component of accumulated other comprehensive income
within the statement of shareholders’ equity. Translation
of amounts from RMB into $ has been made at the following exchange rates for the respective periods:
December 31, December 31,
Balance
sheet items, except for equity accounts 6.9680 6.8776
For
the Years Ended
2019 2018 2017
Items
in the statements of operations and comprehensive income (loss), and statements of cash flows 6.9088 6.6163 6.7588 No
representation is made that the RMB amounts could have been, or could be, converted into U.S. dollars at the rates used in translation.</t>
  </si>
  <si>
    <t>Use of estimates</t>
  </si>
  <si>
    <t>(e)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t>
  </si>
  <si>
    <t>Fair value of financial instruments</t>
  </si>
  <si>
    <t>(f)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19 and 2018, financial instruments of the Company comprised primarily current assets and current
liabilities including cash and cash equivalents, restricted cash in banks and other financial institutions, accounts
receivable, loan receivables, interest and fees receivable, other receivables, dividends payable, income tax payable, other
payables, and due from/to related parties, which approximate their fair values because of the short-term nature of these
instruments. Short-term investments are held to their maturities and are carried at amortized cost, which approximates fair
value. Warrant
liabilities The inputs used to measure the estimated
fair value of warrant liabilities are classified as Level 3 fair value measurement due to the significance of unobservable inputs
using company-specific information. The valuation methodology used to estimate the fair value of warrant liabilities is discussed
in Note 19. As
of December 31, 2019 and 2018, the Company’s warrant liabilities was comprised of Series A Warrants relating to a private
placement closed in July 2018, and the warrants issued to the agent for the private placement, at the aggregated fair value of
$19,938 and $550,800, respectively.</t>
  </si>
  <si>
    <t>(g) Cash
and cash equivalents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t>
  </si>
  <si>
    <t>(h) Restricted
cash Restricted
cash represents cash pledged with banks and other financial institutions as guarantor deposit for the guarantee business customers.
The banks or financial institutions providing loans to the Company’s guarantee service customers generally require the Company,
as the guarantor of the loans, to pledge a cash deposit of 10% to 20% of the guaranteed amount to an escrow account and is restricted
from use. The deposits are released after the guaranteed loans are paid off and the Company’s guarantee obligation expires
which is usually within 12 months.</t>
  </si>
  <si>
    <t>(i) Short-term
investments Short-term
investments consist primarily of investments in financial products with variable return rates and maturities between three months
and one year. Short-term investments are held to their maturities and are carried at amortized cost, which approximates fair value
because of the short-term nature of these investment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statement of income. For the years ended December 31, 2019, 2018 and
2017, the Company did not provide OTTI on the short-term investments.</t>
  </si>
  <si>
    <t>(j) Accounts
receivable, net Accounts receivable represents the consulting
service fees earned from customers but have not yet collected.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recognizes a charge-off when management determines that full repayment of the receivable
is not probable. The primary factor in making that determination is the potential outcome of a lawsuit against the delinquent debtor.
The Company will recognize a charge-off when the Company loses contact with the delinquent customer for more than six months or
when the court rules against the Company to collect the outstanding balances. As of December 31, 2019 and 2018, the Company had
allowance against doubtful accounts receivable of $405,802 and $nil, respectively. While
management uses the best information available to make loan loss allowance evaluations, adjustments to the allowance may be necessary
based on changes in economic and other conditions or changes in accounting guidance.</t>
  </si>
  <si>
    <t>Loans receivable, net relating to direct loan business</t>
  </si>
  <si>
    <t>(k) Loans
receivable, net relating to direct loan business Loans
receivable relating to direct loan business primarily represent loan amounts due from customers. Loans receivable are recorded
at unpaid principal balances net of allowance against loans receivables that reflects the Company’s best estimate of the
amounts that will not be collected. The loans receivable portfolio consists of business and personal loans. The allowance for doubtful loans receivable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consolidated statements of operations and comprehensive income.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allowance for doubtful loans receivable is maintained at a level considered adequate to provide for losses that can be reasonably
anticipated. Management performs a quarterly evaluation of the adequacy of the provision. The provision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generally comprised of smaller balance homogenous loans
and is collectively evaluated for impair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In
addition, the Company calculates the provision amount as below:
1) General
Reserve - this reserve covers potential losses due to risks related to the region of
China, industry, company or types of loan. The reserve rate is determined by total loan
receivable balance and to be used to cover unidentified probable loan loss.
2) Special
Reserve - is fund set aside covering losses due to risks related to the region of China,
industry, company or type of loans. The reserve rate could be decided based on management
estimate of loan collectability. The loan portfolio did not include any loans outside
of the PRC. Generally,
the primary factors for the evaluation of provision for loan losses consist of business performance, financial position, cash
flow and other operational performance of the debtors. Among these, cash flow of the debtors is the primary funding source for
repayment for determining the provision for loan losses and any collateral, pledged asset or guarantee is considered as a secondary
funding source for repayment. Besides
the repayment ability and willingness to repay, the Company evaluates the provision for loan losses of collateral backed loans
based on whether the fair value of the collateral if the repayment is expected to be provided by the collateral is sufficient
or not. For loans with pledged assets, the net realizable value of pledged assets for pledged backed loans will be estimated to
see if they have sufficient coverage on the loans. For the guarantee backed loans, the Company evaluates the provision for loan
losses based on the combination of the guarantee, including the fair value and net realizable value of guarantor’s financial
position, credibility, liquidity and cash flow. For
the years ended December 31, 2019 and 2018, the Company issued guarantee-backed loans in accordance with its loan management policy,
and each guarantee-backed loan will undergo standard assessment procedures for willingness and ability of the guarantor to perform
under its guarantee. The Company accepts guarantees provided by three types of guarantors: professional guarantee companies, corporations
and individuals which includes related parties.
1) In
assessing the willingness and ability of a professional guarantee company to perform
under a guarantee, the Company consider factors including its guarantee licenses, size
of registered capital, corporate governance, internal audit system, risk management and
compensation system, risk reserve, length of operation history especially cooperation
history with The Company, its default costs and other pertinent factors such as the loan
size backed by guarantee over its net assets.
2) In
assessing the willingness and ability of a corporate guarantor to perform under a guarantee,
the Company consider factors including nature of its businesses, size of registered capital,
annual revenues, continuous profitability in the past three years, stability and adequacy
of income and cash flows, clean credit history, current liabilities, willingness to accept
credit monitoring by the Company, its default costs and other pertinent factors such
as the loan size backed by guarantee over its net assets.
3) In
assessing the willingness and ability of an individual guarantor to perform under a guarantee,
the Company consider factors including their residency, whether being able to provide
permanent residential addresses, marital status, occupations, legitimacy and stability
of incomes, assets and liabilities, clean credit history, no criminal history, their
default costs and other pertinent factors such as the loan size backed by guarantee over
their net assets.</t>
  </si>
  <si>
    <t>(l) Interest
and fees receivable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Property and equipment</t>
  </si>
  <si>
    <t>(m) Property
and equipment Property
and equipment is stated at cost less accumulated depreciation and impairment in value. Depreciation is computed using the straight-line
method with residual value rate of 5% based on the estimated useful lives as follows:
Electronic
equipment 3
years
Vehicles 3
- 4 years
Office
equipment 5
years
Leasehold
improvements 5
years
Building 20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 (loss).</t>
  </si>
  <si>
    <t>(n) Intangible
assets, net On
December 20, 2019, the Company acquired 65.0177% of Lixin Cayman and its subsidiaries, which are engaged in financial guarantee
business, asset management, supply chain financing, and business factoring. The
acquisition was accounted for under the acquisition method of accounting which required the Company to perform an allocation of
the purchase price to the assets acquired. Under the acquisition method of accounting, the total purchase price is allocated to
net tangible and intangible assets based on their estimated fair values as of the acquisition date. Separately
identifiable intangible assets that have determinable lives continue to be amortized over their estimated useful lives using the
straight-line method as follows:
Customer relationship 3 years
License 10 years
Non-Compete Agreements 4 years
Software and
others 5-10 years
Credit rating system 10 years The
Company’s purchased intangible assets are comprised of software and credit rating system for direct loan business.
Intangible assets are recognized and measured at fair value upon acquisition, and are amortized over their useful lives in a
manner that best reflects their economic benefit, which may include straight line or accelerated methods of amortization.
Intangible assets are reviewed for impairment annually and whenever events or changes in circumstances indicate that the
carrying amount of such assets may not be recoverable. The Company does not have indefinite-lived intangible
assets.</t>
  </si>
  <si>
    <t>Impairment of long-lived assets</t>
  </si>
  <si>
    <t>(o)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19, 2018 and 2017.</t>
  </si>
  <si>
    <t>Business combination</t>
  </si>
  <si>
    <t>(p)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t>
  </si>
  <si>
    <t>Financial guarantee services</t>
  </si>
  <si>
    <t>(q) Financial
guarantee services Financial guarantee service contracts
provide guarantees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December 31, December 31,
Guarantee $ 35,103,876 $ - A provision for possible loss to be absorbed
by the Company for the financial guarantee is recorded as an accrued liability when the guarantees are made and recorded as “Reserve
for financial guarantee services” on the consolidated balance sheets. This liability represents probable losses and is increased
or decreased by accruing an “Provisions or reversals of provisions on financial guarantee services” against the guarantee
fee income. As of December 31, 2019 and 2018, the reserve for financial guarantee services amounted to $453,489 and $nil,
respectively. This is reviewed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the relevant collateral or guarantees the costumers or third parties offered, and other economic
conditions such as the economy trend of the area and the country. The estimates are based upon currently available information (Note 3(ll)). Referring to the historical information
and industry experience, the Company estimates the probable loss for immature financial guarantee services to be 1% of contract
amount and the probable loss for uncollected guarantee commission to be 50% of outstanding balance. For the years ended December 31,
2019, 2018 and 2017, the Company provided provisions for the financial guarantee services of $5,008, $nil and $nil. The Company
reviews the provisions on a quarterly basis. See Note 3(kk) for newly issued accounting
guidance ASU 2016-13 for recognition of credit losses on financial instruments, which is effective January 1, 2023 for future
measurement of the accrual of financial guarantee liabilities.</t>
  </si>
  <si>
    <t>(r) Customer pledged
deposits To mitigate the potential credit risks
exposure to the financial guarantee services, the Company requires the guarantee service customers to make a deposit to the Company
of the same amount as the deposit the Company pledged to the banks for their loans if the customer does not pledge or collateralize
other assets with the Company. The Company recorded the deposit received as “customer pledged deposits” on the consolidated
balance sheet. The deposit is returned to the customer after the customer repays the bank loan and the Company’s guarantee
obligation expires.</t>
  </si>
  <si>
    <t>(s) Unearned income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t>
  </si>
  <si>
    <t>(t) Warrant liabilities In connection with the issuances of common
stocks, the Company may issue options or warrants to purchase common stock.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and comprehensive income (loss) during the period in which
such instruments are outstanding.</t>
  </si>
  <si>
    <t>Revenue recognition</t>
  </si>
  <si>
    <t xml:space="preserve">(u) Revenue recognition The Company adopted ASC 606, Revenue from
Contracts with Customers (“ASC 606”)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Pursuant to ASC606-10-15-2, the interest
income generated from direct loan business, factoring business and financial guarantee income generated by financial guarantee
business are scoped out of ASC606. Management and assessment services Service fees for management and assessment services are paid
by customers for the management and assessment services provided during the loan period. The Company recognizes the revenue over
the loan period using a time-based measure of progress. Consulting services for financial guarantee
customers The Company provided financial consulting
services to financial guarantee customers. Pursuant to the contracts with customers, the Company facilitated financial guarantee
services between customers and financial guarantors, and charged referral fees at a fixed amount. The performance obligations
are completed and control of the service is transferred at the inception
of financial guarantee period. Transaction prices are generally paid upon successful facilitation. The Company recognizes the
revenue at the inception of guarantee period. Consulting services relating to debt
collection services For the year ended December 31, 2019,
the Company entered into agreements with certain factoring companies to provide consulting services relating to debt collection
services for these customers. The management consulting services either involved two performance obligations which are to assist
the customers to obtain court judgments on outstanding debt and to assist the customers to receive repayment on outstanding debt,
or one performance obligation which is to assist the customers to receive repayment on outstanding debt. Pursuant to the contracts
with customers, the service fees are fixed and payable upon the completion of each performance obligation. In addition, a collection
amount based incentive is agreed in the agreements. As of December 31, 2019, the Company did not include incentive in the
transaction price because the Company had limited information on the collection amount of outstanding debts. The transaction price
is allocated to each performance obligation based on the relative standalone selling prices of the services being provided to the
customer.
1) For the Company’s assistance with customers to obtain
court judgments on outstanding debt, the customers receive and consume benefits from the services provided by the Company, and
thus the Company recognized revenues over period. The Company measures progress towards completion of the performance obligation
by using input method based on the staff cost incurred.
2) For the Company’s assistance with customers to receive repayment on outstanding
debt, the Company recognized revenues upon collection of outstanding debts. The following table identifies the disaggregation
of our revenue from services for the years ended December 31, 2019, 2018 and 2017, respectively.
For the Years Ended
2019 2018 2017
Management and assessment services $ 135,938 $ 71,568 $ -
Consulting services for financial guarantee customers 9,503 - -
Consulting services relating to debt collection 493,779 - -
$ 639,220 $ 71,568 $ - </t>
  </si>
  <si>
    <t>Interest income on loans</t>
  </si>
  <si>
    <t>(v) Interest income
on loans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t>
  </si>
  <si>
    <t>(w) Interest
income from factoring business Interest income from factoring business
is recognized ratably on a monthly basis in accordance with their contractual terms and recorded in accrued interest receivable.
The Company does not charge prepayment penalties.</t>
  </si>
  <si>
    <t>Financial guarantee commission</t>
  </si>
  <si>
    <t>(x) Financial
guarantee commission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t>
  </si>
  <si>
    <t>Operating expenses</t>
  </si>
  <si>
    <t>(y) Operating
expenses Operating expenses
consisted of salaries and employee surcharge, business taxes and surcharges, other operating expenses and changes in fair
value of warrant liabilities. The other operating expenses primarily consisted of legal and consulting expenses,
depreciation and amortization expenses, rental expenses and others.</t>
  </si>
  <si>
    <t>Employee benefits</t>
  </si>
  <si>
    <t>(z)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31,012, $33,999, and $88,519 for the years ended December 31, 2019, 2018, and 2017, respectively.</t>
  </si>
  <si>
    <t>Operating leases</t>
  </si>
  <si>
    <t>(aa) Operating
leases In February 2016, the Financial Accounting
Standards Board (the “FASB”) issued ASU 2016-02, Leases (Topic 842), which is effective for annual reporting periods
(including interim periods) beginning after December 15, 2018, and early adoption is permitted. The Company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s permitted by ASC 842, leases with expected
durations of less than 12 months from inception (i.e. short-term leases) were excluded from the Company’s calculation of
its lease liability and right-of-use asset. Furthermore, the Company elected to apply the package of practical expedients, which
allows companies not to reassess: (a) whether its expired or existing contracts are or contain leases, (b) the lease classification
for any expired or existing leases, and (c) initial direct costs for any existing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19 and 2018.</t>
  </si>
  <si>
    <t>Share-based compensation</t>
  </si>
  <si>
    <t>(bb) Share-based
compensation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expense over the respective service period,
net of estimated forfeitures. Share-based compensation expense, when recognized, is charged for the consolidated statements of
operations and comprehensive income (loss) with the corresponding entry to additional paid-in capital.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The Company
recognizes the impact of any revisions to the original forfeiture rate assumptions in the consolidated statements of operations
and comprehensive income (loss), with a corresponding adjustment to equity.</t>
  </si>
  <si>
    <t>Value added tax</t>
  </si>
  <si>
    <t>(cc) Value added
tax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t>
  </si>
  <si>
    <t>Income taxes</t>
  </si>
  <si>
    <t>(d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19, income tax returns for the tax years ended December 31,
2014 through December 31, 2018 remain open for statutory examination.</t>
  </si>
  <si>
    <t>(ee) Earnings (Loss)
per share Basic earnings (los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December 31, 2019, 2018 and 2017, the Company had
no dilutive stocks.</t>
  </si>
  <si>
    <t>(ff) Comprehensive
income (loss) A Comprehensive income (loss) includes
net income (loss) and other comprehensive income (loss) arising from foreign currency adjustments. Comprehensive income is reported
in the consolidated statements of operations and comprehensive income (loss).</t>
  </si>
  <si>
    <t>Commitments and contingencies</t>
  </si>
  <si>
    <t>(gg)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Segment reporting</t>
  </si>
  <si>
    <t>(hh)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December 31, 2019, the Company had two
operating business lines, including business conducted by Adrie and its subsidiaries, primarily management and assessment services
and factoring business, and business conducted by Lixin Cayman and its subsidiaries, primarily financial guarantee and consulting
services. Based on management’s assessment, the Company has determined that the two operating business lines are two operating
segments as defined by ASC 280 (Note 20).</t>
  </si>
  <si>
    <t>Discontinued operation</t>
  </si>
  <si>
    <t>(ii)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On November 22, 2019, Feng Hui, the VIE
of the Company, met all the conditions required in order to be classified as a discontinued operation (Note 1). Accordingly, the
operating results of Feng Hui are reported as a gain (loss) from discontinued operations in the accompanying consolidated financial
statements for all periods presented. In addition, the assets and liabilities related to the VIE are reported as assets and liabilities
of discontinued operations in the accompanying consolidated balance sheets at December 31, 2018. For additional information,
see Note 5, “Disposition of Feng Hui”.</t>
  </si>
  <si>
    <t>Reclassification</t>
  </si>
  <si>
    <t>(jj) Reclassification Certain items in the consolidated financial statements of comparative
period have been reclassified to conform to the consolidated financial statements for the current period, primarily for the effects
of discontinued operations, and reclassification of operating income as a result of acquisition of Lixin Cayman and
its subsidiaries.</t>
  </si>
  <si>
    <t>Recently issued accounting pronouncements</t>
  </si>
  <si>
    <t>(kk) Recently issued
accounting pronouncements In June 2016, the FASB issued ASU No.
2016-13, Financial Instruments – Credit Losses Measurement of Credit Losses on Financial Instru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consolidated financial statements. The Company does not believe other recently
issued but not yet effective accounting standards, if currently adopted, would have a material effect on the consolidated financial
position, statements of operations and cash flows.</t>
  </si>
  <si>
    <t>Significant risks and uncertainties</t>
  </si>
  <si>
    <t>(ll) Significant
risks and uncertainties
1) Credit risk Credit risk is one of the most significant
risks for the Company’s business. Credit risk exposures arise principally in financial guarantee activities which is an
off-balance sheet financial instrument. Credit risk is controlled by the application
of credit approvals, limits and monitoring procedures including due-diligence visits and post-lending visits to the client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 Financial guarantee
activities In measuring the credit risk of financial
guarantee services with customers, the Company mainly reflects the “probability of default” by the customer on its
contractual obligations and considers the current financial position of the customer and the exposures to the customer and its
likely future development. The Company manages their credit risk
guarantee exposure by performing preliminary credit checks of each guarantee customer and ongoing monitoring of payments each
month. Management periodically reviews the probability of default of guarantee customer and will accrue a guarantee liability
when necessary. In addition, the Company calculates the
provision amount as below:
1. General Reserve
- is based on total balance of off-balance-sheet guarantee and to be used to cover unidentified probable loan loss. According
to management assessment, the General Reserve is required to be no less than 1% of total loan guarantee balance.
2. Specific
Reserve – is based on a guarantee by guarantee basis covering losses due to risks related to the ability and intention of
repayment of guarantee commissions by each customer. The reserve rate was individually assessed based on management estimate of
guarantee fee commission collectability. According to management assessment, the Specific Reserve is no less than 50% of guarantee
fee commission earned during the year. The Company has been providing the financial
guarantees of loans for limited history. The customer deposits or other assets are held as collateral for the repayment of each
loan. As of December 31, 2019, the amount of outstanding loans and related interests that the Company has guaranteed is approximately
$35.1 million. The Company estimates the fair market value of the collateral to be approximately $61.4 million as of December 31,
2019.
- Other operating
activities Assets that potentially subject the
Company to significant concentration of credit risk primarily consist of cash, cash equivalents and restricted cash. The maximum exposure of
such assets to credit risk is their carrying amount as at the balance sheet dates. As of December 31, 2019, the Company
had no deposits with a bank in the United States. As of December 31, 2019, cash of $6,911,592 and restricted cash of
$15,233,933, respectively, were primarily deposited in bank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term funding to meet the liquidity
shortage.
3)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 (Note 22).</t>
  </si>
  <si>
    <t>Organization and Principal Activities (Tables)</t>
  </si>
  <si>
    <t>Schedule of the company and its subsidiaries</t>
  </si>
  <si>
    <t>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100%
owned by Adrie
Fortis
Health Industrial Group Limited (“FHIG”) ● A
Hong Kong company ● Incorporated
on December 30, 2019 ● A
holding company 100%
owned by Adrie
Xinjiang
Feng Hui Jing Kai Direct Lending Limited (“Jing
Kai) ● A
PRC company and deemed a wholly foreign owned enterprise ● Incorporated
on May 14, 2015 ● Registered
capital of $18 million ● A
holding company 100%
owned by Roan HK
Feng
Hui Ding Xin (Beijing) Financial Consulting Co., Limited (“Ding
Xin”) ● A
PRC company and deemed a wholly foreign owned enterprise ● Incorporated on May 20, 2015 ● Registered
capital of $1 million with registered capital fully paid-up ● Engaged
in the business of financial consulting services 100%
owned by Roan HK
Ningbo
Ding Tai Financial Leasing Co., Limited (“Ding
Tai”) ● A
PRC company and deemed a wholly foreign owned enterprise ● Incorporated
on December 19, 2016 ● Registered
capital of $30 million ● Planning
for financial lease services 100%
owned by Roan HK
Xinjiang
Xin Quan Financial Leasing Co., Limited (“Xin
Quan”) ● A
PRC company and deemed a wholly foreign owned enterprise ● Incorporated
on January 24, 2017 ● Registered
capital of $50 million ● Planning
for financial lease services 60%
owned by Roan HK
Zhiyuan
Commercial Factoring (Guangzhou) Co., Limited. (“Zhiyuan”) ● A
PRC limited liability company ● Incorporated
on November 19, 2018 ● Registered
capital of $4,321,434 (RMB 30 million) ● Engaged
in business factoring program, financing products design, related corporate financing solutions, investments and asset
management 99%
owned by Ding Xin
Hangzhou
Zeshi Investment Partnership (Limited Partnership) (“Zeshi”)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98.04% owned by Ding Tai and 1.96% owned by Ding Xin as of December
31, 2019. Ding Xin transferred the 1.96% equity interest to Nibo Zeshi Insurance Technology Co., Ltd. (“Zeshi Insurance”)
Lixin
Financial Holdings Group Limited (“Lixin
Cayman”) ● A
Cayman company ● Incorporated
on October 25, 2017 ● A
holding company 65.0177%
owned by Roan
Name Background Ownership
Lixin
Financial Holdings (BVI) Limited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Go., Ltd. (“Zhejiang Lixin”) ● A
PRC limited liability company ● Incorporated
on July 3, 2015 ● Registered
capital of $16,162,259 (RMB 101 million) with registered capital fully paid-up ● Engaged
in financial guarantee services and related assessment and management services 99%
owned by Lixin HK and 1% owned by Roan HK
Zhejiang
Jing Yu Xin Financing Guarantee Co., Ltd (“Zhejiang
Jingyuxin”)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ixin
Supply Chain”) ● A
PRC limited liability company ● Incorporated
on December 19, 2017 ● Registered
capital of $1,513,226 (RMB 10 million) ● Planning
for provision of supply chain management service 100%
owned by LAM</t>
  </si>
  <si>
    <t>Summary of Significant Accounting Policies (Tables)</t>
  </si>
  <si>
    <t>Schedule of foreign currency translation and transactions</t>
  </si>
  <si>
    <t xml:space="preserve">December 31, December 31,
Balance
sheet items, except for equity accounts 6.9680 6.8776
For
the Years Ended
2019 2018 2017
Items
in the statements of operations and comprehensive income (loss), and statements of cash flows 6.9088 6.6163 6.7588 </t>
  </si>
  <si>
    <t>Schedule of property and equipment estimated useful lives</t>
  </si>
  <si>
    <t>Electronic
equipment 3
years
Vehicles 3
- 4 years
Office
equipment 5
years
Leasehold
improvements 5
years
Building 20
years</t>
  </si>
  <si>
    <t>Schedule of intangible assets estimated useful lives using the straight-line method</t>
  </si>
  <si>
    <t>Customer relationship 3 years
License 10 years
Non-Compete Agreements 4 years
Software and
others 5-10 years
Credit rating system 10 years</t>
  </si>
  <si>
    <t>Schedule of financial guarantee services</t>
  </si>
  <si>
    <t xml:space="preserve">December 31, December 31,
Guarantee $ 35,103,876 $ - </t>
  </si>
  <si>
    <t>Schedule of management consulting services</t>
  </si>
  <si>
    <t xml:space="preserve">For the Years Ended
2019 2018 2017
Management and assessment services $ 135,938 $ 71,568 $ -
Consulting services for financial guarantee customers 9,503 - -
Consulting services relating to debt collection 493,779 - -
$ 639,220 $ 71,568 $ - </t>
  </si>
  <si>
    <t>Acquisition of Lixin Cayman (Tables)</t>
  </si>
  <si>
    <t>Schedule of estimated fair values for major classes of assets acquired and liabilities</t>
  </si>
  <si>
    <t xml:space="preserve">Fair value
Net tangible assets (5) $ 44,762,922
Customer relationship (1) 156,950
License (2) 1,983,277
Non-Compete Agreements (3) 2,454,127
Deferred tax liabilities recognized (1,148,589 )
Other intangible assets (4) 243,072
Less: Noncontrolling interests (16,936,604 )
Total purchase consideration $ 31,515,155 </t>
  </si>
  <si>
    <t>Schedule of carrying amounts of major classes of acquired assets</t>
  </si>
  <si>
    <t xml:space="preserve">December 20,
Carrying amounts of major classes of acquired assets
Cash, cash equivalents and restricted cash $ 21,442,122
Short-term investments 8,560,911
Accounts receivable, net 3,252,159
Loan receivable due from third parties 5,917,714
Pledged deposits 5,564,592
Other assets 2,537,990
Total assets $ 47,275,488
Less: total liabilities (2,512,566 )
Net tangible assets $ 44,762,922 </t>
  </si>
  <si>
    <t>Schedule of pro forma financial information includes various assumptions</t>
  </si>
  <si>
    <t>Roan Lixin Cayman and its subsidiaries* Pro Forma Adjustment** Pro Forma Financial Data
Net revenues from services $ 631,140 $ 2,591,381 $ - $ 3,222,521
Net interest loss after provision for loan losses (1,580,588 ) 1,075,726 50,681 (454,181 )
Commission and fee income on guarantee services, net 3,789 1,829,566 (45,192 ) 1,788,163
Operating (Loss) Income (945,659 ) 5,496,673 5,489 4,556,503
Other income, net - 195,519 - 195,519
Total Operating Expenses (1,366,710 ) (2,087,917 ) (855,729 ) (4,310,356 )
(Loss) Income Before Income Taxes (2,312,369 ) 3,604,275 (850,240 ) 441,666
Income tax expenses (244,741 ) (936,982 ) 212,560 (969,163 )
-
Net (Loss) Income from continuing operations (2,557,110 ) 2,667,293 (637,680 ) (527,497 )
-
Net income from discontinued operations, net of income tax 26,846,018 - - 26,846,018
Net Income 24,288,908 2,667,293 (637,680 ) 26,318,521
Dividend – Convertible Redeemable Class A preferred stock (686,400 ) - - (686,400 )
Net income attributable to noncontrolling interests (76,108 ) (90,928 ) - (167,036 )
Net Income Attributable to Roan Holding Group Co., Ltd.’s shareholders $ 23,526,400 $ 2,576,365 (637,680 ) $ 25,465,085
Weighted average number of ordinary share outstanding
Basic 25,287,887 - - 25,287,887
Diluted 25,287,887 - - 25,287,887
Earnings per share
Basic $ 0.93 $ 1.01
Diluted $ 0.93 $ 1.01
Roan Lixin Cayman and its subsidiaries* Pro Forma Adjustment** Pro Forma Financial Data
Net revenues from services 71,568 2,269,754 - 2,341,322
Net interest loss after provision for loan losses $ (2,150,652 ) $ 498,219 $ - $ (1,652,433 )
Commission and fee income on guarantee services, net - 3,051,078 - 3,051,078
Operating (Loss) Income (2,079,084 ) 5,819,051 - 3,739,967
Other income, net - 334,910 - 334,910
Total Operating Expenses (1,293,223 ) (3,889,261 ) (915,416 ) (6,097,900 )
Income (Loss) Before Income Taxes (3,372,307 ) 2,264,700 (915,416 ) (2,023,023 )
Income tax expenses (17,635 ) (565,505 ) 228,854 (354,286 )
-
Net (Loss) Income from continuing operations (3,389,942 ) 1,699,195 (686,562 ) (2,377,309 )
-
Net loss from discontinued operations, net of income tax (90,736,365 ) - - (90,736,365 )
Net (Loss) Income (94,126,307 ) 1,699,195 (686,562 ) (93,113,674 )
Dividend – Convertible Redeemable Class A preferred stock (686,400 ) - - (686,400 )
Net income attributable to noncontrolling interests (76 ) (127,514 ) - (127,590 )
Net (Loss) Income Attributable to Roan Holding Group Co., Ltd.’s shareholders $ (94,812,783 ) $ 1,571,681 (686,562 ) $ (93,927,664 )
Weighted average number of ordinary share outstanding
Basic 24,380,051 - - 24,380,051
Diluted 24,380,051 - - 24,380,051
Loss per share
Basic $ (3.89 ) $ (3.85 )
Diluted $ (3.89 ) $ (3.85 )
Roan
Lixin Cayman and its subsidiaries* Pro Forma Adjustment** Pro Forma Financial Data
Revenues from services - 1,376,661 - 1,376,661
Net interest loss after provision for loan losses $ 1,063,875 $ 812,181 $ - $ 1,876,056
Commission and fee income on guarantee services, net - 6,914,962 - 6,914,962
Operating (Loss) Income 1,063,875 9,103,804 - 10,167,679
Non-interest income, net - 10,028 - 10,028
Total Non-interest Expenses (2,219,281 ) (4,049,428 ) (896,116 ) (7,164,825 )
(Loss) Income Before Income Taxes (1,155,406 ) 5,064,404 (896,116 ) 3,012,882
Income tax expenses (250,245 ) (1,296,063 ) 224,029 (1,322,279 )
-
Net (Loss) Income from continuing operations (1,405,651 ) 3,768,341 (672,087 ) 1,690,603
-
Net loss from discontinued operations, net of income tax (53,377,622 ) - - (53,377,622 )
Net (Loss) Income (54,783,273 ) 3,768,341 (672,087 ) (51,687,019 )
Dividend – Convertible Redeemable Class A preferred stock (686,400 ) - - (686,400 )
Net income attributable to noncontrolling interests - (248,730 ) - (248,730 )
Net (Loss) Income Attributable to Roan Holding Group Co., Ltd.’s shareholders $ (55,469,673 ) $ 3,519,611 (672,087 ) $ (52,622,149 )
Weighted average number of ordinary share outstanding
Basic 17,343,763 - - 17,343,763
Diluted 17,343,763 - - 17,343,763
Loss per share
Basic $ (3.20 ) $ (3.03 )
Diluted $ (3.20 ) $ (3.03 )</t>
  </si>
  <si>
    <t>Disposition of Feng Hui (Tables)</t>
  </si>
  <si>
    <t>Schedule of operations and comprehensive income (loss)</t>
  </si>
  <si>
    <t xml:space="preserve">Fair value
Consideration in exchange for the disposal $ 1,435,132
Less: Net liabilities (comprised of assets of $1,593,879 and liabilities of $57,601,524) (56,007,645 )
Gains from disposal 57,442,777
Other comprehensive loss (2,691,969 )
Net gain from discontinued operations $ 54,750,808 </t>
  </si>
  <si>
    <t>Schedule of reconciliation of assets and liabilities held for sale consolidated balance sheet</t>
  </si>
  <si>
    <t xml:space="preserve">November 22, December 31,
Carrying amounts of major classes of assets held for sale:
Cash $ 12,397 $ 10,625
Loan receivable, net 1,557,568 25,623,079
Other assets 23,914 890,682
Total assets of disposal group classified as held for
sale $ 1,593,879 $ 26,524,386
Carrying amounts of major classes of liabilities held for sale:
Loans $ 36,221,099 $ 40,346,674
Other current liabilities 20,611,079 14,851,106
Income tax payable 769,346 786,685
Liabilities directly associated with the assets classified
as held for sale $ 57,601,524 $ 55,984,465 </t>
  </si>
  <si>
    <t>Schedule of reconciliation of income from operations classified as discontinued operations</t>
  </si>
  <si>
    <t>For the Years Ended
2019 2018 2017
Discontinued Operations
Total interest and fees income $ 3,514 $ 141,921 $ 14,897,253
Total interest expenses (6,314,400 ) (6,870,408 ) (7,367,549 )
Provision for loan losses (24,702,109 ) (83,539,532 ) (54,734,562 )
Other operating expenses 3,108,205 (468,346 ) (3,668,260 )
Income tax expenses - - (2,504,504 )
Net gain from discontinued operations 54,750,808 - -
Net income (loss) from discontinued operations $ 26,846,018 $ (90,736,365 ) $ (53,377,622 )</t>
  </si>
  <si>
    <t>Short-Term Investment (Tables)</t>
  </si>
  <si>
    <t>Schedule of amortized cost and fair value</t>
  </si>
  <si>
    <t xml:space="preserve">Amortized cost Fair value
Short-term investments
Due within six months $ 8,610,796 $ 8,610,796
Total $ 8,610,796 $ 8,610,796 </t>
  </si>
  <si>
    <t>Accounts Receivable, Net (Tables)</t>
  </si>
  <si>
    <t>Schedule of accounts receivable</t>
  </si>
  <si>
    <t xml:space="preserve">December 31, December 31,
Accounts receivable $ 4,132,819 $ -
Less: allowance for doubtful accounts (405,802 ) -
$ 3,727,017 $ - </t>
  </si>
  <si>
    <t>Schedule of movement of allowance for doubtful accounts</t>
  </si>
  <si>
    <t xml:space="preserve">December 31, December 31,
Balance at beginning of the year $ - $ -
Acquired from Lixin 403,451 -
Provisions - -
Foreign exchange (gain) loss 2,351 -
Balance at ending of the year $ 405,802 $ - </t>
  </si>
  <si>
    <t>Loans Receivable Due From Factoring Customers (Tables)</t>
  </si>
  <si>
    <t>Schedule of loans receivable</t>
  </si>
  <si>
    <t xml:space="preserve">December 31, December 31,
Loans receivable $ - $ 64,702,803
Less: allowance for doubtful accounts - -
$ - $ 64,702,803 </t>
  </si>
  <si>
    <t>Loans Due From Third Parties (Tables)</t>
  </si>
  <si>
    <t>Schedule of loans due from third parties</t>
  </si>
  <si>
    <t xml:space="preserve">December 31, December 31,
Loans due from third parties (1) $ 5,952,223 $ -
Loans from direct loan customers (2) 4,870,838 4,934,861
Less: allowance for doubtful accounts (4,870,838 ) (2,680,077 )
$ 5,952,223 $ 2,254,784 </t>
  </si>
  <si>
    <t>Schedule of allowance for doubtful accounts</t>
  </si>
  <si>
    <t xml:space="preserve">December 31, December 31, December 31,
2019 2018 2017
Balance at beginning of the year $ 2,680,077 $ 619,910 $ 30,814
Provisions 2,244,601 2,233,650 565,187
Reversals - (57,434 ) -
Foreign exchange (gain) loss (53,840 ) (116,049 ) 23,909
Balance at end of the year $ 4,870,838 $ 2,680,077 $ 619,910 </t>
  </si>
  <si>
    <t>Other current assets (Tables)</t>
  </si>
  <si>
    <t>Schedule of other current assets</t>
  </si>
  <si>
    <t xml:space="preserve">December 31, December 31,
Interest receivable $ 1,111,322 $ 34,908
Receivable from disposal of discontinued operations 932,836 -
Advances to customers 50,716 -
Stamp
duties due from former shareholders of Zhejiang Jingyuxin 34,587 -
Prepaid legal and consulting expenses - 407,890
Prepaid insurance expenses - 154,582
Others 176,181 216,029
$ 2,305,642 $ 813,409 </t>
  </si>
  <si>
    <t>Property and Equipment, Net (Tables)</t>
  </si>
  <si>
    <t>Schedule of property and equipment, net</t>
  </si>
  <si>
    <t xml:space="preserve">December 31, December 31,
Electronic equipment $ 136,983 $ 11,265
Vehicles 253,108 29,080
Office equipment 36,919 14,616
Leasehold improvements 46,464 -
Building 840,241 -
Less: Accumulated depreciation (461,190 ) (26,981 )
$ 852,525 $ 27,980 </t>
  </si>
  <si>
    <t>Intangible Assets, Net (Tables)</t>
  </si>
  <si>
    <t>Schedule of intangible assets net</t>
  </si>
  <si>
    <t xml:space="preserve">December 31, December 31,
Credit rating system $ 54,156 $ 54,868
Software 4,955 5,021
Customer relationship 157,865 -
License 1,994,834 -
Non-Compete Agreements 2,468,427 -
Other intangible assets 244,487 -
Less: Accumulated amortization (48,496 ) (15,845 )
$ 4,876,228 $ 44,044 </t>
  </si>
  <si>
    <t>Schedule of amortization expenses</t>
  </si>
  <si>
    <t xml:space="preserve">2020 $ 924,020
2021 924,020
2022 924,020
2023 871,399
2024 871,399
Thereafter 361,370
$ 4,876,228 </t>
  </si>
  <si>
    <t>Accrued Expenses and Other Current Liabilities (Tables)</t>
  </si>
  <si>
    <t>Schedule accrued expenses and other current liabilities</t>
  </si>
  <si>
    <t xml:space="preserve">December 31, December 31,
Accrued payroll $ 312,044 $ 133,448
Accrued rental fee 49,395 -
Accrued professional service fee 83,110 140,504
Dividends due to former shareholders of Zhejiang Jingyuxin
(1) 170,781 -
Interest payable - 24,164
Other current liabilities 95,535 -
$ 710,865 $ 298,116 </t>
  </si>
  <si>
    <t>Income Taxes (Tables)</t>
  </si>
  <si>
    <t>Schedule of income tax expense</t>
  </si>
  <si>
    <t xml:space="preserve">For the Years Ended
2019 2018 2017
Current income tax expenses $ 187,067 $ 17,635 $ 238,106
Deferred income tax expenses 57,674 - 12,139
Income tax expenses $ 244,741 $ 17,635 $ 250,245 </t>
  </si>
  <si>
    <t>Schedule of effective income tax rate and PRC statutory income tax</t>
  </si>
  <si>
    <t>For the Years Ended
2019 2018 2017
PRC statutory income tax rate 25 % 25 % 25 %
Effect of different income tax rate in other jurisdictions (8.2 )% (7.3 )% - %
Effect of non-deductible expenses (0.1 )% (0.1 )% (0.3 )%
Effect of valuation of deferred tax allowance (27.3 )% (18.2 )% (46.3 )%
Effective tax rate (10.6 )% (0.6 )% (21.6 )%</t>
  </si>
  <si>
    <t>Schedule of deferred tax assets and liabilities</t>
  </si>
  <si>
    <t xml:space="preserve">December 31, December 31,
Deferred tax assets
Accrued interest receivable $ 59,489 $ 60,561
Allowance for doubtful loan receivables 1,217,710 670,019
Allowance on doubtful accounts 119,373 -
Accrued expenses 15,572 14,635
Net operating loss carrying forward 458,427 41,412
Less: valuation allowance (1,401,891 ) (786,627 )
Total deferred tax assets $ 468,680 $ -
Deferred tax liabilities
Timing difference on revenue recognition (1,055,711 ) -
Recognition of intangible assets arising from business combination (1,148,545 ) -
Deferred tax liabilities, net $ (1,735,576 ) $ - </t>
  </si>
  <si>
    <t>Earnings (Loss) Per Share (Tables)</t>
  </si>
  <si>
    <t>Schedule of computation of basic and diluted loss per common share</t>
  </si>
  <si>
    <t>For the Years Ended
2019 2018 2017
Net Income (Loss) Attributable to Roan Holding Group Co., Ltd.’s shareholders $ 23,526,400 $ (94,812,783 ) $ (55,469,673 )
Net Loss from continuing operations attributable to Roan Holdings Group Co., Ltd.’s shareholders $ (3,319,618 ) $ (4,076,418 ) $ (2,092,051 )
Net income (loss) from discontinued operations, net of income tax $ 26,846,018 $ (90,736,365 ) $ (53,377,622 )
Weighted average number of ordinary share outstanding
Basic and Diluted* 25,287,887 24,380,051 17,343,763
Earnings per share
Net loss per share from continuing operations - Basic and Diluted $ (0.13 ) $ (0.17 ) $ (0.12 )
Net earnings (loss) per share from discontinued operations - Basic and Diluted $ 1.06 $ (3.72 ) $ (3.08 )</t>
  </si>
  <si>
    <t>Equity (Tables)</t>
  </si>
  <si>
    <t>Equity (Tables) [Line Items]</t>
  </si>
  <si>
    <t>Schedule of restricted shares</t>
  </si>
  <si>
    <t xml:space="preserve">Number of Weighted
Granted and unvested as of December 31, 2017 $ 1,308 $ 7.90
Granted 370,525 0.85
Vested (370,683 ) 0.85
Forfeited (1,150 ) 7.90
Granted and unvested as of December 31, 2018 $ - $ -
Granted and unvested as of December 31, 2019 $ - $ - </t>
  </si>
  <si>
    <t>Schedule of warrants activity</t>
  </si>
  <si>
    <t>Number of Weighted Expiration
Balance of warrants outstanding as of December 31, 2017 9,280,323 3.52 years July 6, 2021
Grants of Series A Warrants 576,924 4 years July 9, 2022
Grants of Placement Agent Warrant 46,154 4 years July 9, 2022
Grants of Series B Warrants 390,579 0.08 years August 9, 2018
Exercise of Series B Warrants (390,579 )
Balance of warrants outstanding as of December 31, 2018 9,903,401 2.58 years *
Balance of warrants outstanding as of December 31, 2019 9,903,401 1.58 years *</t>
  </si>
  <si>
    <t>Series A Warrants [Member]</t>
  </si>
  <si>
    <t>Schedule of assumptions used to value stock options granted using a Black-Scholes model</t>
  </si>
  <si>
    <t xml:space="preserve">On On On
Terms of warrants 48
months 42
months 30
months
Exercise price 2.60 2.60 1.18
Risk free rate of interest 2.77 % 2.77 % 1.56 %
Dividend yield 0.00 % 0.00 % 0.00 %
Annualized volatility of underlying stock 2.03 2.09 2.45 </t>
  </si>
  <si>
    <t>Series B Warrants [Member]</t>
  </si>
  <si>
    <t xml:space="preserve">On
Terms of warrants 1
month
Exercise price 0.001
Risk free rate of interest 1.88 %
Dividend yield 0.00 %
Annualized volatility of underlying stock 0.87 </t>
  </si>
  <si>
    <t>Segment Reporting (Tables)</t>
  </si>
  <si>
    <t>Schedule of segment reporting</t>
  </si>
  <si>
    <t xml:space="preserve">For the Year Ended
Business conducted by Adrie and is subsidiaries Business conducted by Lixin Cayman and its subsidiaries Total
Net revenues of services $ 452,733 $ 178,407 $ 631,140
Commission and fee income on guarantee services, net - 3,789 3,789
Total interest and fee income 2,784,052 98,776 2,882,828
Interest expenses (2,218,815 ) - (2,218,815 )
Provision for loan losses (2,244,601 ) - (2,244,601 )
Net (loss) income from operation $ (1,226,631 ) $ 280,972 $ (945,659 )
Depreciation $ (12,882 ) $ (2,302 ) $ (15,184 )
Capital expenditures $ (833 ) $ - $ (833 )
Income tax expense $ (185,762 ) $ (58,979 ) $ (244,741 )
Segment (loss) profit from continuing operations $ (2,729,212 ) $ 172,102 $ (2,557,110 )
Segment assets as of December 31, 2019 $ 3,113,525 $ 52,275,757 $ 55,389,282
For the Year Ended
Business conducted by Adrie and is subsidiaries Business conducted by Lixin Cayman and its subsidiaries Total
Net income from operation, before interest expenses $ (2,053,966 ) $ - $ (2,053,966 )
Interest expenses (25,118 ) - (25,118 )
Net fees income (loss) and revenues $ (2,079,084 ) $ - $ (2,079,084 )
Depreciation $ (15,897 ) $ - $ (15,897 )
Capital expenditures $ - $ - $ -
Income tax expense $ (17,635 ) $ - $ (17,635 )
Segment loss from continuing operations $ (3,389,942 ) $ - $ (3,389,942 )
Segment assets as of December 31, 2018 $ 95,668,530 $ - $ 95,668,530 </t>
  </si>
  <si>
    <t>Commitments and Contingencies (Tables)</t>
  </si>
  <si>
    <t>Schedule of operating lease related assets and liabilities</t>
  </si>
  <si>
    <t xml:space="preserve">December 31,
Right of use assets $ 400,720
Operating lease liabilities, current portion $ 106,136
Operating lease liabilities, noncurrent
portion 265,797
Total operating lease liabilities $ 371,933 </t>
  </si>
  <si>
    <t>Schedule of maturities of lease liabilities</t>
  </si>
  <si>
    <t xml:space="preserve">Twelve months ended December 31, 2020 $ 107,397
Twelve months ended December 31, 2021 112,767
Twelve months ended December 31, 2022 118,405
Twelve months ended December 31, 2023 60,647
Total lease payments 399,216
Less: imputed interest (27,283 )
Present value of lease liabilities $ 371,933 </t>
  </si>
  <si>
    <t>Organization and Principal Activities (Details)</t>
  </si>
  <si>
    <t>1 Months Ended</t>
  </si>
  <si>
    <t>Apr. 30, 2020USD ($)</t>
  </si>
  <si>
    <t>Apr. 30, 2020CNY (¥)</t>
  </si>
  <si>
    <t>Dec. 20, 2019USD ($)shares</t>
  </si>
  <si>
    <t>Dec. 20, 2019CNY (¥)shares</t>
  </si>
  <si>
    <t>Jan. 31, 2019USD ($)</t>
  </si>
  <si>
    <t>Jan. 31, 2019CNY (¥)</t>
  </si>
  <si>
    <t>Organization and Principal Activities (Details) [Line Items]</t>
  </si>
  <si>
    <t>Equity interest percentage</t>
  </si>
  <si>
    <t>65.0177%</t>
  </si>
  <si>
    <t>Lixin Cayman [Member]</t>
  </si>
  <si>
    <t>1.00%</t>
  </si>
  <si>
    <t>Business acquisition cash consideration</t>
  </si>
  <si>
    <t>Convertible Preferred Stock [Member]</t>
  </si>
  <si>
    <t>Issuance of shares</t>
  </si>
  <si>
    <t>Share purchase agreement, description</t>
  </si>
  <si>
    <t>On June 13, 2019 and August 23, 2019, the Company entered into a share purchase agreement (&amp;#x201c;SPA&amp;#x201d;) and a supplementary to the SPA with Lixin Cayman and certain shareholders of Lixin Cayman., pursuant to which the Company would acquire 65.0177% equity interests in Lixin Cayman and its subsidiaries at a consideration of approximately $39.38 million (RMB 276.00 million).</t>
  </si>
  <si>
    <t>Issuance of consideration of preferred shares</t>
  </si>
  <si>
    <t>Feng Hui [Member]</t>
  </si>
  <si>
    <t>Agreement, description</t>
  </si>
  <si>
    <t>On July 31, 2019 and November 22, 2019, the Company entered into a framework agreement (the &amp;#x201c;Agreement&amp;#x201d;) and a supplementary to the Agreement with Zhejiang Zhongfeng Investment Management Co., Ltd. (&amp;#x201c;Zhongfeng&amp;#x201d;, or the &amp;#x201c;Purchaser&amp;#x201d;), pursuant to which Zhongfeng will either acquire a 100% equity interest in Feng Hui, a variable interest entity of the Company, or enter into a series of agreements to become primary beneficiary of Feng Hui. Feng Hui primarily provides loan facilitation services to micro, small and medium sized enterprises in the Xinjiang Uygur Autonomous Region. On November 22, 2019, the disposition transaction was closed at a consideration of approximately $1.44 million (RMB 10 million) upon the Company received a deposit of $504,713 (RMB 3.5 million) and transferred control over Feng Hui to Zhongfeng. On April 30, 2020, the Company subsequently received additional $0.43 million (RMB 3.0 million) from Zhongfeng. Upon closing of the disposition on November 22, 2019, the Company released all equity interests to Feng Hui&amp;#x2019;s shareholders and those interests were transferred to Zhongfeng through Feng Hui&amp;#x2019;s shareholders. Zhongfeng assumed all assets and obligations of Feng Hui. Upon the closing of the transaction, the Company does not bear any contractual commitment or obligation to the microcredit business or the employees of Feng Hui, nor to the Purchaser. As of December 31, 2019, the Company was mainly engaged in management and assessment services for factoring business through Zeshi, loan business through Zhiyuan, the factoring company, and financial guarantee services, and financial consulting services through Lixin Cayman and its subsidiaries. The accompanying consolidated financial statements reflect the activities of the Company and its subsidiaries as follows: Name Background Ownership Adrie Global Holdings Limited (&amp;#x201c;Adrie&amp;#x201d;) &amp;#x25cf; A BVI company &amp;#x25cf; Incorporated on November 19, 2014 &amp;#x25cf; A holding company 100% owned by Roan China Roan Industrial-Financial Holdings Group Co., Limited (&amp;#x201c;Roan HK&amp;#x201d;) &amp;#x25cf; A Hong Kong company &amp;#x25cf; Incorporated on February 11, 2015 &amp;#x25cf; A holding company &amp;#x25cf; Formerly known as China Feng Hui Financial Holding Group Co., Limited 100% owned by Adrie Fortis Health Industrial Group Limited (&amp;#x201c;FHIG&amp;#x201d;) &amp;#x25cf; A Hong Kong company &amp;#x25cf; Incorporated on December 30, 2019 &amp;#x25cf; A holding company 100% owned by Adrie Xinjiang Feng Hui Jing Kai Direct Lending Limited (&amp;#x201c;Jing Kai) &amp;#x25cf; A PRC company and deemed a wholly foreign owned enterprise &amp;#x25cf; Incorporated on May 14, 2015 &amp;#x25cf; Registered capital of $18 million &amp;#x25cf; A holding company 100% owned by Roan HK Feng Hui Ding Xin (Beijing) Financial Consulting Co., Limited (&amp;#x201c;Ding Xin&amp;#x201d;) &amp;#x25cf; A PRC company and deemed a wholly foreign owned enterprise &amp;#x25cf; Incorporated on May 20, 2015 &amp;#x25cf; Registered capital of $1 million with registered capital fully paid-up &amp;#x25cf; Engaged in the business of financial consulting services 100% owned by Roan HK Ningbo Ding Tai Financial Leasing Co., Limited (&amp;#x201c;Ding Tai&amp;#x201d;) &amp;#x25cf; A PRC company and deemed a wholly foreign owned enterprise &amp;#x25cf; Incorporated on December 19, 2016 &amp;#x25cf; Registered capital of $30 million &amp;#x25cf; Planning for financial lease services 100% owned by Roan HK Xinjiang Xin Quan Financial Leasing Co., Limited (&amp;#x201c;Xin Quan&amp;#x201d;) &amp;#x25cf; A PRC company and deemed a wholly foreign owned enterprise &amp;#x25cf; Incorporated on January 24, 2017 &amp;#x25cf; Registered capital of $50 million &amp;#x25cf; Planning for financial lease services 60% owned by Roan HK Zhiyuan Commercial Factoring (Guangzhou) Co., Limited. (&amp;#x201c;Zhiyuan&amp;#x201d;) &amp;#x25cf; A PRC limited liability company &amp;#x25cf; Incorporated on November 19, 2018 &amp;#x25cf; Registered capital of $4,321,434 (RMB 30 million) &amp;#x25cf; Engaged in business factoring program, financing products design, related corporate financing solutions, investments and asset management 99% owned by Ding Xin Hangzhou Zeshi Investment Partnership (Limited Partnership) (&amp;#x201c;Zeshi&amp;#x201d;) &amp;#x25cf; A PRC limited liability partnership &amp;#x25cf; Incorporated on December 21, 2017 &amp;#x25cf; Acquired on November 29, 2019 &amp;#x25cf; Registered capital of $7,750,878 (RMB 51 million) &amp;#x25cf; Engaged in business factoring program, financing products design, related corporate financing solutions, investments and asset management 98.04% owned by Ding Tai and 1.96% owned by Ding Xin as of December 31, 2019. Ding Xin transferred the 1.96% equity interest to Nibo Zeshi Insurance Technology Co., Ltd. (&amp;#x201c;Zeshi Insurance&amp;#x201d;) Lixin Financial Holdings Group Limited (&amp;#x201c;Lixin Cayman&amp;#x201d;) &amp;#x25cf; A Cayman company &amp;#x25cf; Incorporated on October 25, 2017 &amp;#x25cf; A holding company 65.0177% owned by Roan Name Background Ownership Lixin Financial Holdings (BVI) Limited (&amp;#x201c;Lixin BVI&amp;#x201d;) &amp;#x25cf; A BVI company &amp;#x25cf; Incorporated on November 29, 2017 &amp;#x25cf; A holding company 100% owned by Lixin Cayman Lixin Financial Holdings Group Limited (&amp;#x201c;Lixin HK&amp;#x201d;) &amp;#x25cf; A Hong Kong company &amp;#x25cf; Incorporated on January 15, 2018 &amp;#x25cf; A holding company 100% owned by Lixin BVI Zhejiang Lixin Enterprise Management Group Go., Ltd. (&amp;#x201c;Zhejiang Lixin&amp;#x201d;) &amp;#x25cf; A PRC limited liability company &amp;#x25cf; Incorporated on July 3, 2015 &amp;#x25cf; Registered capital of $16,162,259 (RMB 101 million) with registered capital fully paid-up &amp;#x25cf; Engaged in financial guarantee services and related assessment and management services 99% owned by Lixin HK and 1% owned by Roan HK Zhejiang Jing Yu Xin Financing Guarantee Co., Ltd (&amp;#x201c;Zhejiang Jingyuxin&amp;#x201d;) &amp;#x25cf; A PRC limited liability company &amp;#x25cf; Incorporated on January 5, 2013 &amp;#x25cf; Registered capital of $48,517,261 (RMB 303 million) with registered capital fully paid-up &amp;#x25cf; Engaged in financial guarantee services and related assessment and management services 93.4% owned by Zhejiang Lixin Lixin (Hangzhou) Asset Management Co., Ltd. (&amp;#x201c;LAM&amp;#x201d;) &amp;#x25cf; A PRC limited liability company &amp;#x25cf; Incorporated on March 21, 2017 &amp;#x25cf; Registered capital of $4,358,565 (RMB 30 million) with $2,905,710 registered capital paid-up &amp;#x25cf; Engaged in provision of consulting and assessment services to customers and facilitates financial guarantee services between customers and guarantors 100% owned by Zhejiang Jingyuxin Lixin Supply Chain Management (Tianjin) Co., Ltd. (&amp;#x201c;Lixin Supply Chain&amp;#x201d;) &amp;#x25cf; A PRC limited liability company &amp;#x25cf; Incorporated on December 19, 2017 &amp;#x25cf; Registered capital of $1,513,226 (RMB 10 million) &amp;#x25cf; Planning for provision of supply chain management service 100% owned by LAM</t>
  </si>
  <si>
    <t>Feng Hui [Member] | Subsequent Event [Member]</t>
  </si>
  <si>
    <t>Received additional from disposition transaction</t>
  </si>
  <si>
    <t>Organization and Principal Activities (Details) - Schedule of the company and its subsidiaries</t>
  </si>
  <si>
    <t>Adrie [Member]</t>
  </si>
  <si>
    <t>Organization and Principal Activities (Details) - Schedule of the company and its subsidiaries [Line Items]</t>
  </si>
  <si>
    <t>Name</t>
  </si>
  <si>
    <t>Adrie Global Holdings Limited ("Adrie")</t>
  </si>
  <si>
    <t>Background</t>
  </si>
  <si>
    <t xml:space="preserve"> A BVI company  Incorporated on November 19, 2014  A holding company</t>
  </si>
  <si>
    <t>Ownership</t>
  </si>
  <si>
    <t>100% owned by Roan</t>
  </si>
  <si>
    <t>Roan HK [Member]</t>
  </si>
  <si>
    <t>China Roan Industrial-Financial Holdings Group Co., Limited ("Roan HK")</t>
  </si>
  <si>
    <t xml:space="preserve"> A Hong Kong company  Incorporated on February 11, 2015  A holding company  Formerly known as China Feng Hui Financial Holding Group Co., Limited</t>
  </si>
  <si>
    <t>100% owned by Adrie</t>
  </si>
  <si>
    <t>FHIG [Member]</t>
  </si>
  <si>
    <t>Fortis Health Industrial Group Limited ("FHIG")</t>
  </si>
  <si>
    <t xml:space="preserve"> A Hong Kong company  Incorporated on December 30, 2019  A holding company</t>
  </si>
  <si>
    <t>Jing Kai [Member]</t>
  </si>
  <si>
    <t>Xinjiang Feng Hui Jing Kai Direct Lending Limited ("Jing Kai)</t>
  </si>
  <si>
    <t xml:space="preserve"> A PRC company and deemed a wholly foreign owned enterprise  Incorporated on May 14, 2015  Registered capital of $18 million  A holding company</t>
  </si>
  <si>
    <t>100% owned by Roan HK</t>
  </si>
  <si>
    <t>Din Xin [Member]</t>
  </si>
  <si>
    <t>Feng Hui Ding Xin (Beijing) Financial Consulting Co., Limited ("Ding Xin")</t>
  </si>
  <si>
    <t xml:space="preserve"> A PRC company and deemed a wholly foreign owned enterprise  Incorporated on May 20, 2015  Registered capital of $1 million with registered capital fully paid-up  Engaged in the business of financial consulting services</t>
  </si>
  <si>
    <t>Din Tai [Member]</t>
  </si>
  <si>
    <t>Ningbo Ding Tai Financial Leasing Co., Limited ("Ding Tai")</t>
  </si>
  <si>
    <t xml:space="preserve"> A PRC company and deemed a wholly foreign owned enterprise  Incorporated on December 19, 2016  Registered capital of $30 million  Planning for financial lease services</t>
  </si>
  <si>
    <t>Xin Quan [Member]</t>
  </si>
  <si>
    <t>Xinjiang Xin Quan Financial Leasing Co., Limited ("Xin Quan")</t>
  </si>
  <si>
    <t xml:space="preserve"> A PRC company and deemed a wholly foreign owned enterprise  Incorporated on January 24, 2017  Registered capital of $50 million  Planning for financial lease services</t>
  </si>
  <si>
    <t>60% owned by Roan HK</t>
  </si>
  <si>
    <t>Zhiyuan [Member]</t>
  </si>
  <si>
    <t>Zhiyuan Commercial Factoring (Guangzhou) Co., Limited. ("Zhiyuan")</t>
  </si>
  <si>
    <t xml:space="preserve"> A PRC limited liability company  Incorporated on November 19, 2018  Registered capital of $4,321,434 (RMB 30 million)  Engaged in business factoring program, financing products design, related corporate financing solutions, investments and asset management</t>
  </si>
  <si>
    <t>99% owned by Ding Xin</t>
  </si>
  <si>
    <t>Zeshi [Member]</t>
  </si>
  <si>
    <t>Hangzhou Zeshi Investment Partnership (Limited Partnership) ("Zeshi")</t>
  </si>
  <si>
    <t xml:space="preserve"> A PRC limited liability partnership  Incorporated on December 21, 2017  Acquired on November 29, 2019  Registered capital of $7,750,878 (RMB 51 million)  Engaged in business factoring program, financing products design, related corporate financing solutions, investments and asset management</t>
  </si>
  <si>
    <t>98.04% owned by Ding Tai and 1.96% owned by Ding Xin as of December 31, 2019. Ding Xin transferred the 1.96% equity interest to Nibo Zeshi Insurance Technology Co., Ltd. ("Zeshi Insurance")</t>
  </si>
  <si>
    <t>Lixin Financial Holdings Group Limited ("Lixin Cayman")</t>
  </si>
  <si>
    <t xml:space="preserve"> A Cayman company  Incorporated on October 25, 2017  A holding company</t>
  </si>
  <si>
    <t>65.0177% owned by Roan</t>
  </si>
  <si>
    <t>Lixin BVI [Member]</t>
  </si>
  <si>
    <t>Lixin Financial Holdings (BVI) Limited ("Lixin BVI")</t>
  </si>
  <si>
    <t xml:space="preserve"> A BVI company  Incorporated on November 29, 2017  A holding company</t>
  </si>
  <si>
    <t>100% owned by Lixin Cayman</t>
  </si>
  <si>
    <t>Lixin HK [Member]</t>
  </si>
  <si>
    <t>Lixin Financial Holdings Group Limited ("Lixin HK")</t>
  </si>
  <si>
    <t xml:space="preserve"> A Hong Kong company  Incorporated on January 15, 2018  A holding company</t>
  </si>
  <si>
    <t>100% owned by Lixin BVI</t>
  </si>
  <si>
    <t>Zhejiang Lixin [Member]</t>
  </si>
  <si>
    <t>Zhejiang Lixin Enterprise Management Group Go., Ltd. ("Zhejiang Lixin")</t>
  </si>
  <si>
    <t xml:space="preserve"> A PRC limited liability company  Incorporated on July 3, 2015  Registered capital of $16,162,259 (RMB 101 million) with registered capital fully paid-up  Engaged in financial guarantee services and related assessment and management services</t>
  </si>
  <si>
    <t>99% owned by Lixin HK and 1% owned by Roan HK</t>
  </si>
  <si>
    <t>Zhejiang Jingyuxin [Member]</t>
  </si>
  <si>
    <t>Zhejiang Jing Yu Xin Financing Guarantee Co., Ltd ("Zhejiang Jingyuxin")</t>
  </si>
  <si>
    <t xml:space="preserve"> A PRC limited liability company  Incorporated on January 5, 2013  Registered capital of $48,517,261 (RMB 303 million) with registered capital fully paid-up  Engaged in financial guarantee services and related assessment and management services</t>
  </si>
  <si>
    <t>93.4% owned by Zhejiang Lixin</t>
  </si>
  <si>
    <t>LAM [Member]</t>
  </si>
  <si>
    <t>Lixin (Hangzhou) Asset Management Co., Ltd. ("LAM")</t>
  </si>
  <si>
    <t xml:space="preserve"> A PRC limited liability company  Incorporated on March 21, 2017  Registered capital of $4,358,565 (RMB 30 million) with $2,905,710 registered capital paid-up  Engaged in provision of consulting and assessment services to customers and facilitates financial guarantee services between customers and guarantors</t>
  </si>
  <si>
    <t>100% owned by Zhejiang Jingyuxin</t>
  </si>
  <si>
    <t>Lixin Supply Chain [Member]</t>
  </si>
  <si>
    <t>Lixin Supply Chain Management (Tianjin) Co., Ltd. ("Lixin Supply Chain")</t>
  </si>
  <si>
    <t xml:space="preserve"> A PRC limited liability company  Incorporated on December 19, 2017  Registered capital of $1,513,226 (RMB 10 million)  Planning for provision of supply chain management service</t>
  </si>
  <si>
    <t>100% owned by LAM</t>
  </si>
  <si>
    <t>Liquidity (Details) - USD ($)</t>
  </si>
  <si>
    <t>Operating activities from continuing operations</t>
  </si>
  <si>
    <t>Cash balance</t>
  </si>
  <si>
    <t>Working capital</t>
  </si>
  <si>
    <t>Loans receivable from third parties</t>
  </si>
  <si>
    <t>Financial guarantee and consulting services</t>
  </si>
  <si>
    <t>Summary of Significant Accounting Policies (Details)</t>
  </si>
  <si>
    <t>Dec. 31, 2019USD ($)</t>
  </si>
  <si>
    <t>Dec. 31, 2018USD ($)</t>
  </si>
  <si>
    <t>Dec. 31, 2017USD ($)</t>
  </si>
  <si>
    <t>Dec. 31, 2019HKD ($)</t>
  </si>
  <si>
    <t>Dec. 20, 2019</t>
  </si>
  <si>
    <t>Summary of Significant Accounting Policies (Details) [Line Items]</t>
  </si>
  <si>
    <t>Aggregated fair value warrants</t>
  </si>
  <si>
    <t>Federal depository insurance coverage, value</t>
  </si>
  <si>
    <t>Doubtful accounts receivable</t>
  </si>
  <si>
    <t>Acquired percentage</t>
  </si>
  <si>
    <t>Financial guarantee services amounted</t>
  </si>
  <si>
    <t>Provisions for financial guarantee services</t>
  </si>
  <si>
    <t>Total expenses of employee benefits</t>
  </si>
  <si>
    <t>Value added tax rate</t>
  </si>
  <si>
    <t>6.00%</t>
  </si>
  <si>
    <t>Income tax benefits, percentage</t>
  </si>
  <si>
    <t>50.00%</t>
  </si>
  <si>
    <t>Guarantee fee commission percentage</t>
  </si>
  <si>
    <t>Related interests of guaranteed value</t>
  </si>
  <si>
    <t>Fair market value of collateral value</t>
  </si>
  <si>
    <t>Cash</t>
  </si>
  <si>
    <t>Minimum [Member]</t>
  </si>
  <si>
    <t>Cash deposit of percentage</t>
  </si>
  <si>
    <t>10.00%</t>
  </si>
  <si>
    <t>Maximum [Member]</t>
  </si>
  <si>
    <t>20.00%</t>
  </si>
  <si>
    <t>Allowance for doubtful accounts [Member]</t>
  </si>
  <si>
    <t>Summary of Significant Accounting Policies (Details) - Schedule of foreign currency translation and transactions</t>
  </si>
  <si>
    <t>Schedule of foreign currency translation and transactions [Abstract]</t>
  </si>
  <si>
    <t>Balance sheet items, except for equity accounts</t>
  </si>
  <si>
    <t>6.968%</t>
  </si>
  <si>
    <t>6.8776%</t>
  </si>
  <si>
    <t>Items in the statements of operations and comprehensive income (loss), and statements of cash flows</t>
  </si>
  <si>
    <t>6.9088%</t>
  </si>
  <si>
    <t>6.6163%</t>
  </si>
  <si>
    <t>6.7588%</t>
  </si>
  <si>
    <t>Summary of Significant Accounting Policies (Details) - Schedule of property and equipment estimated useful lives</t>
  </si>
  <si>
    <t>Electric Generation Equipment [Member]</t>
  </si>
  <si>
    <t>Summary of Significant Accounting Policies (Details) - Schedule of property and equipment estimated useful lives [Line Items]</t>
  </si>
  <si>
    <t>Property and equipment, estimated useful lives</t>
  </si>
  <si>
    <t>3 years</t>
  </si>
  <si>
    <t>Office Equipment [Member]</t>
  </si>
  <si>
    <t>5 years</t>
  </si>
  <si>
    <t>Leasehold Improvements [Member]</t>
  </si>
  <si>
    <t>Building [Member]</t>
  </si>
  <si>
    <t>20 years</t>
  </si>
  <si>
    <t>Minimum [Member] | Vehicles [Member]</t>
  </si>
  <si>
    <t>Maximum [Member] | Vehicles [Member]</t>
  </si>
  <si>
    <t>4 years</t>
  </si>
  <si>
    <t>Summary of Significant Accounting Policies (Details) - Schedule of intangible assets estimated useful lives using the straight-line method</t>
  </si>
  <si>
    <t>Customer relationship [Member]</t>
  </si>
  <si>
    <t>Finite-Lived Intangible Assets [Line Items]</t>
  </si>
  <si>
    <t>Intangible assets estimated useful lives</t>
  </si>
  <si>
    <t>License [Member]</t>
  </si>
  <si>
    <t>10 years</t>
  </si>
  <si>
    <t>Non-Compete Agreements [Member]</t>
  </si>
  <si>
    <t>Credit rating system [Member]</t>
  </si>
  <si>
    <t>Minimum [Member] | Software and others [Member]</t>
  </si>
  <si>
    <t>Maximum [Member] | Software and others [Member]</t>
  </si>
  <si>
    <t>Summary of Significant Accounting Policies (Details) - Schedule of financial guarantee services - USD ($)</t>
  </si>
  <si>
    <t>Schedule of financial guarantee services [Abstract]</t>
  </si>
  <si>
    <t>Guarantee</t>
  </si>
  <si>
    <t>Summary of Significant Accounting Policies (Details) - Schedule of management consulting services - USD ($)</t>
  </si>
  <si>
    <t>Schedule of management consulting services [Abstract]</t>
  </si>
  <si>
    <t>Management and assessment services</t>
  </si>
  <si>
    <t>Consulting services for financial guarantee customers</t>
  </si>
  <si>
    <t>Consulting services relating to debt collection</t>
  </si>
  <si>
    <t>Acquisition of Lixin Cayman (Details)</t>
  </si>
  <si>
    <t>Acquisition of Lixin Cayman (Details) [Line Items]</t>
  </si>
  <si>
    <t>Equity interest</t>
  </si>
  <si>
    <t>Business Combination, Bargain Purchase, Gain Recognized, Description</t>
  </si>
  <si>
    <t>Under the terms of the purchase agreement, the consideration was $39.38 million (RMB 276.00 million). As per an independent valuation report issued by a professional valuation firm dated on December 20, 2019, the fair value of 65.0177% equity interest in Lixin Cayman and its subsidiaries was $31.09 million (RMB 217.88 million). The consideration was paid by Class B convertible preferred share which was equivalent to $31.09 million (RMB 217.88 million) and at $0.1065 per Class B convertible preferred share. On December 20, 2019, the Company issued 291,795,150 shares of Class B convertible preferred shares.</t>
  </si>
  <si>
    <t>Operating income</t>
  </si>
  <si>
    <t>Lixin [Member]</t>
  </si>
  <si>
    <t>Business Combination, Consideration Transferred</t>
  </si>
  <si>
    <t>RMB [Member]</t>
  </si>
  <si>
    <t>Foreign currency exchange rate, translation</t>
  </si>
  <si>
    <t>Acquisition of Lixin Cayman (Details) - Schedule of estimated fair values for major classes of assets acquired and liabilities</t>
  </si>
  <si>
    <t>Dec. 20, 2019USD ($)</t>
  </si>
  <si>
    <t>Schedule of estimated fair values for major classes of assets acquired and liabilities [Abstract]</t>
  </si>
  <si>
    <t>Net tangible assets</t>
  </si>
  <si>
    <t>Customer relationship</t>
  </si>
  <si>
    <t>[2]</t>
  </si>
  <si>
    <t>License</t>
  </si>
  <si>
    <t>[3]</t>
  </si>
  <si>
    <t>Non-Compete Agreements</t>
  </si>
  <si>
    <t>[4]</t>
  </si>
  <si>
    <t>Deferred tax liabilities recognized</t>
  </si>
  <si>
    <t>Other intangible assets</t>
  </si>
  <si>
    <t>[5]</t>
  </si>
  <si>
    <t>Less: Noncontrolling interests</t>
  </si>
  <si>
    <t>Total purchase consideration</t>
  </si>
  <si>
    <t>The following is a reconciliation of the fair value of major classes of assets acquired and liabilities assumed which comprised of net tangible assets on December 20, 2019.</t>
  </si>
  <si>
    <t>Lixin has provided financial services to over 300 clients in the past four years, which will enable the Company to benefit from these customer in future operations and with an estimated average finite useful life of three years.</t>
  </si>
  <si>
    <t>Lixin has obtained the Financing Guarantee Agency Business License which permits the Company to engage in financing guarantee business, non-financial guarantee business and consulting intermediary business related to guarantee business. The estimated useful life of the license is 10 years.</t>
  </si>
  <si>
    <t>Pursuant to purchase agreement between the Company and Lixin, Lixin's management and key employees were limited to be engaged in similar business to compete with the Company during the performance commitment period and within six-months to two years after leaving.</t>
  </si>
  <si>
    <t>Approximately $0.24 million of other intangible assets arising from the acquisition was mainly for the assembled workforce.</t>
  </si>
  <si>
    <t>Acquisition of Lixin Cayman (Details) - Schedule of carrying amounts of major classes of acquired assets</t>
  </si>
  <si>
    <t>Carrying amounts of major classes of acquired assets</t>
  </si>
  <si>
    <t>Cash, cash equivalents and restricted cash</t>
  </si>
  <si>
    <t>Other assets</t>
  </si>
  <si>
    <t>Total assets</t>
  </si>
  <si>
    <t>Less: total liabilities</t>
  </si>
  <si>
    <t>Acquisition of Lixin Cayman (Details) - Schedule of pro forma financial information includes various assumptions - USD ($)</t>
  </si>
  <si>
    <t>Roan [Member]</t>
  </si>
  <si>
    <t>Acquisition of Lixin Cayman (Details) - Schedule of pro forma financial information includes various assumptions [Line Items]</t>
  </si>
  <si>
    <t>Net revenues from services</t>
  </si>
  <si>
    <t>Net interest loss after provision for loan losses</t>
  </si>
  <si>
    <t>Operating (Loss) Income</t>
  </si>
  <si>
    <t>Non-interest income, net</t>
  </si>
  <si>
    <t>Total Non-interest Expenses</t>
  </si>
  <si>
    <t>Other income, net</t>
  </si>
  <si>
    <t>Total Operating Expenses</t>
  </si>
  <si>
    <t>(Loss) Income Before Income Taxes</t>
  </si>
  <si>
    <t>Net (Loss) Income from continuing operations</t>
  </si>
  <si>
    <t>Net income from discontinued operations, net of income tax</t>
  </si>
  <si>
    <t>Net Income</t>
  </si>
  <si>
    <t>Dividend – Convertible Redeemable Class A preferred stock</t>
  </si>
  <si>
    <t>Net Income Attributable to Roan Holding Group Co., Ltd.’s shareholders</t>
  </si>
  <si>
    <t>Basic (in Shares)</t>
  </si>
  <si>
    <t>Diluted (in Shares)</t>
  </si>
  <si>
    <t>Earnings per share</t>
  </si>
  <si>
    <t>Basic (in Dollars per share)</t>
  </si>
  <si>
    <t>Diluted (in Dollars per share)</t>
  </si>
  <si>
    <t>Lixin Cayman and its subsidiaries [Member]</t>
  </si>
  <si>
    <t>Pro Forma Adjustment [Member]</t>
  </si>
  <si>
    <t>[6]</t>
  </si>
  <si>
    <t>Pro Forma Financial Data [Member]</t>
  </si>
  <si>
    <t>The consolidated statements of income of Lixin was for the period from January 1, 2019 to December 20, 2019.</t>
  </si>
  <si>
    <t>The consolidated statements of income of Lixin was for the period from January 1, 2018 to December 31, 2018.</t>
  </si>
  <si>
    <t>The consolidated statements of income of Lixin was for the period from January 1, 2017 to December 31, 2017.</t>
  </si>
  <si>
    <t>The proforma adjustment represents the transaction elimination between Roan and Lixin, amortization of intangible assets arising from the acquisition of $850,240, and deferred income tax benefits of $212,560 in relation to amortization of intangible assets arising from the acquisition.</t>
  </si>
  <si>
    <t>The proforma adjustment represents the amortization of intangible assets arising from the acquisition of $915,416, and deferred income tax benefits of $228,854 in relation to amortization of intangible assets arising from the acquisition.</t>
  </si>
  <si>
    <t>The proforma adjustment represents the amortization of intangible assets arising from the acquisition of $896,116, and deferred income tax benefits of $224,029 in relation to amortization of intangible assets arising from the acquisition.</t>
  </si>
  <si>
    <t>Disposition of Feng Hui (Details) ¥ in Millions</t>
  </si>
  <si>
    <t>Nov. 22, 2019USD ($)</t>
  </si>
  <si>
    <t>Jul. 31, 2019</t>
  </si>
  <si>
    <t>Dec. 31, 2016USD ($)</t>
  </si>
  <si>
    <t>Disposition of Feng Hui (Details) [Line Items]</t>
  </si>
  <si>
    <t>Assets held for sale</t>
  </si>
  <si>
    <t>Doubtful allowance</t>
  </si>
  <si>
    <t>Liabilities held for sale</t>
  </si>
  <si>
    <t>Comprised of loans</t>
  </si>
  <si>
    <t>Other current liabilities</t>
  </si>
  <si>
    <t>Net gain from disposal of discontinued operation</t>
  </si>
  <si>
    <t>Other Operating Income (Expense), Net</t>
  </si>
  <si>
    <t>Zhejiang Zhongfeng [Member]</t>
  </si>
  <si>
    <t>Equity ownership, percentage</t>
  </si>
  <si>
    <t>100.00%</t>
  </si>
  <si>
    <t>Description of related party</t>
  </si>
  <si>
    <t>The consideration was approximately $1.44 million (RMB 10 million), and the Company received $504,713 (RMB 3.5 million) for the year ended December 31, 2019. As of December 31, 2019, the Company had an outstanding receivable of $932,836 (RMB 6.5 million) due from Zhejiang Zhongfeng.</t>
  </si>
  <si>
    <t>Disposition of Feng Hui (Details) - Schedule of operations and comprehensive income (loss) - Fair Value [Member]</t>
  </si>
  <si>
    <t>Disposition of Feng Hui (Details) - Schedule of operations and comprehensive income (loss) [Line Items]</t>
  </si>
  <si>
    <t>Consideration in exchange for the disposal</t>
  </si>
  <si>
    <t>Less: Net liabilities (comprised of assets of $1,593,879 and liabilities of $57,601,524)</t>
  </si>
  <si>
    <t>Gains from disposal</t>
  </si>
  <si>
    <t>Other comprehensive loss</t>
  </si>
  <si>
    <t>Net gain from discontinued operations</t>
  </si>
  <si>
    <t>Disposition of Feng Hui (Details) - Schedule of operations and comprehensive income (loss) (Parentheticals) - Fair Value [Member]</t>
  </si>
  <si>
    <t>Disposition of Feng Hui (Details) - Schedule of operations and comprehensive income (loss) (Parentheticals) [Line Items]</t>
  </si>
  <si>
    <t>Disposition of Feng Hui (Details) - Schedule of reconciliation of assets and liabilities held for sale consolidated balance sheet - USD ($)</t>
  </si>
  <si>
    <t>Nov. 22, 2019</t>
  </si>
  <si>
    <t>Carrying amounts of major classes of assets held for sale:</t>
  </si>
  <si>
    <t>Loan receivable, net</t>
  </si>
  <si>
    <t>Total assets of disposal group classified as held for sale</t>
  </si>
  <si>
    <t>Carrying amounts of major classes of liabilities held for sale:</t>
  </si>
  <si>
    <t>Loans</t>
  </si>
  <si>
    <t>Liabilities directly associated with the assets classified as held for sale</t>
  </si>
  <si>
    <t>Disposition of Feng Hui (Details) - Schedule of reconciliation of income from operations classified as discontinued operations - USD ($)</t>
  </si>
  <si>
    <t>Discontinued Operations</t>
  </si>
  <si>
    <t>Total interest and fees income</t>
  </si>
  <si>
    <t>Total interest expenses</t>
  </si>
  <si>
    <t>Net income (loss) from discontinued operations</t>
  </si>
  <si>
    <t>Restricted Cash (Details)</t>
  </si>
  <si>
    <t>Restricted Cash (Details) [Line Items]</t>
  </si>
  <si>
    <t>Percentage of cash deposit</t>
  </si>
  <si>
    <t>Expiration period</t>
  </si>
  <si>
    <t>12 months</t>
  </si>
  <si>
    <t>Short-Term Investment (Details) - Schedule of amortized cost and fair value</t>
  </si>
  <si>
    <t>Amortized cost [Member]</t>
  </si>
  <si>
    <t>Due within six months</t>
  </si>
  <si>
    <t>Fair value [Member]</t>
  </si>
  <si>
    <t>Accounts Receivable, Net (Details) - Schedule of accounts receivable - USD ($)</t>
  </si>
  <si>
    <t>Schedule of accounts receivable [Abstract]</t>
  </si>
  <si>
    <t>Less: allowance for doubtful accounts</t>
  </si>
  <si>
    <t>Accounts Receivable, Net (Details) - Schedule of movement of allowance for doubtful accounts - USD ($)</t>
  </si>
  <si>
    <t>Schedule of movement of allowance for doubtful accounts [Abstract]</t>
  </si>
  <si>
    <t>Balance at beginning of the year</t>
  </si>
  <si>
    <t>Acquired from Lixin</t>
  </si>
  <si>
    <t>Provisions</t>
  </si>
  <si>
    <t>Foreign exchange (gain) loss</t>
  </si>
  <si>
    <t>Balance at ending of the year</t>
  </si>
  <si>
    <t>Loans Receivable Due From Factoring Customers (Details)</t>
  </si>
  <si>
    <t>Disbursed loans</t>
  </si>
  <si>
    <t>Number of customers</t>
  </si>
  <si>
    <t>Interest income from loans</t>
  </si>
  <si>
    <t>Loans Receivable Due From Factoring Customers (Details) - Schedule of loans receivable - USD ($)</t>
  </si>
  <si>
    <t>Schedule of loans receivable [Abstract]</t>
  </si>
  <si>
    <t>Loans receivable</t>
  </si>
  <si>
    <t>Loans receivable total</t>
  </si>
  <si>
    <t>Loans Due From Third Parties (Details) - USD ($)</t>
  </si>
  <si>
    <t>Loans Due From Third Parties (Details) [Line Items]</t>
  </si>
  <si>
    <t>Comprised loans</t>
  </si>
  <si>
    <t>Interest receivable</t>
  </si>
  <si>
    <t>Net provision</t>
  </si>
  <si>
    <t>Debt Instrument, description</t>
  </si>
  <si>
    <t>The Company determines a loan&amp;#x2019;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t>
  </si>
  <si>
    <t>Description of loan balance</t>
  </si>
  <si>
    <t>As of December 31, 2019, loan balance of $71,757 aged between 180 ~ 365 days, and balance of $4,799,081 aged over one year.</t>
  </si>
  <si>
    <t>Third Parties [Member]</t>
  </si>
  <si>
    <t>Loan due date</t>
  </si>
  <si>
    <t>Sep. 24,
		2020</t>
  </si>
  <si>
    <t>Loan interest rate</t>
  </si>
  <si>
    <t>8.00%</t>
  </si>
  <si>
    <t>Two Third Parties [Member]</t>
  </si>
  <si>
    <t>One Third Party [Member]</t>
  </si>
  <si>
    <t>Non-interest bearing loan</t>
  </si>
  <si>
    <t>Loans Due From Third Parties (Details) - Schedule of loans due from third parties - USD ($)</t>
  </si>
  <si>
    <t>Schedule of loans due from third parties [Abstract]</t>
  </si>
  <si>
    <t>Loans due from third parties</t>
  </si>
  <si>
    <t>Loans from direct loan customers</t>
  </si>
  <si>
    <t>As of December 31, 2019, the balance of loans due from third parties was mainly comprised of loans of $3,157,292 and $2,776,982 due from two third parties, and a non-interest bearing loan of $17,949 due from one third party. The two loans are due on December 31, 2020 and September 24, 2020, respectively. Both loans were fully pledged with the customer's outstanding trade receivable and charges an interest rate of 8% from customers.</t>
  </si>
  <si>
    <t>All loans from direct loan customers are short-term loans that the Company has made to both business and individual customers. As of December 31, 2019 and 2018, the Company had four business loan customers, and two personal loan customers, respectively. All loans are guaranteed by third parties. Allowance for doubtful accounts is estimated on a quarterly basis based on an assessment of specific evidence indicating doubtful collection, historical experience, loan balance aging and prevailing economic conditions.</t>
  </si>
  <si>
    <t>Loans Due From Third Parties (Details) - Schedule of allowance for doubtful accounts - USD ($)</t>
  </si>
  <si>
    <t>Schedule of allowance for doubtful accounts [Abstract]</t>
  </si>
  <si>
    <t>Reversals</t>
  </si>
  <si>
    <t>Balance at end of the year</t>
  </si>
  <si>
    <t>Other current assets (Details) - Schedule of other current assets - USD ($)</t>
  </si>
  <si>
    <t>Schedule of other current assets [Abstract]</t>
  </si>
  <si>
    <t>Advances to customers</t>
  </si>
  <si>
    <t>Stamp duties due from former shareholders of Zhejiang Jingyuxin</t>
  </si>
  <si>
    <t>Prepaid legal and consulting expenses</t>
  </si>
  <si>
    <t>Prepaid insurance expenses</t>
  </si>
  <si>
    <t>Others</t>
  </si>
  <si>
    <t>Property and Equipment, Net (Details) - USD ($)</t>
  </si>
  <si>
    <t>Depreciation expenses</t>
  </si>
  <si>
    <t>Property and Equipment, Net (Details) - Schedule of property and equipment, net - USD ($)</t>
  </si>
  <si>
    <t>Property, Plant and Equipment [Line Items]</t>
  </si>
  <si>
    <t>Less: Accumulated depreciation</t>
  </si>
  <si>
    <t>Equipment [Member]</t>
  </si>
  <si>
    <t>Vehicles [Member]</t>
  </si>
  <si>
    <t>Intangible Assets, Net (Details) - USD ($)</t>
  </si>
  <si>
    <t>Amortization expense</t>
  </si>
  <si>
    <t>Intangible Assets, Net (Details) - Schedule of intangible assets net - USD ($)</t>
  </si>
  <si>
    <t>Intangible Assets, Net (Details) - Schedule of intangible assets net [Line Items]</t>
  </si>
  <si>
    <t>Less: Accumulated amortization</t>
  </si>
  <si>
    <t>Intangible assets, gross</t>
  </si>
  <si>
    <t>Software [Member]</t>
  </si>
  <si>
    <t>Other intangible assets [Member]</t>
  </si>
  <si>
    <t>Intangible Assets, Net (Details) - Schedule of amortization expenses - USD ($)</t>
  </si>
  <si>
    <t>Schedule of amortization expenses [Abstract]</t>
  </si>
  <si>
    <t>2020</t>
  </si>
  <si>
    <t>2021</t>
  </si>
  <si>
    <t>2022</t>
  </si>
  <si>
    <t>2023</t>
  </si>
  <si>
    <t>2024</t>
  </si>
  <si>
    <t>Thereafter</t>
  </si>
  <si>
    <t>Amortization expenses, Total</t>
  </si>
  <si>
    <t>Accrued Expenses and Other Current Liabilities (Details) - Schedule accrued expenses and other current liabilities - USD ($)</t>
  </si>
  <si>
    <t>Schedule accrued expenses and other current liabilities [Abstract]</t>
  </si>
  <si>
    <t>Accrued payroll</t>
  </si>
  <si>
    <t>Accrued rental fee</t>
  </si>
  <si>
    <t>Accrued professional service fee</t>
  </si>
  <si>
    <t>Dividends due to former shareholders of Zhejiang Jingyuxin</t>
  </si>
  <si>
    <t>Interest payable</t>
  </si>
  <si>
    <t>Accrued expenses and other current liabilities, Net</t>
  </si>
  <si>
    <t>The balance represented the unpaid dividends due to former shareholders of Lixin, who sold equity interests in Lixin to the Company.</t>
  </si>
  <si>
    <t>Income Taxes (Details) - USD ($)</t>
  </si>
  <si>
    <t>Income Taxes (Details) [Line Items]</t>
  </si>
  <si>
    <t>Income tax, description</t>
  </si>
  <si>
    <t>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t>
  </si>
  <si>
    <t>Effective income tax rate</t>
  </si>
  <si>
    <t>(8.20%)</t>
  </si>
  <si>
    <t>(7.30%)</t>
  </si>
  <si>
    <t>Operating Loss Carryforwards</t>
  </si>
  <si>
    <t>Accrued valuation allowance</t>
  </si>
  <si>
    <t>PRC [Member]</t>
  </si>
  <si>
    <t>25.00%</t>
  </si>
  <si>
    <t>Income Taxes (Details) - Schedule of income tax expense - USD ($)</t>
  </si>
  <si>
    <t>Schedule of income tax expense [Abstract]</t>
  </si>
  <si>
    <t>Current income tax expenses</t>
  </si>
  <si>
    <t>Deferred income tax expenses</t>
  </si>
  <si>
    <t>Income Taxes (Details) - Schedule of effective income tax rate and PRC statutory income tax</t>
  </si>
  <si>
    <t>Schedule of effective income tax rate and PRC statutory income tax [Abstract]</t>
  </si>
  <si>
    <t>PRC statutory income tax rate</t>
  </si>
  <si>
    <t>Effect of different income tax rate in other jurisdictions</t>
  </si>
  <si>
    <t>Effect of non-deductible expenses</t>
  </si>
  <si>
    <t>(0.10%)</t>
  </si>
  <si>
    <t>(0.30%)</t>
  </si>
  <si>
    <t>Effect of valuation of deferred tax allowance</t>
  </si>
  <si>
    <t>(27.30%)</t>
  </si>
  <si>
    <t>(18.20%)</t>
  </si>
  <si>
    <t>(46.30%)</t>
  </si>
  <si>
    <t>Effective tax rate</t>
  </si>
  <si>
    <t>(10.60%)</t>
  </si>
  <si>
    <t>(0.60%)</t>
  </si>
  <si>
    <t>(21.60%)</t>
  </si>
  <si>
    <t>Income Taxes (Details) - Schedule of deferred tax assets and liabilities - USD ($)</t>
  </si>
  <si>
    <t>Deferred tax assets</t>
  </si>
  <si>
    <t>Accrued interest receivable</t>
  </si>
  <si>
    <t>Allowance for doubtful loan receivables</t>
  </si>
  <si>
    <t>Allowance on doubtful accounts</t>
  </si>
  <si>
    <t>Accrued expenses</t>
  </si>
  <si>
    <t>Net operating loss carrying forward</t>
  </si>
  <si>
    <t>Less: valuation allowance</t>
  </si>
  <si>
    <t>Deferred tax assets, net</t>
  </si>
  <si>
    <t>Timing difference on revenue recognition</t>
  </si>
  <si>
    <t>Recognition of intangible assets arising from business combination</t>
  </si>
  <si>
    <t>Deferred tax liabilities, net</t>
  </si>
  <si>
    <t>Earnings (Loss) Per Share (Details) - Schedule of computation of basic and diluted loss per common share - Earnings per share [Member] - USD ($)</t>
  </si>
  <si>
    <t>Earnings (Loss) Per Share (Details) - Schedule of computation of basic and diluted loss per common share [Line Items]</t>
  </si>
  <si>
    <t>Net Income (Loss) Attributable to Roan Holding Group Co., Ltd.’s shareholders</t>
  </si>
  <si>
    <t>Net Loss from continuing operations attributable to Roan Holdings Group Co., Ltd.’s shareholders</t>
  </si>
  <si>
    <t>Related Party Transactions and Balances (Details) - USD ($)</t>
  </si>
  <si>
    <t>Related Party Transactions and Balances (Details) [Line Items]</t>
  </si>
  <si>
    <t>Maturity date, description</t>
  </si>
  <si>
    <t>The lease agreement was a three-year agreement to be matured in April 2020, with a monthly rental fee of $8,805.</t>
  </si>
  <si>
    <t>Monthly rental fee</t>
  </si>
  <si>
    <t>Rental expenses</t>
  </si>
  <si>
    <t>borrowed from related party</t>
  </si>
  <si>
    <t>Shareholder's percentage</t>
  </si>
  <si>
    <t>4.7703%</t>
  </si>
  <si>
    <t>Redeemable Convertible Preferred Shares (Details)</t>
  </si>
  <si>
    <t>Jul. 06, 2016USD ($)$ / sharesshares</t>
  </si>
  <si>
    <t>Dec. 31, 2019USD ($)shares</t>
  </si>
  <si>
    <t>Dec. 31, 2018USD ($)shares</t>
  </si>
  <si>
    <t>Dec. 31, 2019CNY (¥)shares</t>
  </si>
  <si>
    <t>Dec. 20, 2019shares</t>
  </si>
  <si>
    <t>Redeemable Convertible Preferred Shares (Details) [Line Items]</t>
  </si>
  <si>
    <t>Gross proceeds private placement</t>
  </si>
  <si>
    <t>Dividend - convertible redeemable preferred stock</t>
  </si>
  <si>
    <t>Preferred Stock, Liquidation Preference, Value (in Yuan Renminbi) | ¥</t>
  </si>
  <si>
    <t>Liquidation premium, percentage</t>
  </si>
  <si>
    <t>Preferred Class A [Member]</t>
  </si>
  <si>
    <t>Preferred shares issued (in Shares) | shares</t>
  </si>
  <si>
    <t>Preferred shares, par value (in Dollars per share) | $ / shares</t>
  </si>
  <si>
    <t>Annual dividend percentage</t>
  </si>
  <si>
    <t>Redeemable price (in Dollars per share) | $ / shares</t>
  </si>
  <si>
    <t>Shares issued for conversion, percentage</t>
  </si>
  <si>
    <t>80.00%</t>
  </si>
  <si>
    <t>Outstanding preferred value</t>
  </si>
  <si>
    <t>Preferred Class B [Member]</t>
  </si>
  <si>
    <t>Lixin Cayman [Member] | Preferred Class A [Member]</t>
  </si>
  <si>
    <t>Equity (Details) - USD ($)</t>
  </si>
  <si>
    <t>Aug. 09, 2018</t>
  </si>
  <si>
    <t>Jul. 10, 2018</t>
  </si>
  <si>
    <t>Jul. 06, 2018</t>
  </si>
  <si>
    <t>Apr. 04, 2018</t>
  </si>
  <si>
    <t>Sep. 18, 2018</t>
  </si>
  <si>
    <t>Jul. 06, 2016</t>
  </si>
  <si>
    <t>Equity (Details) [Line Items]</t>
  </si>
  <si>
    <t>Ordinary shares outstanding</t>
  </si>
  <si>
    <t>Ordinary shares issued</t>
  </si>
  <si>
    <t>Restricted shares forfeited</t>
  </si>
  <si>
    <t>Warrants outstanding</t>
  </si>
  <si>
    <t>Estimated fair value (in Dollars)</t>
  </si>
  <si>
    <t>Percentage of ordinary shares</t>
  </si>
  <si>
    <t>Direct and incremental issuance costs (in Dollars)</t>
  </si>
  <si>
    <t>Statutory reserve, description</t>
  </si>
  <si>
    <t>The Company is required to set aside at least 10% of their after-tax profits each year, if any, to fund certain statutory reserve funds until such reserve funds reach 50% of its registered capital.</t>
  </si>
  <si>
    <t>Statutory reserve (in Dollars)</t>
  </si>
  <si>
    <t>Sale of stock, description</t>
  </si>
  <si>
    <t>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n downward adjustment of exercise price from $2.6 to $1.18.</t>
  </si>
  <si>
    <t>Convertible common stock price per share (in Dollars per share)</t>
  </si>
  <si>
    <t>In connection with the private placement closed on July 10, 2018, the investors also received Series B warrants with an initial face amount of 200,000 ordinary shares, which are subject to adjustment not in excess of an aggregate of 462,843 ordinary shares (the &amp;#x201c;Series B Warrants&amp;#x201d;) for nominal consideration. If on the 30th day after the closing date of the transaction (the &amp;#x201c;Adjustment Date&amp;#x201d;), the closing bid price of the Company&amp;#x2019;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amp;#x2019;s ordinary shares on such date.</t>
  </si>
  <si>
    <t>Warrant, description</t>
  </si>
  <si>
    <t>the closing bid price of the Company&amp;#x2019;s ordinary shares was $1.29, and thus the investors exercised the Series B Warrant for 390,579 ordinary shares at $391. The carrying fair value of the warrant liabilities on the exercise day was $503,847 and the fair value change in warrant liabilities for the years ended December 31, 2018 was $652. The Company incurred a gain of $652 upon exercise of the warrants.</t>
  </si>
  <si>
    <t>Target adjust net income</t>
  </si>
  <si>
    <t>Placement Agent Warrants [Member]</t>
  </si>
  <si>
    <t>Escrow [Member]</t>
  </si>
  <si>
    <t>The Company has achieved the earn-out payment requirement in 2016 thus one third of 8 million escrowed restricted shares were released in 2017. However the Company has not achieved the earn-out payment requirement in both 2018 and 2017, thus the two thirds of 8 million escrowed restricted shares were not released.</t>
  </si>
  <si>
    <t>Based on an evaluation as discussed in FASB ASC 815-40-15, &amp;#x201c;Contracts in Entity&amp;#x2019;s Own Equity &amp;#x2013; Scope and Scope Exceptions,&amp;#x201d; the Company determined that the Series B Warrants were not considered indexed to its own stock because the settlement amount does not equal the difference between the fair value of a fixed number of the Company&amp;#x2019;s shares and a fixed strike price.</t>
  </si>
  <si>
    <t>Private Placement [Member]</t>
  </si>
  <si>
    <t>the Company and certain institutional investors entered into a securities purchase agreement (&amp;#x201c;Private Placement&amp;#x201d;), pursuant to which the Company agreed to sell to such investors an aggregate of 769,232 ordinary shares together with Series A warrants to purchase a total of 576,924 ordinary shares (the &amp;#x201c;Series A Warrants&amp;#x201d;),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amp;#x201c;Series B Warrants&amp;#x201d;) for nominal consideration. If on the 30th day after the closing date of the transaction (the &amp;#x201c;Adjustment Date&amp;#x201d;), the closing bid price of the Company&amp;#x2019;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amp;#x2019;s ordinary shares on such date. The closing of the offering took place on July 10, 2018. On August 9, 2018, the closing bid price of the Company&amp;#x2019;s ordinary shares was $1.29, and thus the Series B Warrant was exercised for 390,579 ordinary shares.</t>
  </si>
  <si>
    <t>preferred shares outstanding</t>
  </si>
  <si>
    <t>Preferred shares issued</t>
  </si>
  <si>
    <t>Four Employees [Member]</t>
  </si>
  <si>
    <t>Restricted shares issued</t>
  </si>
  <si>
    <t>One independent Director [Member]</t>
  </si>
  <si>
    <t>2016 [Member] | Minimum [Member]</t>
  </si>
  <si>
    <t>2016 [Member] | Maximum [Member]</t>
  </si>
  <si>
    <t>2017 [Member] | Minimum [Member]</t>
  </si>
  <si>
    <t>2017 [Member] | Maximum [Member]</t>
  </si>
  <si>
    <t>2018 [Member] | Minimum [Member]</t>
  </si>
  <si>
    <t>2018 [Member] | Maximum [Member]</t>
  </si>
  <si>
    <t>Equity (Details) - Schedule of restricted shares - Restricted Stock [Member] - $ / shares</t>
  </si>
  <si>
    <t>Equity (Details) - Schedule of restricted shares [Line Items]</t>
  </si>
  <si>
    <t>Number of restricted shares</t>
  </si>
  <si>
    <t>Weighted average granted date fair value (in Dollars per share)</t>
  </si>
  <si>
    <t>Weighted average granted date fair value</t>
  </si>
  <si>
    <t>Equity (Details) - Schedule of warrants activity - shares</t>
  </si>
  <si>
    <t>Warrant [Member]</t>
  </si>
  <si>
    <t>Equity (Details) - Schedule of warrants activity [Line Items]</t>
  </si>
  <si>
    <t>Number of shares</t>
  </si>
  <si>
    <t>Weighted average life</t>
  </si>
  <si>
    <t>3 years 189 days</t>
  </si>
  <si>
    <t>Expiration dates</t>
  </si>
  <si>
    <t>July 6, 2021</t>
  </si>
  <si>
    <t>1 year 211 days</t>
  </si>
  <si>
    <t>2 years 211 days</t>
  </si>
  <si>
    <t>Series A Warrant [Member]</t>
  </si>
  <si>
    <t>July 9, 2022</t>
  </si>
  <si>
    <t>Placement Agent Warrant [Member]</t>
  </si>
  <si>
    <t>29 days</t>
  </si>
  <si>
    <t>August 9, 2018</t>
  </si>
  <si>
    <t>Exercise of Series B Warrants</t>
  </si>
  <si>
    <t>As of December 31, 2019 and 2018, the Company's 9,903,401 shares of warrants were comprised of 9,280,323 shares which would expire on July 6, 2021, and 623,078 shares which would expire on July 9, 2022, respectively.</t>
  </si>
  <si>
    <t>Equity (Details) - Schedule of assumptions used to value stock options granted using a Black-Scholes model - Series A Warrants [Member] - $ / shares</t>
  </si>
  <si>
    <t>Equity (Details) - Schedule of assumptions used to value stock options granted using a Black-Scholes model [Line Items]</t>
  </si>
  <si>
    <t>Terms of warrants</t>
  </si>
  <si>
    <t>48 years</t>
  </si>
  <si>
    <t>30 years</t>
  </si>
  <si>
    <t>42 years</t>
  </si>
  <si>
    <t>Exercise price (in Dollars per share)</t>
  </si>
  <si>
    <t>Risk free rate of interest</t>
  </si>
  <si>
    <t>2.77%</t>
  </si>
  <si>
    <t>1.56%</t>
  </si>
  <si>
    <t>Dividend yield</t>
  </si>
  <si>
    <t>0.00%</t>
  </si>
  <si>
    <t>Annualized volatility of underlying stock</t>
  </si>
  <si>
    <t>2.03%</t>
  </si>
  <si>
    <t>2.45%</t>
  </si>
  <si>
    <t>2.09%</t>
  </si>
  <si>
    <t>Equity (Details) - Schedule of assumptions used to value stock options granted using a Black-Scholes model - Series B Warrants [Member]</t>
  </si>
  <si>
    <t>Jul. 10, 2018$ / shares</t>
  </si>
  <si>
    <t>1 year</t>
  </si>
  <si>
    <t>1.88%</t>
  </si>
  <si>
    <t>0.87%</t>
  </si>
  <si>
    <t>Segment Reporting (Details)</t>
  </si>
  <si>
    <t>Number of operating segments</t>
  </si>
  <si>
    <t>Segment Reporting (Details) - Schedule of segment reporting - USD ($)</t>
  </si>
  <si>
    <t>Segment Reporting Information [Line Items]</t>
  </si>
  <si>
    <t>Interest expenses</t>
  </si>
  <si>
    <t>Net (loss) income from operation</t>
  </si>
  <si>
    <t>Depreciation</t>
  </si>
  <si>
    <t>Capital expenditures</t>
  </si>
  <si>
    <t>Income tax expense</t>
  </si>
  <si>
    <t>Segment (loss) profit from continuing operations</t>
  </si>
  <si>
    <t>Segment assets</t>
  </si>
  <si>
    <t>Net income from operation, before interest expenses</t>
  </si>
  <si>
    <t>Net fees income (loss) and revenues</t>
  </si>
  <si>
    <t>Business conducted by Adrie and is subsidiaries [Member]</t>
  </si>
  <si>
    <t>Business conducted by Lixin Cayman and its subsidiaries [Member]</t>
  </si>
  <si>
    <t>Commitments and Contingencies (Details) - USD ($)</t>
  </si>
  <si>
    <t>Commitments and Contingencies (Details) [Line Items]</t>
  </si>
  <si>
    <t>Claims adjustment amount</t>
  </si>
  <si>
    <t>Legal proceedings contingencies, description</t>
  </si>
  <si>
    <t>When the Company closed the Lixin Acquisition on December 20, 2019, 17 legal proceedings were concluded after the enforcement, and one case with a claim of approximately $2.95 million (including principal of $2.85 million and interest of $0.1 million) was adjudicated and in the process of enforcement.</t>
  </si>
  <si>
    <t>Weighted average remaining lease term</t>
  </si>
  <si>
    <t>3 years 6 months</t>
  </si>
  <si>
    <t>Operating lease discount rates</t>
  </si>
  <si>
    <t>4.75%</t>
  </si>
  <si>
    <t>Rental expense</t>
  </si>
  <si>
    <t>Financial Guarantee [Member]</t>
  </si>
  <si>
    <t>One Financial Guarantee Customer [Member]</t>
  </si>
  <si>
    <t>Nine Financial Guarantee Customer [Member]</t>
  </si>
  <si>
    <t>Payment Guarantee [Member]</t>
  </si>
  <si>
    <t>Commitments and Contingencies (Details) - Schedule of operating lease related assets and liabilities - USD ($)</t>
  </si>
  <si>
    <t>Schedule of operating lease related assets and liabilities [Abstract]</t>
  </si>
  <si>
    <t>Total operating lease liabilities</t>
  </si>
  <si>
    <t>Commitments and Contingencies (Details) - Schedule of maturities of lease liabilities</t>
  </si>
  <si>
    <t>Schedule of maturities of lease liabilities [Abstract]</t>
  </si>
  <si>
    <t>Twelve months ended December 31, 2020</t>
  </si>
  <si>
    <t>Twelve months ended December 31, 2021</t>
  </si>
  <si>
    <t>Twelve months ended December 31, 2022</t>
  </si>
  <si>
    <t>Twelve months ended December 31, 2023</t>
  </si>
  <si>
    <t>Total lease payments</t>
  </si>
  <si>
    <t>Less: imputed interest</t>
  </si>
  <si>
    <t>Present value of lease liabilities</t>
  </si>
  <si>
    <t>Subsequent Events (Details) - Subsequent Event [Member]</t>
  </si>
  <si>
    <t>Mar. 03, 2020</t>
  </si>
  <si>
    <t>Feb. 28, 2020</t>
  </si>
  <si>
    <t>Ningbo Dingtai [Member]</t>
  </si>
  <si>
    <t>Subsequent Events (Details) [Line Items]</t>
  </si>
  <si>
    <t>99.00%</t>
  </si>
  <si>
    <t>Hangzhou Zeshi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5287851</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25</v>
      </c>
    </row>
    <row r="16" spans="1:2">
      <c r="A16" s="4" t="s">
        <v>26</v>
      </c>
      <c r="B16" s="4" t="s">
        <v>27</v>
      </c>
    </row>
    <row r="17" spans="1:2">
      <c r="A17" s="4" t="s">
        <v>28</v>
      </c>
      <c r="B17" s="4" t="s">
        <v>12</v>
      </c>
    </row>
    <row r="18" spans="1:2">
      <c r="A18" s="4" t="s">
        <v>29</v>
      </c>
      <c r="B18" s="4" t="s">
        <v>12</v>
      </c>
    </row>
    <row r="19" spans="1:2">
      <c r="A19" s="4" t="s">
        <v>30</v>
      </c>
      <c r="B19" s="4" t="s">
        <v>31</v>
      </c>
    </row>
    <row r="20" spans="1:2">
      <c r="A20" s="4" t="s">
        <v>32</v>
      </c>
      <c r="B20" s="4" t="s">
        <v>12</v>
      </c>
    </row>
    <row r="21" spans="1:2">
      <c r="A21" s="4" t="s">
        <v>33</v>
      </c>
      <c r="B21" s="4" t="s">
        <v>12</v>
      </c>
    </row>
    <row r="22" spans="1:2">
      <c r="A22" s="4" t="s">
        <v>34</v>
      </c>
      <c r="B22" s="4" t="s">
        <v>35</v>
      </c>
    </row>
    <row r="23" spans="1:2">
      <c r="A23" s="4" t="s">
        <v>36</v>
      </c>
      <c r="B23" s="4" t="s">
        <v>37</v>
      </c>
    </row>
    <row r="24" spans="1:2">
      <c r="A24" s="4" t="s">
        <v>38</v>
      </c>
      <c r="B24"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40</v>
      </c>
    </row>
    <row r="3" spans="1:2">
      <c r="A3" s="3" t="s">
        <v>240</v>
      </c>
    </row>
    <row r="4" spans="1:2">
      <c r="A4" s="4" t="s">
        <v>248</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40</v>
      </c>
    </row>
    <row r="3" spans="1:2">
      <c r="A3" s="3" t="s">
        <v>251</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40</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40</v>
      </c>
    </row>
    <row r="3" spans="1:2">
      <c r="A3" s="3" t="s">
        <v>259</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40</v>
      </c>
    </row>
    <row r="3" spans="1:2">
      <c r="A3" s="3" t="s">
        <v>263</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40</v>
      </c>
    </row>
    <row r="3" spans="1:2">
      <c r="A3" s="3" t="s">
        <v>267</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40</v>
      </c>
    </row>
    <row r="3" spans="1:2">
      <c r="A3" s="3" t="s">
        <v>271</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40</v>
      </c>
    </row>
    <row r="3" spans="1:2">
      <c r="A3" s="3" t="s">
        <v>275</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1</v>
      </c>
      <c r="B1" s="2" t="s">
        <v>1</v>
      </c>
    </row>
    <row r="2" spans="1:2">
      <c r="B2" s="2" t="s">
        <v>40</v>
      </c>
    </row>
    <row r="3" spans="1:2">
      <c r="A3" s="3" t="s">
        <v>259</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40</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6911592</v>
      </c>
      <c r="C3" s="6" t="n">
        <v>1301124</v>
      </c>
    </row>
    <row r="4" spans="1:3">
      <c r="A4" s="4" t="s">
        <v>44</v>
      </c>
      <c r="B4" s="5" t="n">
        <v>15233933</v>
      </c>
      <c r="C4" s="4" t="s">
        <v>45</v>
      </c>
    </row>
    <row r="5" spans="1:3">
      <c r="A5" s="4" t="s">
        <v>46</v>
      </c>
      <c r="B5" s="5" t="n">
        <v>8610796</v>
      </c>
      <c r="C5" s="4" t="s">
        <v>45</v>
      </c>
    </row>
    <row r="6" spans="1:3">
      <c r="A6" s="4" t="s">
        <v>47</v>
      </c>
      <c r="B6" s="5" t="n">
        <v>3727017</v>
      </c>
      <c r="C6" s="4" t="s">
        <v>45</v>
      </c>
    </row>
    <row r="7" spans="1:3">
      <c r="A7" s="4" t="s">
        <v>48</v>
      </c>
      <c r="B7" s="4" t="s">
        <v>45</v>
      </c>
      <c r="C7" s="5" t="n">
        <v>64702803</v>
      </c>
    </row>
    <row r="8" spans="1:3">
      <c r="A8" s="4" t="s">
        <v>49</v>
      </c>
      <c r="B8" s="5" t="n">
        <v>5952223</v>
      </c>
      <c r="C8" s="5" t="n">
        <v>2254784</v>
      </c>
    </row>
    <row r="9" spans="1:3">
      <c r="A9" s="4" t="s">
        <v>50</v>
      </c>
      <c r="B9" s="5" t="n">
        <v>2906</v>
      </c>
      <c r="C9" s="4" t="s">
        <v>45</v>
      </c>
    </row>
    <row r="10" spans="1:3">
      <c r="A10" s="4" t="s">
        <v>51</v>
      </c>
      <c r="B10" s="5" t="n">
        <v>2305642</v>
      </c>
      <c r="C10" s="5" t="n">
        <v>813409</v>
      </c>
    </row>
    <row r="11" spans="1:3">
      <c r="A11" s="4" t="s">
        <v>52</v>
      </c>
      <c r="B11" s="4" t="s">
        <v>45</v>
      </c>
      <c r="C11" s="5" t="n">
        <v>26500293</v>
      </c>
    </row>
    <row r="12" spans="1:3">
      <c r="A12" s="4" t="s">
        <v>53</v>
      </c>
      <c r="B12" s="5" t="n">
        <v>42744109</v>
      </c>
      <c r="C12" s="5" t="n">
        <v>95572413</v>
      </c>
    </row>
    <row r="13" spans="1:3">
      <c r="A13" s="4" t="s">
        <v>54</v>
      </c>
      <c r="B13" s="5" t="n">
        <v>5597017</v>
      </c>
      <c r="C13" s="4" t="s">
        <v>45</v>
      </c>
    </row>
    <row r="14" spans="1:3">
      <c r="A14" s="4" t="s">
        <v>55</v>
      </c>
      <c r="B14" s="5" t="n">
        <v>852525</v>
      </c>
      <c r="C14" s="5" t="n">
        <v>27980</v>
      </c>
    </row>
    <row r="15" spans="1:3">
      <c r="A15" s="4" t="s">
        <v>56</v>
      </c>
      <c r="B15" s="5" t="n">
        <v>4876228</v>
      </c>
      <c r="C15" s="5" t="n">
        <v>44044</v>
      </c>
    </row>
    <row r="16" spans="1:3">
      <c r="A16" s="4" t="s">
        <v>57</v>
      </c>
      <c r="B16" s="5" t="n">
        <v>400720</v>
      </c>
      <c r="C16" s="4" t="s">
        <v>45</v>
      </c>
    </row>
    <row r="17" spans="1:3">
      <c r="A17" s="4" t="s">
        <v>58</v>
      </c>
      <c r="B17" s="5" t="n">
        <v>918683</v>
      </c>
      <c r="C17" s="4" t="s">
        <v>45</v>
      </c>
    </row>
    <row r="18" spans="1:3">
      <c r="A18" s="4" t="s">
        <v>59</v>
      </c>
      <c r="C18" s="5" t="n">
        <v>24093</v>
      </c>
    </row>
    <row r="19" spans="1:3">
      <c r="A19" s="4" t="s">
        <v>60</v>
      </c>
      <c r="B19" s="5" t="n">
        <v>55389282</v>
      </c>
      <c r="C19" s="5" t="n">
        <v>95668530</v>
      </c>
    </row>
    <row r="20" spans="1:3">
      <c r="A20" s="3" t="s">
        <v>61</v>
      </c>
    </row>
    <row r="21" spans="1:3">
      <c r="A21" s="4" t="s">
        <v>62</v>
      </c>
      <c r="B21" s="4" t="s">
        <v>45</v>
      </c>
      <c r="C21" s="5" t="n">
        <v>64702803</v>
      </c>
    </row>
    <row r="22" spans="1:3">
      <c r="A22" s="4" t="s">
        <v>63</v>
      </c>
      <c r="B22" s="5" t="n">
        <v>7176</v>
      </c>
      <c r="C22" s="4" t="s">
        <v>45</v>
      </c>
    </row>
    <row r="23" spans="1:3">
      <c r="A23" s="4" t="s">
        <v>64</v>
      </c>
      <c r="B23" s="5" t="n">
        <v>114615</v>
      </c>
      <c r="C23" s="4" t="s">
        <v>45</v>
      </c>
    </row>
    <row r="24" spans="1:3">
      <c r="A24" s="4" t="s">
        <v>65</v>
      </c>
      <c r="B24" s="5" t="n">
        <v>453489</v>
      </c>
      <c r="C24" s="4" t="s">
        <v>45</v>
      </c>
    </row>
    <row r="25" spans="1:3">
      <c r="A25" s="4" t="s">
        <v>66</v>
      </c>
      <c r="B25" s="5" t="n">
        <v>480000</v>
      </c>
      <c r="C25" s="5" t="n">
        <v>480000</v>
      </c>
    </row>
    <row r="26" spans="1:3">
      <c r="A26" s="4" t="s">
        <v>67</v>
      </c>
      <c r="B26" s="5" t="n">
        <v>1122155</v>
      </c>
    </row>
    <row r="27" spans="1:3">
      <c r="A27" s="4" t="s">
        <v>68</v>
      </c>
      <c r="B27" s="5" t="n">
        <v>280714</v>
      </c>
      <c r="C27" s="4" t="s">
        <v>45</v>
      </c>
    </row>
    <row r="28" spans="1:3">
      <c r="A28" s="4" t="s">
        <v>69</v>
      </c>
      <c r="B28" s="5" t="n">
        <v>19938</v>
      </c>
      <c r="C28" s="5" t="n">
        <v>550800</v>
      </c>
    </row>
    <row r="29" spans="1:3">
      <c r="A29" s="4" t="s">
        <v>70</v>
      </c>
      <c r="B29" s="5" t="n">
        <v>106136</v>
      </c>
      <c r="C29" s="4" t="s">
        <v>45</v>
      </c>
    </row>
    <row r="30" spans="1:3">
      <c r="A30" s="4" t="s">
        <v>71</v>
      </c>
      <c r="B30" s="5" t="n">
        <v>710865</v>
      </c>
      <c r="C30" s="5" t="n">
        <v>298116</v>
      </c>
    </row>
    <row r="31" spans="1:3">
      <c r="A31" s="4" t="s">
        <v>72</v>
      </c>
      <c r="B31" s="4" t="s">
        <v>45</v>
      </c>
      <c r="C31" s="5" t="n">
        <v>55984465</v>
      </c>
    </row>
    <row r="32" spans="1:3">
      <c r="A32" s="4" t="s">
        <v>73</v>
      </c>
      <c r="B32" s="5" t="n">
        <v>3295088</v>
      </c>
      <c r="C32" s="5" t="n">
        <v>122016184</v>
      </c>
    </row>
    <row r="33" spans="1:3">
      <c r="A33" s="4" t="s">
        <v>74</v>
      </c>
      <c r="B33" s="5" t="n">
        <v>265797</v>
      </c>
      <c r="C33" s="4" t="s">
        <v>45</v>
      </c>
    </row>
    <row r="34" spans="1:3">
      <c r="A34" s="4" t="s">
        <v>75</v>
      </c>
      <c r="B34" s="5" t="n">
        <v>1735576</v>
      </c>
      <c r="C34" s="4" t="s">
        <v>45</v>
      </c>
    </row>
    <row r="35" spans="1:3">
      <c r="A35" s="4" t="s">
        <v>76</v>
      </c>
      <c r="B35" s="5" t="n">
        <v>5296461</v>
      </c>
      <c r="C35" s="5" t="n">
        <v>122016184</v>
      </c>
    </row>
    <row r="36" spans="1:3">
      <c r="A36" s="4" t="s">
        <v>77</v>
      </c>
      <c r="B36" s="4" t="s">
        <v>45</v>
      </c>
      <c r="C36" s="4" t="s">
        <v>45</v>
      </c>
    </row>
    <row r="37" spans="1:3">
      <c r="A37" s="4" t="s">
        <v>78</v>
      </c>
      <c r="C37" s="5" t="n">
        <v>9652527</v>
      </c>
    </row>
    <row r="38" spans="1:3">
      <c r="A38" s="3" t="s">
        <v>79</v>
      </c>
    </row>
    <row r="39" spans="1:3">
      <c r="A39" s="4" t="s">
        <v>80</v>
      </c>
      <c r="B39" s="4" t="s">
        <v>45</v>
      </c>
      <c r="C39" s="4" t="s">
        <v>45</v>
      </c>
    </row>
    <row r="40" spans="1:3">
      <c r="A40" s="4" t="s">
        <v>81</v>
      </c>
      <c r="B40" s="5" t="n">
        <v>3312189</v>
      </c>
      <c r="C40" s="5" t="n">
        <v>98036152</v>
      </c>
    </row>
    <row r="41" spans="1:3">
      <c r="A41" s="4" t="s">
        <v>82</v>
      </c>
      <c r="B41" s="5" t="n">
        <v>658662</v>
      </c>
      <c r="C41" s="5" t="n">
        <v>6621063</v>
      </c>
    </row>
    <row r="42" spans="1:3">
      <c r="A42" s="4" t="s">
        <v>83</v>
      </c>
      <c r="B42" s="5" t="n">
        <v>-12407304</v>
      </c>
      <c r="C42" s="5" t="n">
        <v>-136620068</v>
      </c>
    </row>
    <row r="43" spans="1:3">
      <c r="A43" s="4" t="s">
        <v>84</v>
      </c>
      <c r="B43" s="5" t="n">
        <v>-7906</v>
      </c>
      <c r="C43" s="5" t="n">
        <v>-4037404</v>
      </c>
    </row>
    <row r="44" spans="1:3">
      <c r="A44" s="4" t="s">
        <v>85</v>
      </c>
      <c r="B44" s="5" t="n">
        <v>32982300</v>
      </c>
      <c r="C44" s="5" t="n">
        <v>-36000257</v>
      </c>
    </row>
    <row r="45" spans="1:3">
      <c r="A45" s="4" t="s">
        <v>86</v>
      </c>
      <c r="B45" s="5" t="n">
        <v>17110521</v>
      </c>
      <c r="C45" s="5" t="n">
        <v>76</v>
      </c>
    </row>
    <row r="46" spans="1:3">
      <c r="A46" s="4" t="s">
        <v>87</v>
      </c>
      <c r="B46" s="5" t="n">
        <v>50092821</v>
      </c>
      <c r="C46" s="5" t="n">
        <v>-36000181</v>
      </c>
    </row>
    <row r="47" spans="1:3">
      <c r="A47" s="4" t="s">
        <v>88</v>
      </c>
      <c r="B47" s="5" t="n">
        <v>55389282</v>
      </c>
      <c r="C47" s="5" t="n">
        <v>95668530</v>
      </c>
    </row>
    <row r="48" spans="1:3">
      <c r="A48" s="4" t="s">
        <v>89</v>
      </c>
    </row>
    <row r="49" spans="1:3">
      <c r="A49" s="3" t="s">
        <v>79</v>
      </c>
    </row>
    <row r="50" spans="1:3">
      <c r="A50" s="4" t="s">
        <v>90</v>
      </c>
      <c r="B50" s="5" t="n">
        <v>10338927</v>
      </c>
    </row>
    <row r="51" spans="1:3">
      <c r="A51" s="4" t="s">
        <v>91</v>
      </c>
    </row>
    <row r="52" spans="1:3">
      <c r="A52" s="3" t="s">
        <v>79</v>
      </c>
    </row>
    <row r="53" spans="1:3">
      <c r="A53" s="4" t="s">
        <v>90</v>
      </c>
      <c r="B53" s="6" t="n">
        <v>31087732</v>
      </c>
      <c r="C53"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40</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40</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40</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40</v>
      </c>
    </row>
    <row r="3" spans="1:2">
      <c r="A3" s="3" t="s">
        <v>297</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40</v>
      </c>
    </row>
    <row r="3" spans="1:2">
      <c r="A3" s="3" t="s">
        <v>301</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40</v>
      </c>
    </row>
    <row r="3" spans="1:2">
      <c r="A3" s="3" t="s">
        <v>259</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40</v>
      </c>
    </row>
    <row r="3" spans="1:2">
      <c r="A3" s="3" t="s">
        <v>308</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40</v>
      </c>
    </row>
    <row r="3" spans="1:2">
      <c r="A3" s="3" t="s">
        <v>312</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7</v>
      </c>
      <c r="B1" s="2" t="s">
        <v>1</v>
      </c>
    </row>
    <row r="2" spans="1:2">
      <c r="B2" s="2" t="s">
        <v>40</v>
      </c>
    </row>
    <row r="3" spans="1:2">
      <c r="A3" s="3" t="s">
        <v>31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40</v>
      </c>
    </row>
    <row r="3" spans="1:2">
      <c r="A3" s="3" t="s">
        <v>31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8"/>
    <col customWidth="1" max="3" min="3" width="28"/>
  </cols>
  <sheetData>
    <row r="1" spans="1:3">
      <c r="A1" s="1" t="s">
        <v>92</v>
      </c>
      <c r="B1" s="2" t="s">
        <v>1</v>
      </c>
    </row>
    <row r="2" spans="1:3">
      <c r="B2" s="2" t="s">
        <v>40</v>
      </c>
      <c r="C2" s="2" t="s">
        <v>41</v>
      </c>
    </row>
    <row r="3" spans="1:3">
      <c r="A3" s="4" t="s">
        <v>93</v>
      </c>
      <c r="B3" s="4" t="s">
        <v>45</v>
      </c>
      <c r="C3" s="4" t="s">
        <v>45</v>
      </c>
    </row>
    <row r="4" spans="1:3">
      <c r="A4" s="4" t="s">
        <v>94</v>
      </c>
      <c r="B4" s="4" t="s">
        <v>95</v>
      </c>
      <c r="C4" s="4" t="s">
        <v>95</v>
      </c>
    </row>
    <row r="5" spans="1:3">
      <c r="A5" s="4" t="s">
        <v>96</v>
      </c>
      <c r="B5" s="5" t="n">
        <v>25287851</v>
      </c>
      <c r="C5" s="5" t="n">
        <v>25288003</v>
      </c>
    </row>
    <row r="6" spans="1:3">
      <c r="A6" s="4" t="s">
        <v>97</v>
      </c>
      <c r="B6" s="5" t="n">
        <v>25287851</v>
      </c>
      <c r="C6" s="5" t="n">
        <v>25288003</v>
      </c>
    </row>
    <row r="7" spans="1:3">
      <c r="A7" s="4" t="s">
        <v>89</v>
      </c>
    </row>
    <row r="8" spans="1:3">
      <c r="A8" s="4" t="s">
        <v>98</v>
      </c>
      <c r="B8" s="4" t="s">
        <v>45</v>
      </c>
      <c r="C8" s="4" t="s">
        <v>45</v>
      </c>
    </row>
    <row r="9" spans="1:3">
      <c r="A9" s="4" t="s">
        <v>99</v>
      </c>
      <c r="B9" s="4" t="s">
        <v>95</v>
      </c>
      <c r="C9" s="4" t="s">
        <v>95</v>
      </c>
    </row>
    <row r="10" spans="1:3">
      <c r="A10" s="4" t="s">
        <v>100</v>
      </c>
      <c r="B10" s="5" t="n">
        <v>715000</v>
      </c>
      <c r="C10" s="5" t="n">
        <v>715000</v>
      </c>
    </row>
    <row r="11" spans="1:3">
      <c r="A11" s="4" t="s">
        <v>101</v>
      </c>
      <c r="B11" s="5" t="n">
        <v>715000</v>
      </c>
      <c r="C11" s="5" t="n">
        <v>715000</v>
      </c>
    </row>
    <row r="12" spans="1:3">
      <c r="A12" s="4" t="s">
        <v>91</v>
      </c>
    </row>
    <row r="13" spans="1:3">
      <c r="A13" s="4" t="s">
        <v>98</v>
      </c>
      <c r="B13" s="4" t="s">
        <v>45</v>
      </c>
      <c r="C13" s="4" t="s">
        <v>45</v>
      </c>
    </row>
    <row r="14" spans="1:3">
      <c r="A14" s="4" t="s">
        <v>99</v>
      </c>
      <c r="B14" s="4" t="s">
        <v>95</v>
      </c>
      <c r="C14" s="4" t="s">
        <v>95</v>
      </c>
    </row>
    <row r="15" spans="1:3">
      <c r="A15" s="4" t="s">
        <v>100</v>
      </c>
      <c r="B15" s="5" t="n">
        <v>291795150</v>
      </c>
      <c r="C15" s="4" t="s">
        <v>45</v>
      </c>
    </row>
    <row r="16" spans="1:3">
      <c r="A16" s="4" t="s">
        <v>101</v>
      </c>
      <c r="B16" s="5" t="n">
        <v>291795150</v>
      </c>
      <c r="C16" s="4" t="s">
        <v>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40</v>
      </c>
    </row>
    <row r="3" spans="1:2">
      <c r="A3" s="3" t="s">
        <v>24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43</v>
      </c>
      <c r="B10" s="4" t="s">
        <v>335</v>
      </c>
    </row>
    <row r="11" spans="1:2">
      <c r="A11" s="4" t="s">
        <v>44</v>
      </c>
      <c r="B11" s="4" t="s">
        <v>336</v>
      </c>
    </row>
    <row r="12" spans="1:2">
      <c r="A12" s="4" t="s">
        <v>46</v>
      </c>
      <c r="B12" s="4" t="s">
        <v>337</v>
      </c>
    </row>
    <row r="13" spans="1:2">
      <c r="A13" s="4" t="s">
        <v>47</v>
      </c>
      <c r="B13" s="4" t="s">
        <v>338</v>
      </c>
    </row>
    <row r="14" spans="1:2">
      <c r="A14" s="4" t="s">
        <v>339</v>
      </c>
      <c r="B14" s="4" t="s">
        <v>340</v>
      </c>
    </row>
    <row r="15" spans="1:2">
      <c r="A15" s="4" t="s">
        <v>195</v>
      </c>
      <c r="B15" s="4" t="s">
        <v>341</v>
      </c>
    </row>
    <row r="16" spans="1:2">
      <c r="A16" s="4" t="s">
        <v>342</v>
      </c>
      <c r="B16" s="4" t="s">
        <v>343</v>
      </c>
    </row>
    <row r="17" spans="1:2">
      <c r="A17" s="4" t="s">
        <v>56</v>
      </c>
      <c r="B17" s="4" t="s">
        <v>344</v>
      </c>
    </row>
    <row r="18" spans="1:2">
      <c r="A18" s="4" t="s">
        <v>345</v>
      </c>
      <c r="B18" s="4" t="s">
        <v>346</v>
      </c>
    </row>
    <row r="19" spans="1:2">
      <c r="A19" s="4" t="s">
        <v>347</v>
      </c>
      <c r="B19" s="4" t="s">
        <v>348</v>
      </c>
    </row>
    <row r="20" spans="1:2">
      <c r="A20" s="4" t="s">
        <v>349</v>
      </c>
      <c r="B20" s="4" t="s">
        <v>350</v>
      </c>
    </row>
    <row r="21" spans="1:2">
      <c r="A21" s="4" t="s">
        <v>63</v>
      </c>
      <c r="B21" s="4" t="s">
        <v>351</v>
      </c>
    </row>
    <row r="22" spans="1:2">
      <c r="A22" s="4" t="s">
        <v>64</v>
      </c>
      <c r="B22" s="4" t="s">
        <v>352</v>
      </c>
    </row>
    <row r="23" spans="1:2">
      <c r="A23" s="4" t="s">
        <v>69</v>
      </c>
      <c r="B23" s="4" t="s">
        <v>353</v>
      </c>
    </row>
    <row r="24" spans="1:2">
      <c r="A24" s="4" t="s">
        <v>354</v>
      </c>
      <c r="B24" s="4" t="s">
        <v>355</v>
      </c>
    </row>
    <row r="25" spans="1:2">
      <c r="A25" s="4" t="s">
        <v>356</v>
      </c>
      <c r="B25" s="4" t="s">
        <v>357</v>
      </c>
    </row>
    <row r="26" spans="1:2">
      <c r="A26" s="4" t="s">
        <v>113</v>
      </c>
      <c r="B26" s="4" t="s">
        <v>358</v>
      </c>
    </row>
    <row r="27" spans="1:2">
      <c r="A27" s="4" t="s">
        <v>359</v>
      </c>
      <c r="B27" s="4" t="s">
        <v>360</v>
      </c>
    </row>
    <row r="28" spans="1:2">
      <c r="A28" s="4" t="s">
        <v>361</v>
      </c>
      <c r="B28" s="4" t="s">
        <v>362</v>
      </c>
    </row>
    <row r="29" spans="1:2">
      <c r="A29" s="4" t="s">
        <v>363</v>
      </c>
      <c r="B29" s="4" t="s">
        <v>364</v>
      </c>
    </row>
    <row r="30" spans="1:2">
      <c r="A30" s="4" t="s">
        <v>365</v>
      </c>
      <c r="B30" s="4" t="s">
        <v>366</v>
      </c>
    </row>
    <row r="31" spans="1:2">
      <c r="A31" s="4" t="s">
        <v>367</v>
      </c>
      <c r="B31" s="4" t="s">
        <v>368</v>
      </c>
    </row>
    <row r="32" spans="1:2">
      <c r="A32" s="4" t="s">
        <v>369</v>
      </c>
      <c r="B32" s="4" t="s">
        <v>370</v>
      </c>
    </row>
    <row r="33" spans="1:2">
      <c r="A33" s="4" t="s">
        <v>371</v>
      </c>
      <c r="B33" s="4" t="s">
        <v>372</v>
      </c>
    </row>
    <row r="34" spans="1:2">
      <c r="A34" s="4" t="s">
        <v>144</v>
      </c>
      <c r="B34" s="4" t="s">
        <v>373</v>
      </c>
    </row>
    <row r="35" spans="1:2">
      <c r="A35" s="4" t="s">
        <v>138</v>
      </c>
      <c r="B35" s="4" t="s">
        <v>374</v>
      </c>
    </row>
    <row r="36" spans="1:2">
      <c r="A36" s="4" t="s">
        <v>375</v>
      </c>
      <c r="B36" s="4" t="s">
        <v>376</v>
      </c>
    </row>
    <row r="37" spans="1:2">
      <c r="A37" s="4" t="s">
        <v>377</v>
      </c>
      <c r="B37" s="4" t="s">
        <v>378</v>
      </c>
    </row>
    <row r="38" spans="1:2">
      <c r="A38" s="4" t="s">
        <v>379</v>
      </c>
      <c r="B38" s="4" t="s">
        <v>380</v>
      </c>
    </row>
    <row r="39" spans="1:2">
      <c r="A39" s="4" t="s">
        <v>381</v>
      </c>
      <c r="B39" s="4" t="s">
        <v>382</v>
      </c>
    </row>
    <row r="40" spans="1:2">
      <c r="A40" s="4" t="s">
        <v>383</v>
      </c>
      <c r="B40" s="4" t="s">
        <v>384</v>
      </c>
    </row>
    <row r="41" spans="1:2">
      <c r="A41" s="4" t="s">
        <v>385</v>
      </c>
      <c r="B41"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40</v>
      </c>
    </row>
    <row r="3" spans="1:2">
      <c r="A3" s="3" t="s">
        <v>240</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40</v>
      </c>
    </row>
    <row r="3" spans="1:2">
      <c r="A3" s="3" t="s">
        <v>24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40</v>
      </c>
    </row>
    <row r="3" spans="1:2">
      <c r="A3" s="3" t="s">
        <v>25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40</v>
      </c>
    </row>
    <row r="3" spans="1:2">
      <c r="A3" s="3" t="s">
        <v>255</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40</v>
      </c>
    </row>
    <row r="3" spans="1:2">
      <c r="A3" s="3" t="s">
        <v>263</v>
      </c>
    </row>
    <row r="4" spans="1:2">
      <c r="A4" s="4" t="s">
        <v>416</v>
      </c>
      <c r="B4"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8</v>
      </c>
      <c r="B1" s="2" t="s">
        <v>1</v>
      </c>
    </row>
    <row r="2" spans="1:2">
      <c r="B2" s="2" t="s">
        <v>40</v>
      </c>
    </row>
    <row r="3" spans="1:2">
      <c r="A3" s="3" t="s">
        <v>26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40</v>
      </c>
    </row>
    <row r="3" spans="1:2">
      <c r="A3" s="3" t="s">
        <v>271</v>
      </c>
    </row>
    <row r="4" spans="1:2">
      <c r="A4" s="4" t="s">
        <v>424</v>
      </c>
      <c r="B4"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6</v>
      </c>
      <c r="B1" s="2" t="s">
        <v>1</v>
      </c>
    </row>
    <row r="2" spans="1:2">
      <c r="B2" s="2" t="s">
        <v>40</v>
      </c>
    </row>
    <row r="3" spans="1:2">
      <c r="A3" s="3" t="s">
        <v>275</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1</v>
      </c>
      <c r="B1" s="2" t="s">
        <v>1</v>
      </c>
    </row>
    <row r="2" spans="1:2">
      <c r="B2" s="2" t="s">
        <v>40</v>
      </c>
    </row>
    <row r="3" spans="1:2">
      <c r="A3" s="3" t="s">
        <v>259</v>
      </c>
    </row>
    <row r="4" spans="1:2">
      <c r="A4" s="4" t="s">
        <v>432</v>
      </c>
      <c r="B4"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40</v>
      </c>
      <c r="D2" s="2" t="s">
        <v>41</v>
      </c>
      <c r="E2" s="2" t="s">
        <v>103</v>
      </c>
    </row>
    <row r="3" spans="1:5">
      <c r="A3" s="3" t="s">
        <v>104</v>
      </c>
    </row>
    <row r="4" spans="1:5">
      <c r="A4" s="4" t="s">
        <v>105</v>
      </c>
      <c r="C4" s="6" t="n">
        <v>639220</v>
      </c>
      <c r="D4" s="6" t="n">
        <v>71568</v>
      </c>
    </row>
    <row r="5" spans="1:5">
      <c r="A5" s="4" t="s">
        <v>106</v>
      </c>
      <c r="C5" s="5" t="n">
        <v>-8080</v>
      </c>
    </row>
    <row r="6" spans="1:5">
      <c r="A6" s="4" t="s">
        <v>107</v>
      </c>
      <c r="C6" s="5" t="n">
        <v>631140</v>
      </c>
      <c r="D6" s="5" t="n">
        <v>71568</v>
      </c>
    </row>
    <row r="7" spans="1:5">
      <c r="A7" s="4" t="s">
        <v>108</v>
      </c>
      <c r="C7" s="5" t="n">
        <v>8797</v>
      </c>
      <c r="D7" s="4" t="s">
        <v>45</v>
      </c>
      <c r="E7" s="4" t="s">
        <v>45</v>
      </c>
    </row>
    <row r="8" spans="1:5">
      <c r="A8" s="4" t="s">
        <v>109</v>
      </c>
      <c r="C8" s="5" t="n">
        <v>-5008</v>
      </c>
      <c r="D8" s="4" t="s">
        <v>45</v>
      </c>
      <c r="E8" s="4" t="s">
        <v>45</v>
      </c>
    </row>
    <row r="9" spans="1:5">
      <c r="A9" s="4" t="s">
        <v>110</v>
      </c>
      <c r="C9" s="5" t="n">
        <v>3789</v>
      </c>
      <c r="D9" s="4" t="s">
        <v>45</v>
      </c>
      <c r="E9" s="4" t="s">
        <v>45</v>
      </c>
    </row>
    <row r="10" spans="1:5">
      <c r="A10" s="4" t="s">
        <v>111</v>
      </c>
      <c r="C10" s="5" t="n">
        <v>1153</v>
      </c>
      <c r="D10" s="5" t="n">
        <v>15035</v>
      </c>
      <c r="E10" s="5" t="n">
        <v>1628525</v>
      </c>
    </row>
    <row r="11" spans="1:5">
      <c r="A11" s="4" t="s">
        <v>112</v>
      </c>
      <c r="C11" s="5" t="n">
        <v>34707</v>
      </c>
      <c r="E11" s="4" t="s">
        <v>45</v>
      </c>
    </row>
    <row r="12" spans="1:5">
      <c r="A12" s="4" t="s">
        <v>113</v>
      </c>
      <c r="C12" s="5" t="n">
        <v>2782332</v>
      </c>
      <c r="D12" s="5" t="n">
        <v>35229</v>
      </c>
    </row>
    <row r="13" spans="1:5">
      <c r="A13" s="4" t="s">
        <v>114</v>
      </c>
      <c r="C13" s="5" t="n">
        <v>64636</v>
      </c>
      <c r="D13" s="5" t="n">
        <v>418</v>
      </c>
      <c r="E13" s="5" t="n">
        <v>537</v>
      </c>
    </row>
    <row r="14" spans="1:5">
      <c r="A14" s="4" t="s">
        <v>115</v>
      </c>
      <c r="C14" s="5" t="n">
        <v>2882828</v>
      </c>
      <c r="D14" s="5" t="n">
        <v>50682</v>
      </c>
      <c r="E14" s="5" t="n">
        <v>1629062</v>
      </c>
    </row>
    <row r="15" spans="1:5">
      <c r="A15" s="4" t="s">
        <v>116</v>
      </c>
      <c r="C15" s="5" t="n">
        <v>-2218815</v>
      </c>
      <c r="D15" s="5" t="n">
        <v>-25118</v>
      </c>
      <c r="E15" s="4" t="s">
        <v>45</v>
      </c>
    </row>
    <row r="16" spans="1:5">
      <c r="A16" s="4" t="s">
        <v>117</v>
      </c>
      <c r="C16" s="5" t="n">
        <v>664013</v>
      </c>
      <c r="D16" s="5" t="n">
        <v>25564</v>
      </c>
      <c r="E16" s="5" t="n">
        <v>1629062</v>
      </c>
    </row>
    <row r="17" spans="1:5">
      <c r="A17" s="4" t="s">
        <v>118</v>
      </c>
      <c r="C17" s="5" t="n">
        <v>-2244601</v>
      </c>
      <c r="D17" s="5" t="n">
        <v>-2176216</v>
      </c>
      <c r="E17" s="5" t="n">
        <v>-565187</v>
      </c>
    </row>
    <row r="18" spans="1:5">
      <c r="A18" s="4" t="s">
        <v>119</v>
      </c>
      <c r="C18" s="5" t="n">
        <v>-1580588</v>
      </c>
      <c r="D18" s="5" t="n">
        <v>-2150652</v>
      </c>
      <c r="E18" s="5" t="n">
        <v>1063875</v>
      </c>
    </row>
    <row r="19" spans="1:5">
      <c r="A19" s="4" t="s">
        <v>120</v>
      </c>
      <c r="C19" s="5" t="n">
        <v>-945659</v>
      </c>
      <c r="D19" s="5" t="n">
        <v>-2079084</v>
      </c>
      <c r="E19" s="5" t="n">
        <v>1063875</v>
      </c>
    </row>
    <row r="20" spans="1:5">
      <c r="A20" s="4" t="s">
        <v>121</v>
      </c>
      <c r="C20" s="5" t="n">
        <v>-512314</v>
      </c>
      <c r="D20" s="5" t="n">
        <v>-572117</v>
      </c>
      <c r="E20" s="5" t="n">
        <v>-518015</v>
      </c>
    </row>
    <row r="21" spans="1:5">
      <c r="A21" s="4" t="s">
        <v>122</v>
      </c>
      <c r="C21" s="5" t="n">
        <v>-352</v>
      </c>
      <c r="D21" s="5" t="n">
        <v>-714</v>
      </c>
      <c r="E21" s="5" t="n">
        <v>-9879</v>
      </c>
    </row>
    <row r="22" spans="1:5">
      <c r="A22" s="4" t="s">
        <v>123</v>
      </c>
      <c r="C22" s="5" t="n">
        <v>-1384907</v>
      </c>
      <c r="D22" s="5" t="n">
        <v>-1468738</v>
      </c>
      <c r="E22" s="5" t="n">
        <v>-1691387</v>
      </c>
    </row>
    <row r="23" spans="1:5">
      <c r="A23" s="4" t="s">
        <v>124</v>
      </c>
      <c r="C23" s="5" t="n">
        <v>530863</v>
      </c>
      <c r="D23" s="5" t="n">
        <v>748346</v>
      </c>
    </row>
    <row r="24" spans="1:5">
      <c r="A24" s="4" t="s">
        <v>125</v>
      </c>
      <c r="C24" s="5" t="n">
        <v>-1366710</v>
      </c>
      <c r="D24" s="5" t="n">
        <v>-1293223</v>
      </c>
      <c r="E24" s="5" t="n">
        <v>-2219281</v>
      </c>
    </row>
    <row r="25" spans="1:5">
      <c r="A25" s="4" t="s">
        <v>126</v>
      </c>
      <c r="C25" s="5" t="n">
        <v>-2312369</v>
      </c>
      <c r="D25" s="5" t="n">
        <v>-3372307</v>
      </c>
      <c r="E25" s="5" t="n">
        <v>-1155406</v>
      </c>
    </row>
    <row r="26" spans="1:5">
      <c r="A26" s="4" t="s">
        <v>127</v>
      </c>
      <c r="C26" s="5" t="n">
        <v>-244741</v>
      </c>
      <c r="D26" s="5" t="n">
        <v>-17635</v>
      </c>
      <c r="E26" s="5" t="n">
        <v>-250245</v>
      </c>
    </row>
    <row r="27" spans="1:5">
      <c r="A27" s="4" t="s">
        <v>128</v>
      </c>
      <c r="C27" s="5" t="n">
        <v>-2557110</v>
      </c>
      <c r="D27" s="5" t="n">
        <v>-3389942</v>
      </c>
      <c r="E27" s="5" t="n">
        <v>-1405651</v>
      </c>
    </row>
    <row r="28" spans="1:5">
      <c r="A28" s="4" t="s">
        <v>129</v>
      </c>
      <c r="C28" s="5" t="n">
        <v>26846018</v>
      </c>
      <c r="D28" s="5" t="n">
        <v>-90736365</v>
      </c>
      <c r="E28" s="5" t="n">
        <v>-53377622</v>
      </c>
    </row>
    <row r="29" spans="1:5">
      <c r="A29" s="4" t="s">
        <v>130</v>
      </c>
      <c r="C29" s="5" t="n">
        <v>24288908</v>
      </c>
      <c r="D29" s="5" t="n">
        <v>-94126307</v>
      </c>
      <c r="E29" s="5" t="n">
        <v>-54783273</v>
      </c>
    </row>
    <row r="30" spans="1:5">
      <c r="A30" s="4" t="s">
        <v>131</v>
      </c>
      <c r="C30" s="5" t="n">
        <v>-686400</v>
      </c>
      <c r="D30" s="5" t="n">
        <v>-686400</v>
      </c>
      <c r="E30" s="5" t="n">
        <v>-686400</v>
      </c>
    </row>
    <row r="31" spans="1:5">
      <c r="A31" s="4" t="s">
        <v>132</v>
      </c>
      <c r="C31" s="5" t="n">
        <v>-76108</v>
      </c>
      <c r="D31" s="5" t="n">
        <v>-76</v>
      </c>
      <c r="E31" s="4" t="s">
        <v>45</v>
      </c>
    </row>
    <row r="32" spans="1:5">
      <c r="A32" s="4" t="s">
        <v>133</v>
      </c>
      <c r="C32" s="5" t="n">
        <v>23526400</v>
      </c>
      <c r="D32" s="5" t="n">
        <v>-94812783</v>
      </c>
      <c r="E32" s="5" t="n">
        <v>-55469673</v>
      </c>
    </row>
    <row r="33" spans="1:5">
      <c r="A33" s="3" t="s">
        <v>134</v>
      </c>
    </row>
    <row r="34" spans="1:5">
      <c r="A34" s="4" t="s">
        <v>135</v>
      </c>
      <c r="C34" s="5" t="n">
        <v>1435262</v>
      </c>
      <c r="D34" s="5" t="n">
        <v>-29318</v>
      </c>
      <c r="E34" s="5" t="n">
        <v>5608353</v>
      </c>
    </row>
    <row r="35" spans="1:5">
      <c r="A35" s="4" t="s">
        <v>136</v>
      </c>
      <c r="C35" s="5" t="n">
        <v>2691969</v>
      </c>
      <c r="D35" s="4" t="s">
        <v>45</v>
      </c>
      <c r="E35" s="4" t="s">
        <v>45</v>
      </c>
    </row>
    <row r="36" spans="1:5">
      <c r="A36" s="4" t="s">
        <v>137</v>
      </c>
      <c r="C36" s="5" t="n">
        <v>4127231</v>
      </c>
      <c r="D36" s="5" t="n">
        <v>-29318</v>
      </c>
      <c r="E36" s="5" t="n">
        <v>5608353</v>
      </c>
    </row>
    <row r="37" spans="1:5">
      <c r="A37" s="4" t="s">
        <v>138</v>
      </c>
      <c r="C37" s="5" t="n">
        <v>28416139</v>
      </c>
      <c r="D37" s="5" t="n">
        <v>-94155625</v>
      </c>
      <c r="E37" s="5" t="n">
        <v>-49174920</v>
      </c>
    </row>
    <row r="38" spans="1:5">
      <c r="A38" s="4" t="s">
        <v>139</v>
      </c>
      <c r="C38" s="5" t="n">
        <v>-97733</v>
      </c>
      <c r="D38" s="4" t="s">
        <v>45</v>
      </c>
      <c r="E38" s="4" t="s">
        <v>45</v>
      </c>
    </row>
    <row r="39" spans="1:5">
      <c r="A39" s="4" t="s">
        <v>131</v>
      </c>
      <c r="C39" s="5" t="n">
        <v>-686400</v>
      </c>
      <c r="D39" s="5" t="n">
        <v>-686400</v>
      </c>
      <c r="E39" s="5" t="n">
        <v>-686400</v>
      </c>
    </row>
    <row r="40" spans="1:5">
      <c r="A40" s="4" t="s">
        <v>132</v>
      </c>
      <c r="C40" s="5" t="n">
        <v>-76108</v>
      </c>
      <c r="D40" s="5" t="n">
        <v>-76</v>
      </c>
      <c r="E40" s="4" t="s">
        <v>45</v>
      </c>
    </row>
    <row r="41" spans="1:5">
      <c r="A41" s="4" t="s">
        <v>140</v>
      </c>
      <c r="C41" s="6" t="n">
        <v>27555898</v>
      </c>
      <c r="D41" s="6" t="n">
        <v>-94842101</v>
      </c>
      <c r="E41" s="6" t="n">
        <v>-49861320</v>
      </c>
    </row>
    <row r="42" spans="1:5">
      <c r="A42" s="3" t="s">
        <v>141</v>
      </c>
    </row>
    <row r="43" spans="1:5">
      <c r="A43" s="4" t="s">
        <v>142</v>
      </c>
      <c r="B43" s="4" t="s">
        <v>143</v>
      </c>
      <c r="C43" s="5" t="n">
        <v>25287887</v>
      </c>
      <c r="D43" s="5" t="n">
        <v>24380051</v>
      </c>
      <c r="E43" s="5" t="n">
        <v>17343763</v>
      </c>
    </row>
    <row r="44" spans="1:5">
      <c r="A44" s="3" t="s">
        <v>144</v>
      </c>
    </row>
    <row r="45" spans="1:5">
      <c r="A45" s="4" t="s">
        <v>145</v>
      </c>
      <c r="C45" s="7" t="n">
        <v>0.93</v>
      </c>
      <c r="D45" s="7" t="n">
        <v>-3.89</v>
      </c>
      <c r="E45" s="7" t="n">
        <v>-3.2</v>
      </c>
    </row>
    <row r="46" spans="1:5">
      <c r="A46" s="4" t="s">
        <v>146</v>
      </c>
      <c r="C46" s="8" t="n">
        <v>-0.13</v>
      </c>
      <c r="D46" s="8" t="n">
        <v>-0.17</v>
      </c>
      <c r="E46" s="8" t="n">
        <v>-0.12</v>
      </c>
    </row>
    <row r="47" spans="1:5">
      <c r="A47" s="4" t="s">
        <v>147</v>
      </c>
      <c r="C47" s="7" t="n">
        <v>1.06</v>
      </c>
      <c r="D47" s="7" t="n">
        <v>-3.72</v>
      </c>
      <c r="E47" s="7" t="n">
        <v>-3.08</v>
      </c>
    </row>
    <row r="48" spans="1:5"/>
    <row r="49" spans="1:5">
      <c r="A49" s="4" t="s">
        <v>143</v>
      </c>
      <c r="B49" s="4" t="s">
        <v>148</v>
      </c>
    </row>
  </sheetData>
  <mergeCells count="4">
    <mergeCell ref="A1:B2"/>
    <mergeCell ref="C1:E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4</v>
      </c>
      <c r="B1" s="2" t="s">
        <v>1</v>
      </c>
    </row>
    <row r="2" spans="1:2">
      <c r="B2" s="2" t="s">
        <v>40</v>
      </c>
    </row>
    <row r="3" spans="1:2">
      <c r="A3" s="3" t="s">
        <v>281</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40</v>
      </c>
    </row>
    <row r="3" spans="1:2">
      <c r="A3" s="3" t="s">
        <v>285</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2</v>
      </c>
      <c r="B1" s="2" t="s">
        <v>1</v>
      </c>
    </row>
    <row r="2" spans="1:2">
      <c r="B2" s="2" t="s">
        <v>40</v>
      </c>
    </row>
    <row r="3" spans="1:2">
      <c r="A3" s="3" t="s">
        <v>289</v>
      </c>
    </row>
    <row r="4" spans="1:2">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45</v>
      </c>
      <c r="B1" s="2" t="s">
        <v>1</v>
      </c>
    </row>
    <row r="2" spans="1:2">
      <c r="B2" s="2" t="s">
        <v>40</v>
      </c>
    </row>
    <row r="3" spans="1:2">
      <c r="A3" s="3" t="s">
        <v>293</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2</v>
      </c>
      <c r="B1" s="2" t="s">
        <v>1</v>
      </c>
    </row>
    <row r="2" spans="1:2">
      <c r="B2" s="2" t="s">
        <v>40</v>
      </c>
    </row>
    <row r="3" spans="1:2">
      <c r="A3" s="3" t="s">
        <v>297</v>
      </c>
    </row>
    <row r="4" spans="1:2">
      <c r="A4" s="4" t="s">
        <v>453</v>
      </c>
      <c r="B4"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40</v>
      </c>
    </row>
    <row r="3" spans="1:2">
      <c r="A3" s="3" t="s">
        <v>456</v>
      </c>
    </row>
    <row r="4" spans="1:2">
      <c r="A4" s="4" t="s">
        <v>457</v>
      </c>
      <c r="B4" s="4" t="s">
        <v>458</v>
      </c>
    </row>
    <row r="5" spans="1:2">
      <c r="A5" s="4" t="s">
        <v>459</v>
      </c>
      <c r="B5" s="4" t="s">
        <v>460</v>
      </c>
    </row>
    <row r="6" spans="1:2">
      <c r="A6" s="4" t="s">
        <v>461</v>
      </c>
    </row>
    <row r="7" spans="1:2">
      <c r="A7" s="3" t="s">
        <v>456</v>
      </c>
    </row>
    <row r="8" spans="1:2">
      <c r="A8" s="4" t="s">
        <v>462</v>
      </c>
      <c r="B8" s="4" t="s">
        <v>463</v>
      </c>
    </row>
    <row r="9" spans="1:2">
      <c r="A9" s="4" t="s">
        <v>464</v>
      </c>
    </row>
    <row r="10" spans="1:2">
      <c r="A10" s="3" t="s">
        <v>456</v>
      </c>
    </row>
    <row r="11" spans="1:2">
      <c r="A11" s="4" t="s">
        <v>462</v>
      </c>
      <c r="B11"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6</v>
      </c>
      <c r="B1" s="2" t="s">
        <v>1</v>
      </c>
    </row>
    <row r="2" spans="1:2">
      <c r="B2" s="2" t="s">
        <v>40</v>
      </c>
    </row>
    <row r="3" spans="1:2">
      <c r="A3" s="3" t="s">
        <v>312</v>
      </c>
    </row>
    <row r="4" spans="1:2">
      <c r="A4" s="4" t="s">
        <v>467</v>
      </c>
      <c r="B4"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9</v>
      </c>
      <c r="B1" s="2" t="s">
        <v>1</v>
      </c>
    </row>
    <row r="2" spans="1:2">
      <c r="B2" s="2" t="s">
        <v>40</v>
      </c>
    </row>
    <row r="3" spans="1:2">
      <c r="A3" s="3" t="s">
        <v>315</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7"/>
    <col customWidth="1" max="5" min="5" width="27"/>
    <col customWidth="1" max="6" min="6" width="21"/>
    <col customWidth="1" max="7" min="7" width="21"/>
    <col customWidth="1" max="8" min="8" width="80"/>
  </cols>
  <sheetData>
    <row r="1" spans="1:8">
      <c r="A1" s="1" t="s">
        <v>474</v>
      </c>
      <c r="B1" s="2" t="s">
        <v>475</v>
      </c>
      <c r="H1" s="2" t="s">
        <v>1</v>
      </c>
    </row>
    <row r="2" spans="1:8">
      <c r="B2" s="2" t="s">
        <v>476</v>
      </c>
      <c r="C2" s="2" t="s">
        <v>477</v>
      </c>
      <c r="D2" s="2" t="s">
        <v>478</v>
      </c>
      <c r="E2" s="2" t="s">
        <v>479</v>
      </c>
      <c r="F2" s="2" t="s">
        <v>480</v>
      </c>
      <c r="G2" s="2" t="s">
        <v>481</v>
      </c>
      <c r="H2" s="2" t="s">
        <v>40</v>
      </c>
    </row>
    <row r="3" spans="1:8">
      <c r="A3" s="3" t="s">
        <v>482</v>
      </c>
    </row>
    <row r="4" spans="1:8">
      <c r="A4" s="4" t="s">
        <v>483</v>
      </c>
      <c r="D4" s="4" t="s">
        <v>484</v>
      </c>
      <c r="E4" s="4" t="s">
        <v>484</v>
      </c>
    </row>
    <row r="5" spans="1:8">
      <c r="A5" s="4" t="s">
        <v>485</v>
      </c>
    </row>
    <row r="6" spans="1:8">
      <c r="A6" s="3" t="s">
        <v>482</v>
      </c>
    </row>
    <row r="7" spans="1:8">
      <c r="A7" s="4" t="s">
        <v>483</v>
      </c>
      <c r="F7" s="4" t="s">
        <v>486</v>
      </c>
      <c r="G7" s="4" t="s">
        <v>486</v>
      </c>
    </row>
    <row r="8" spans="1:8">
      <c r="A8" s="4" t="s">
        <v>487</v>
      </c>
      <c r="F8" s="6" t="n">
        <v>427318</v>
      </c>
      <c r="G8" s="9" t="n">
        <v>2858600</v>
      </c>
    </row>
    <row r="9" spans="1:8">
      <c r="A9" s="4" t="s">
        <v>488</v>
      </c>
    </row>
    <row r="10" spans="1:8">
      <c r="A10" s="3" t="s">
        <v>482</v>
      </c>
    </row>
    <row r="11" spans="1:8">
      <c r="A11" s="4" t="s">
        <v>489</v>
      </c>
      <c r="D11" s="5" t="n">
        <v>291795150</v>
      </c>
      <c r="E11" s="5" t="n">
        <v>291795150</v>
      </c>
    </row>
    <row r="12" spans="1:8">
      <c r="A12" s="4" t="s">
        <v>485</v>
      </c>
    </row>
    <row r="13" spans="1:8">
      <c r="A13" s="3" t="s">
        <v>482</v>
      </c>
    </row>
    <row r="14" spans="1:8">
      <c r="A14" s="4" t="s">
        <v>490</v>
      </c>
      <c r="H14" s="4" t="s">
        <v>491</v>
      </c>
    </row>
    <row r="15" spans="1:8">
      <c r="A15" s="4" t="s">
        <v>492</v>
      </c>
      <c r="D15" s="6" t="n">
        <v>31090000</v>
      </c>
      <c r="E15" s="9" t="n">
        <v>217880000</v>
      </c>
    </row>
    <row r="16" spans="1:8">
      <c r="A16" s="4" t="s">
        <v>493</v>
      </c>
    </row>
    <row r="17" spans="1:8">
      <c r="A17" s="3" t="s">
        <v>482</v>
      </c>
    </row>
    <row r="18" spans="1:8">
      <c r="A18" s="4" t="s">
        <v>494</v>
      </c>
      <c r="H18" s="4" t="s">
        <v>495</v>
      </c>
    </row>
    <row r="19" spans="1:8">
      <c r="A19" s="4" t="s">
        <v>496</v>
      </c>
    </row>
    <row r="20" spans="1:8">
      <c r="A20" s="3" t="s">
        <v>482</v>
      </c>
    </row>
    <row r="21" spans="1:8">
      <c r="A21" s="4" t="s">
        <v>497</v>
      </c>
      <c r="B21" s="6" t="n">
        <v>430000</v>
      </c>
      <c r="C21" s="9" t="n">
        <v>3000000</v>
      </c>
    </row>
  </sheetData>
  <mergeCells count="2">
    <mergeCell ref="A1:A2"/>
    <mergeCell ref="B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40</v>
      </c>
    </row>
    <row r="3" spans="1:2">
      <c r="A3" s="4" t="s">
        <v>499</v>
      </c>
    </row>
    <row r="4" spans="1:2">
      <c r="A4" s="3" t="s">
        <v>500</v>
      </c>
    </row>
    <row r="5" spans="1:2">
      <c r="A5" s="4" t="s">
        <v>501</v>
      </c>
      <c r="B5" s="4" t="s">
        <v>502</v>
      </c>
    </row>
    <row r="6" spans="1:2">
      <c r="A6" s="4" t="s">
        <v>503</v>
      </c>
      <c r="B6" s="4" t="s">
        <v>504</v>
      </c>
    </row>
    <row r="7" spans="1:2">
      <c r="A7" s="4" t="s">
        <v>505</v>
      </c>
      <c r="B7" s="4" t="s">
        <v>506</v>
      </c>
    </row>
    <row r="8" spans="1:2">
      <c r="A8" s="4" t="s">
        <v>507</v>
      </c>
    </row>
    <row r="9" spans="1:2">
      <c r="A9" s="3" t="s">
        <v>500</v>
      </c>
    </row>
    <row r="10" spans="1:2">
      <c r="A10" s="4" t="s">
        <v>501</v>
      </c>
      <c r="B10" s="4" t="s">
        <v>508</v>
      </c>
    </row>
    <row r="11" spans="1:2">
      <c r="A11" s="4" t="s">
        <v>503</v>
      </c>
      <c r="B11" s="4" t="s">
        <v>509</v>
      </c>
    </row>
    <row r="12" spans="1:2">
      <c r="A12" s="4" t="s">
        <v>505</v>
      </c>
      <c r="B12" s="4" t="s">
        <v>510</v>
      </c>
    </row>
    <row r="13" spans="1:2">
      <c r="A13" s="4" t="s">
        <v>511</v>
      </c>
    </row>
    <row r="14" spans="1:2">
      <c r="A14" s="3" t="s">
        <v>500</v>
      </c>
    </row>
    <row r="15" spans="1:2">
      <c r="A15" s="4" t="s">
        <v>501</v>
      </c>
      <c r="B15" s="4" t="s">
        <v>512</v>
      </c>
    </row>
    <row r="16" spans="1:2">
      <c r="A16" s="4" t="s">
        <v>503</v>
      </c>
      <c r="B16" s="4" t="s">
        <v>513</v>
      </c>
    </row>
    <row r="17" spans="1:2">
      <c r="A17" s="4" t="s">
        <v>505</v>
      </c>
      <c r="B17" s="4" t="s">
        <v>510</v>
      </c>
    </row>
    <row r="18" spans="1:2">
      <c r="A18" s="4" t="s">
        <v>514</v>
      </c>
    </row>
    <row r="19" spans="1:2">
      <c r="A19" s="3" t="s">
        <v>500</v>
      </c>
    </row>
    <row r="20" spans="1:2">
      <c r="A20" s="4" t="s">
        <v>501</v>
      </c>
      <c r="B20" s="4" t="s">
        <v>515</v>
      </c>
    </row>
    <row r="21" spans="1:2">
      <c r="A21" s="4" t="s">
        <v>503</v>
      </c>
      <c r="B21" s="4" t="s">
        <v>516</v>
      </c>
    </row>
    <row r="22" spans="1:2">
      <c r="A22" s="4" t="s">
        <v>505</v>
      </c>
      <c r="B22" s="4" t="s">
        <v>517</v>
      </c>
    </row>
    <row r="23" spans="1:2">
      <c r="A23" s="4" t="s">
        <v>518</v>
      </c>
    </row>
    <row r="24" spans="1:2">
      <c r="A24" s="3" t="s">
        <v>500</v>
      </c>
    </row>
    <row r="25" spans="1:2">
      <c r="A25" s="4" t="s">
        <v>501</v>
      </c>
      <c r="B25" s="4" t="s">
        <v>519</v>
      </c>
    </row>
    <row r="26" spans="1:2">
      <c r="A26" s="4" t="s">
        <v>503</v>
      </c>
      <c r="B26" s="4" t="s">
        <v>520</v>
      </c>
    </row>
    <row r="27" spans="1:2">
      <c r="A27" s="4" t="s">
        <v>505</v>
      </c>
      <c r="B27" s="4" t="s">
        <v>517</v>
      </c>
    </row>
    <row r="28" spans="1:2">
      <c r="A28" s="4" t="s">
        <v>521</v>
      </c>
    </row>
    <row r="29" spans="1:2">
      <c r="A29" s="3" t="s">
        <v>500</v>
      </c>
    </row>
    <row r="30" spans="1:2">
      <c r="A30" s="4" t="s">
        <v>501</v>
      </c>
      <c r="B30" s="4" t="s">
        <v>522</v>
      </c>
    </row>
    <row r="31" spans="1:2">
      <c r="A31" s="4" t="s">
        <v>503</v>
      </c>
      <c r="B31" s="4" t="s">
        <v>523</v>
      </c>
    </row>
    <row r="32" spans="1:2">
      <c r="A32" s="4" t="s">
        <v>505</v>
      </c>
      <c r="B32" s="4" t="s">
        <v>517</v>
      </c>
    </row>
    <row r="33" spans="1:2">
      <c r="A33" s="4" t="s">
        <v>524</v>
      </c>
    </row>
    <row r="34" spans="1:2">
      <c r="A34" s="3" t="s">
        <v>500</v>
      </c>
    </row>
    <row r="35" spans="1:2">
      <c r="A35" s="4" t="s">
        <v>501</v>
      </c>
      <c r="B35" s="4" t="s">
        <v>525</v>
      </c>
    </row>
    <row r="36" spans="1:2">
      <c r="A36" s="4" t="s">
        <v>503</v>
      </c>
      <c r="B36" s="4" t="s">
        <v>526</v>
      </c>
    </row>
    <row r="37" spans="1:2">
      <c r="A37" s="4" t="s">
        <v>505</v>
      </c>
      <c r="B37" s="4" t="s">
        <v>527</v>
      </c>
    </row>
    <row r="38" spans="1:2">
      <c r="A38" s="4" t="s">
        <v>528</v>
      </c>
    </row>
    <row r="39" spans="1:2">
      <c r="A39" s="3" t="s">
        <v>500</v>
      </c>
    </row>
    <row r="40" spans="1:2">
      <c r="A40" s="4" t="s">
        <v>501</v>
      </c>
      <c r="B40" s="4" t="s">
        <v>529</v>
      </c>
    </row>
    <row r="41" spans="1:2">
      <c r="A41" s="4" t="s">
        <v>503</v>
      </c>
      <c r="B41" s="4" t="s">
        <v>530</v>
      </c>
    </row>
    <row r="42" spans="1:2">
      <c r="A42" s="4" t="s">
        <v>505</v>
      </c>
      <c r="B42" s="4" t="s">
        <v>531</v>
      </c>
    </row>
    <row r="43" spans="1:2">
      <c r="A43" s="4" t="s">
        <v>532</v>
      </c>
    </row>
    <row r="44" spans="1:2">
      <c r="A44" s="3" t="s">
        <v>500</v>
      </c>
    </row>
    <row r="45" spans="1:2">
      <c r="A45" s="4" t="s">
        <v>501</v>
      </c>
      <c r="B45" s="4" t="s">
        <v>533</v>
      </c>
    </row>
    <row r="46" spans="1:2">
      <c r="A46" s="4" t="s">
        <v>503</v>
      </c>
      <c r="B46" s="4" t="s">
        <v>534</v>
      </c>
    </row>
    <row r="47" spans="1:2">
      <c r="A47" s="4" t="s">
        <v>505</v>
      </c>
      <c r="B47" s="4" t="s">
        <v>535</v>
      </c>
    </row>
    <row r="48" spans="1:2">
      <c r="A48" s="4" t="s">
        <v>485</v>
      </c>
    </row>
    <row r="49" spans="1:2">
      <c r="A49" s="3" t="s">
        <v>500</v>
      </c>
    </row>
    <row r="50" spans="1:2">
      <c r="A50" s="4" t="s">
        <v>501</v>
      </c>
      <c r="B50" s="4" t="s">
        <v>536</v>
      </c>
    </row>
    <row r="51" spans="1:2">
      <c r="A51" s="4" t="s">
        <v>503</v>
      </c>
      <c r="B51" s="4" t="s">
        <v>537</v>
      </c>
    </row>
    <row r="52" spans="1:2">
      <c r="A52" s="4" t="s">
        <v>505</v>
      </c>
      <c r="B52" s="4" t="s">
        <v>538</v>
      </c>
    </row>
    <row r="53" spans="1:2">
      <c r="A53" s="4" t="s">
        <v>539</v>
      </c>
    </row>
    <row r="54" spans="1:2">
      <c r="A54" s="3" t="s">
        <v>500</v>
      </c>
    </row>
    <row r="55" spans="1:2">
      <c r="A55" s="4" t="s">
        <v>501</v>
      </c>
      <c r="B55" s="4" t="s">
        <v>540</v>
      </c>
    </row>
    <row r="56" spans="1:2">
      <c r="A56" s="4" t="s">
        <v>503</v>
      </c>
      <c r="B56" s="4" t="s">
        <v>541</v>
      </c>
    </row>
    <row r="57" spans="1:2">
      <c r="A57" s="4" t="s">
        <v>505</v>
      </c>
      <c r="B57" s="4" t="s">
        <v>542</v>
      </c>
    </row>
    <row r="58" spans="1:2">
      <c r="A58" s="4" t="s">
        <v>543</v>
      </c>
    </row>
    <row r="59" spans="1:2">
      <c r="A59" s="3" t="s">
        <v>500</v>
      </c>
    </row>
    <row r="60" spans="1:2">
      <c r="A60" s="4" t="s">
        <v>501</v>
      </c>
      <c r="B60" s="4" t="s">
        <v>544</v>
      </c>
    </row>
    <row r="61" spans="1:2">
      <c r="A61" s="4" t="s">
        <v>503</v>
      </c>
      <c r="B61" s="4" t="s">
        <v>545</v>
      </c>
    </row>
    <row r="62" spans="1:2">
      <c r="A62" s="4" t="s">
        <v>505</v>
      </c>
      <c r="B62" s="4" t="s">
        <v>546</v>
      </c>
    </row>
    <row r="63" spans="1:2">
      <c r="A63" s="4" t="s">
        <v>547</v>
      </c>
    </row>
    <row r="64" spans="1:2">
      <c r="A64" s="3" t="s">
        <v>500</v>
      </c>
    </row>
    <row r="65" spans="1:2">
      <c r="A65" s="4" t="s">
        <v>501</v>
      </c>
      <c r="B65" s="4" t="s">
        <v>548</v>
      </c>
    </row>
    <row r="66" spans="1:2">
      <c r="A66" s="4" t="s">
        <v>503</v>
      </c>
      <c r="B66" s="4" t="s">
        <v>549</v>
      </c>
    </row>
    <row r="67" spans="1:2">
      <c r="A67" s="4" t="s">
        <v>505</v>
      </c>
      <c r="B67" s="4" t="s">
        <v>550</v>
      </c>
    </row>
    <row r="68" spans="1:2">
      <c r="A68" s="4" t="s">
        <v>551</v>
      </c>
    </row>
    <row r="69" spans="1:2">
      <c r="A69" s="3" t="s">
        <v>500</v>
      </c>
    </row>
    <row r="70" spans="1:2">
      <c r="A70" s="4" t="s">
        <v>501</v>
      </c>
      <c r="B70" s="4" t="s">
        <v>552</v>
      </c>
    </row>
    <row r="71" spans="1:2">
      <c r="A71" s="4" t="s">
        <v>503</v>
      </c>
      <c r="B71" s="4" t="s">
        <v>553</v>
      </c>
    </row>
    <row r="72" spans="1:2">
      <c r="A72" s="4" t="s">
        <v>505</v>
      </c>
      <c r="B72" s="4" t="s">
        <v>554</v>
      </c>
    </row>
    <row r="73" spans="1:2">
      <c r="A73" s="4" t="s">
        <v>555</v>
      </c>
    </row>
    <row r="74" spans="1:2">
      <c r="A74" s="3" t="s">
        <v>500</v>
      </c>
    </row>
    <row r="75" spans="1:2">
      <c r="A75" s="4" t="s">
        <v>501</v>
      </c>
      <c r="B75" s="4" t="s">
        <v>556</v>
      </c>
    </row>
    <row r="76" spans="1:2">
      <c r="A76" s="4" t="s">
        <v>503</v>
      </c>
      <c r="B76" s="4" t="s">
        <v>557</v>
      </c>
    </row>
    <row r="77" spans="1:2">
      <c r="A77" s="4" t="s">
        <v>505</v>
      </c>
      <c r="B77" s="4" t="s">
        <v>558</v>
      </c>
    </row>
    <row r="78" spans="1:2">
      <c r="A78" s="4" t="s">
        <v>559</v>
      </c>
    </row>
    <row r="79" spans="1:2">
      <c r="A79" s="3" t="s">
        <v>500</v>
      </c>
    </row>
    <row r="80" spans="1:2">
      <c r="A80" s="4" t="s">
        <v>501</v>
      </c>
      <c r="B80" s="4" t="s">
        <v>560</v>
      </c>
    </row>
    <row r="81" spans="1:2">
      <c r="A81" s="4" t="s">
        <v>503</v>
      </c>
      <c r="B81" s="4" t="s">
        <v>561</v>
      </c>
    </row>
    <row r="82" spans="1:2">
      <c r="A82" s="4" t="s">
        <v>505</v>
      </c>
      <c r="B82" s="4" t="s">
        <v>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8"/>
    <col customWidth="1" max="5" min="5" width="40"/>
    <col customWidth="1" max="6" min="6" width="46"/>
    <col customWidth="1" max="7" min="7" width="26"/>
    <col customWidth="1" max="8" min="8" width="25"/>
    <col customWidth="1" max="9" min="9" width="25"/>
    <col customWidth="1" max="10" min="10" width="14"/>
  </cols>
  <sheetData>
    <row r="1" spans="1:10">
      <c r="A1" s="1" t="s">
        <v>149</v>
      </c>
      <c r="B1" s="2" t="s">
        <v>150</v>
      </c>
      <c r="C1" s="2" t="s">
        <v>81</v>
      </c>
      <c r="D1" s="2" t="s">
        <v>151</v>
      </c>
      <c r="E1" s="2" t="s">
        <v>152</v>
      </c>
      <c r="F1" s="2" t="s">
        <v>153</v>
      </c>
      <c r="G1" s="2" t="s">
        <v>154</v>
      </c>
      <c r="H1" s="2" t="s">
        <v>155</v>
      </c>
      <c r="I1" s="2" t="s">
        <v>156</v>
      </c>
      <c r="J1" s="2" t="s">
        <v>157</v>
      </c>
    </row>
    <row r="2" spans="1:10">
      <c r="A2" s="4" t="s">
        <v>158</v>
      </c>
      <c r="B2" s="4" t="s">
        <v>45</v>
      </c>
      <c r="C2" s="6" t="n">
        <v>91644559</v>
      </c>
      <c r="D2" s="6" t="n">
        <v>6536238</v>
      </c>
      <c r="E2" s="6" t="n">
        <v>15691462</v>
      </c>
      <c r="F2" s="6" t="n">
        <v>-9616439</v>
      </c>
      <c r="G2" s="4" t="s">
        <v>45</v>
      </c>
      <c r="H2" s="4" t="s">
        <v>45</v>
      </c>
      <c r="I2" s="4" t="s">
        <v>45</v>
      </c>
      <c r="J2" s="6" t="n">
        <v>104255820</v>
      </c>
    </row>
    <row r="3" spans="1:10">
      <c r="A3" s="4" t="s">
        <v>159</v>
      </c>
      <c r="B3" s="5" t="n">
        <v>22898864</v>
      </c>
      <c r="H3" s="4" t="s">
        <v>45</v>
      </c>
      <c r="I3" s="4" t="s">
        <v>45</v>
      </c>
    </row>
    <row r="4" spans="1:10">
      <c r="A4" s="4" t="s">
        <v>160</v>
      </c>
      <c r="C4" s="5" t="n">
        <v>5332969</v>
      </c>
      <c r="J4" s="5" t="n">
        <v>5332969</v>
      </c>
    </row>
    <row r="5" spans="1:10">
      <c r="A5" s="4" t="s">
        <v>161</v>
      </c>
      <c r="B5" s="5" t="n">
        <v>859953</v>
      </c>
    </row>
    <row r="6" spans="1:10">
      <c r="A6" s="4" t="s">
        <v>130</v>
      </c>
      <c r="E6" s="5" t="n">
        <v>-54783273</v>
      </c>
      <c r="J6" s="5" t="n">
        <v>-54783273</v>
      </c>
    </row>
    <row r="7" spans="1:10">
      <c r="A7" s="4" t="s">
        <v>162</v>
      </c>
      <c r="E7" s="5" t="n">
        <v>-2630649</v>
      </c>
      <c r="J7" s="5" t="n">
        <v>-2630649</v>
      </c>
    </row>
    <row r="8" spans="1:10">
      <c r="A8" s="4" t="s">
        <v>163</v>
      </c>
      <c r="D8" s="5" t="n">
        <v>84825</v>
      </c>
      <c r="E8" s="5" t="n">
        <v>-84825</v>
      </c>
    </row>
    <row r="9" spans="1:10">
      <c r="A9" s="4" t="s">
        <v>164</v>
      </c>
      <c r="F9" s="5" t="n">
        <v>5608353</v>
      </c>
      <c r="J9" s="5" t="n">
        <v>5608353</v>
      </c>
    </row>
    <row r="10" spans="1:10">
      <c r="A10" s="4" t="s">
        <v>165</v>
      </c>
      <c r="B10" s="4" t="s">
        <v>45</v>
      </c>
      <c r="C10" s="5" t="n">
        <v>96977528</v>
      </c>
      <c r="D10" s="5" t="n">
        <v>6621063</v>
      </c>
      <c r="E10" s="5" t="n">
        <v>-41807285</v>
      </c>
      <c r="F10" s="5" t="n">
        <v>-4008086</v>
      </c>
      <c r="G10" s="4" t="s">
        <v>45</v>
      </c>
      <c r="I10" s="4" t="s">
        <v>45</v>
      </c>
      <c r="J10" s="5" t="n">
        <v>57783220</v>
      </c>
    </row>
    <row r="11" spans="1:10">
      <c r="A11" s="4" t="s">
        <v>166</v>
      </c>
      <c r="B11" s="5" t="n">
        <v>23758817</v>
      </c>
      <c r="I11" s="4" t="s">
        <v>45</v>
      </c>
    </row>
    <row r="12" spans="1:10">
      <c r="A12" s="4" t="s">
        <v>167</v>
      </c>
      <c r="B12" s="4" t="s">
        <v>45</v>
      </c>
      <c r="C12" s="5" t="n">
        <v>247747</v>
      </c>
      <c r="D12" s="4" t="s">
        <v>45</v>
      </c>
      <c r="E12" s="4" t="s">
        <v>45</v>
      </c>
      <c r="F12" s="4" t="s">
        <v>45</v>
      </c>
      <c r="G12" s="4" t="s">
        <v>45</v>
      </c>
      <c r="H12" s="4" t="s">
        <v>45</v>
      </c>
      <c r="I12" s="4" t="s">
        <v>45</v>
      </c>
      <c r="J12" s="5" t="n">
        <v>247747</v>
      </c>
    </row>
    <row r="13" spans="1:10">
      <c r="A13" s="4" t="s">
        <v>168</v>
      </c>
      <c r="B13" s="5" t="n">
        <v>769232</v>
      </c>
      <c r="H13" s="4" t="s">
        <v>45</v>
      </c>
      <c r="I13" s="4" t="s">
        <v>45</v>
      </c>
    </row>
    <row r="14" spans="1:10">
      <c r="A14" s="4" t="s">
        <v>169</v>
      </c>
      <c r="B14" s="4" t="s">
        <v>45</v>
      </c>
      <c r="C14" s="5" t="n">
        <v>504238</v>
      </c>
      <c r="D14" s="4" t="s">
        <v>45</v>
      </c>
      <c r="E14" s="4" t="s">
        <v>45</v>
      </c>
      <c r="F14" s="4" t="s">
        <v>45</v>
      </c>
      <c r="G14" s="4" t="s">
        <v>45</v>
      </c>
      <c r="H14" s="4" t="s">
        <v>45</v>
      </c>
      <c r="I14" s="4" t="s">
        <v>45</v>
      </c>
      <c r="J14" s="5" t="n">
        <v>504238</v>
      </c>
    </row>
    <row r="15" spans="1:10">
      <c r="A15" s="4" t="s">
        <v>170</v>
      </c>
      <c r="B15" s="5" t="n">
        <v>390579</v>
      </c>
      <c r="H15" s="4" t="s">
        <v>45</v>
      </c>
      <c r="I15" s="4" t="s">
        <v>45</v>
      </c>
    </row>
    <row r="16" spans="1:10">
      <c r="A16" s="4" t="s">
        <v>171</v>
      </c>
      <c r="C16" s="5" t="n">
        <v>315724</v>
      </c>
      <c r="J16" s="5" t="n">
        <v>315724</v>
      </c>
    </row>
    <row r="17" spans="1:10">
      <c r="A17" s="4" t="s">
        <v>172</v>
      </c>
      <c r="B17" s="5" t="n">
        <v>370525</v>
      </c>
    </row>
    <row r="18" spans="1:10">
      <c r="A18" s="4" t="s">
        <v>173</v>
      </c>
      <c r="B18" s="4" t="s">
        <v>45</v>
      </c>
      <c r="C18" s="5" t="n">
        <v>-9085</v>
      </c>
      <c r="D18" s="4" t="s">
        <v>45</v>
      </c>
      <c r="E18" s="4" t="s">
        <v>45</v>
      </c>
      <c r="F18" s="4" t="s">
        <v>45</v>
      </c>
      <c r="G18" s="4" t="s">
        <v>45</v>
      </c>
      <c r="H18" s="4" t="s">
        <v>45</v>
      </c>
      <c r="I18" s="4" t="s">
        <v>45</v>
      </c>
      <c r="J18" s="5" t="n">
        <v>-9085</v>
      </c>
    </row>
    <row r="19" spans="1:10">
      <c r="A19" s="4" t="s">
        <v>174</v>
      </c>
      <c r="B19" s="5" t="n">
        <v>-1150</v>
      </c>
      <c r="H19" s="4" t="s">
        <v>45</v>
      </c>
      <c r="I19" s="4" t="s">
        <v>45</v>
      </c>
    </row>
    <row r="20" spans="1:10">
      <c r="A20" s="4" t="s">
        <v>130</v>
      </c>
      <c r="E20" s="5" t="n">
        <v>-94126383</v>
      </c>
      <c r="G20" s="5" t="n">
        <v>76</v>
      </c>
      <c r="J20" s="5" t="n">
        <v>-94126307</v>
      </c>
    </row>
    <row r="21" spans="1:10">
      <c r="A21" s="4" t="s">
        <v>162</v>
      </c>
      <c r="E21" s="5" t="n">
        <v>-686400</v>
      </c>
      <c r="J21" s="5" t="n">
        <v>-686400</v>
      </c>
    </row>
    <row r="22" spans="1:10">
      <c r="A22" s="4" t="s">
        <v>164</v>
      </c>
      <c r="F22" s="5" t="n">
        <v>-29318</v>
      </c>
      <c r="J22" s="5" t="n">
        <v>-29318</v>
      </c>
    </row>
    <row r="23" spans="1:10">
      <c r="A23" s="4" t="s">
        <v>175</v>
      </c>
      <c r="C23" s="5" t="n">
        <v>98036152</v>
      </c>
      <c r="D23" s="5" t="n">
        <v>6621063</v>
      </c>
      <c r="E23" s="5" t="n">
        <v>-136620068</v>
      </c>
      <c r="F23" s="5" t="n">
        <v>-4037404</v>
      </c>
      <c r="G23" s="5" t="n">
        <v>76</v>
      </c>
      <c r="I23" s="4" t="s">
        <v>45</v>
      </c>
      <c r="J23" s="5" t="n">
        <v>-36000181</v>
      </c>
    </row>
    <row r="24" spans="1:10">
      <c r="A24" s="4" t="s">
        <v>176</v>
      </c>
      <c r="B24" s="5" t="n">
        <v>25288003</v>
      </c>
      <c r="I24" s="4" t="s">
        <v>45</v>
      </c>
    </row>
    <row r="25" spans="1:10">
      <c r="A25" s="4" t="s">
        <v>173</v>
      </c>
      <c r="B25" s="4" t="s">
        <v>45</v>
      </c>
      <c r="C25" s="4" t="s">
        <v>45</v>
      </c>
      <c r="D25" s="4" t="s">
        <v>45</v>
      </c>
      <c r="E25" s="4" t="s">
        <v>45</v>
      </c>
      <c r="F25" s="4" t="s">
        <v>45</v>
      </c>
      <c r="G25" s="4" t="s">
        <v>45</v>
      </c>
      <c r="H25" s="4" t="s">
        <v>45</v>
      </c>
      <c r="I25" s="4" t="s">
        <v>45</v>
      </c>
      <c r="J25" s="4" t="s">
        <v>45</v>
      </c>
    </row>
    <row r="26" spans="1:10">
      <c r="A26" s="4" t="s">
        <v>174</v>
      </c>
      <c r="B26" s="5" t="n">
        <v>-152</v>
      </c>
      <c r="H26" s="4" t="s">
        <v>45</v>
      </c>
      <c r="I26" s="4" t="s">
        <v>45</v>
      </c>
    </row>
    <row r="27" spans="1:10">
      <c r="A27" s="4" t="s">
        <v>177</v>
      </c>
      <c r="B27" s="4" t="s">
        <v>45</v>
      </c>
      <c r="C27" s="4" t="s">
        <v>45</v>
      </c>
      <c r="D27" s="4" t="s">
        <v>45</v>
      </c>
      <c r="E27" s="4" t="s">
        <v>45</v>
      </c>
      <c r="G27" s="5" t="n">
        <v>16936604</v>
      </c>
      <c r="H27" s="4" t="s">
        <v>45</v>
      </c>
      <c r="I27" s="6" t="n">
        <v>31087732</v>
      </c>
      <c r="J27" s="5" t="n">
        <v>48024336</v>
      </c>
    </row>
    <row r="28" spans="1:10">
      <c r="A28" s="4" t="s">
        <v>178</v>
      </c>
      <c r="B28" s="4" t="s">
        <v>45</v>
      </c>
      <c r="H28" s="4" t="s">
        <v>45</v>
      </c>
      <c r="I28" s="5" t="n">
        <v>291795150</v>
      </c>
    </row>
    <row r="29" spans="1:10">
      <c r="A29" s="4" t="s">
        <v>179</v>
      </c>
      <c r="B29" s="4" t="s">
        <v>45</v>
      </c>
      <c r="C29" s="5" t="n">
        <v>-94723963</v>
      </c>
      <c r="D29" s="5" t="n">
        <v>-5981661</v>
      </c>
      <c r="E29" s="5" t="n">
        <v>100705624</v>
      </c>
      <c r="F29" s="5" t="n">
        <v>2691969</v>
      </c>
      <c r="G29" s="4" t="s">
        <v>45</v>
      </c>
      <c r="H29" s="4" t="s">
        <v>45</v>
      </c>
      <c r="I29" s="4" t="s">
        <v>45</v>
      </c>
      <c r="J29" s="5" t="n">
        <v>2691969</v>
      </c>
    </row>
    <row r="30" spans="1:10">
      <c r="A30" s="4" t="s">
        <v>180</v>
      </c>
      <c r="H30" s="6" t="n">
        <v>9652527</v>
      </c>
      <c r="J30" s="5" t="n">
        <v>9652527</v>
      </c>
    </row>
    <row r="31" spans="1:10">
      <c r="A31" s="4" t="s">
        <v>181</v>
      </c>
      <c r="H31" s="5" t="n">
        <v>715000</v>
      </c>
    </row>
    <row r="32" spans="1:10">
      <c r="A32" s="4" t="s">
        <v>130</v>
      </c>
      <c r="E32" s="5" t="n">
        <v>24212800</v>
      </c>
      <c r="G32" s="5" t="n">
        <v>76108</v>
      </c>
      <c r="J32" s="5" t="n">
        <v>24288908</v>
      </c>
    </row>
    <row r="33" spans="1:10">
      <c r="A33" s="4" t="s">
        <v>162</v>
      </c>
      <c r="E33" s="5" t="n">
        <v>-686400</v>
      </c>
      <c r="H33" s="6" t="n">
        <v>686400</v>
      </c>
    </row>
    <row r="34" spans="1:10">
      <c r="A34" s="4" t="s">
        <v>163</v>
      </c>
      <c r="D34" s="5" t="n">
        <v>19260</v>
      </c>
      <c r="E34" s="5" t="n">
        <v>-19260</v>
      </c>
    </row>
    <row r="35" spans="1:10">
      <c r="A35" s="4" t="s">
        <v>164</v>
      </c>
      <c r="F35" s="5" t="n">
        <v>1337529</v>
      </c>
      <c r="G35" s="5" t="n">
        <v>97733</v>
      </c>
      <c r="J35" s="5" t="n">
        <v>1435262</v>
      </c>
    </row>
    <row r="36" spans="1:10">
      <c r="A36" s="4" t="s">
        <v>182</v>
      </c>
      <c r="C36" s="6" t="n">
        <v>3312189</v>
      </c>
      <c r="D36" s="6" t="n">
        <v>658662</v>
      </c>
      <c r="E36" s="6" t="n">
        <v>-12407304</v>
      </c>
      <c r="F36" s="6" t="n">
        <v>-7906</v>
      </c>
      <c r="G36" s="6" t="n">
        <v>17110521</v>
      </c>
      <c r="H36" s="6" t="n">
        <v>10338927</v>
      </c>
      <c r="I36" s="6" t="n">
        <v>31087732</v>
      </c>
      <c r="J36" s="6" t="n">
        <v>50092821</v>
      </c>
    </row>
    <row r="37" spans="1:10">
      <c r="A37" s="4" t="s">
        <v>183</v>
      </c>
      <c r="B37" s="5" t="n">
        <v>25287851</v>
      </c>
      <c r="H37" s="5" t="n">
        <v>715000</v>
      </c>
      <c r="I37" s="5" t="n">
        <v>2917951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63</v>
      </c>
      <c r="B1" s="2" t="s">
        <v>1</v>
      </c>
    </row>
    <row r="2" spans="1:4">
      <c r="B2" s="2" t="s">
        <v>40</v>
      </c>
      <c r="C2" s="2" t="s">
        <v>41</v>
      </c>
      <c r="D2" s="2" t="s">
        <v>103</v>
      </c>
    </row>
    <row r="3" spans="1:4">
      <c r="A3" s="3" t="s">
        <v>244</v>
      </c>
    </row>
    <row r="4" spans="1:4">
      <c r="A4" s="4" t="s">
        <v>128</v>
      </c>
      <c r="B4" s="6" t="n">
        <v>-2557110</v>
      </c>
      <c r="C4" s="6" t="n">
        <v>-3389942</v>
      </c>
      <c r="D4" s="6" t="n">
        <v>-1405651</v>
      </c>
    </row>
    <row r="5" spans="1:4">
      <c r="A5" s="4" t="s">
        <v>564</v>
      </c>
      <c r="B5" s="5" t="n">
        <v>-1074579</v>
      </c>
      <c r="C5" s="5" t="n">
        <v>-1564728</v>
      </c>
      <c r="D5" s="6" t="n">
        <v>-1320951</v>
      </c>
    </row>
    <row r="6" spans="1:4">
      <c r="A6" s="4" t="s">
        <v>565</v>
      </c>
      <c r="B6" s="5" t="n">
        <v>6911592</v>
      </c>
      <c r="C6" s="5" t="n">
        <v>1301124</v>
      </c>
    </row>
    <row r="7" spans="1:4">
      <c r="A7" s="4" t="s">
        <v>566</v>
      </c>
      <c r="B7" s="5" t="n">
        <v>39449021</v>
      </c>
    </row>
    <row r="8" spans="1:4">
      <c r="A8" s="4" t="s">
        <v>238</v>
      </c>
      <c r="B8" s="5" t="n">
        <v>15233933</v>
      </c>
      <c r="C8" s="4" t="s">
        <v>45</v>
      </c>
    </row>
    <row r="9" spans="1:4">
      <c r="A9" s="4" t="s">
        <v>46</v>
      </c>
      <c r="B9" s="5" t="n">
        <v>8610796</v>
      </c>
      <c r="C9" s="4" t="s">
        <v>45</v>
      </c>
    </row>
    <row r="10" spans="1:4">
      <c r="A10" s="4" t="s">
        <v>567</v>
      </c>
      <c r="B10" s="5" t="n">
        <v>5952223</v>
      </c>
    </row>
    <row r="11" spans="1:4">
      <c r="A11" s="4" t="s">
        <v>361</v>
      </c>
      <c r="B11" s="5" t="n">
        <v>1850000</v>
      </c>
    </row>
    <row r="12" spans="1:4">
      <c r="A12" s="4" t="s">
        <v>568</v>
      </c>
      <c r="B12" s="6" t="n">
        <v>779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14"/>
  </cols>
  <sheetData>
    <row r="1" spans="1:6">
      <c r="A1" s="1" t="s">
        <v>569</v>
      </c>
      <c r="B1" s="2" t="s">
        <v>1</v>
      </c>
    </row>
    <row r="2" spans="1:6">
      <c r="B2" s="2" t="s">
        <v>570</v>
      </c>
      <c r="C2" s="2" t="s">
        <v>571</v>
      </c>
      <c r="D2" s="2" t="s">
        <v>572</v>
      </c>
      <c r="E2" s="2" t="s">
        <v>573</v>
      </c>
      <c r="F2" s="2" t="s">
        <v>574</v>
      </c>
    </row>
    <row r="3" spans="1:6">
      <c r="A3" s="3" t="s">
        <v>575</v>
      </c>
    </row>
    <row r="4" spans="1:6">
      <c r="A4" s="4" t="s">
        <v>576</v>
      </c>
      <c r="B4" s="6" t="n">
        <v>19938</v>
      </c>
      <c r="C4" s="6" t="n">
        <v>550800</v>
      </c>
    </row>
    <row r="5" spans="1:6">
      <c r="A5" s="4" t="s">
        <v>577</v>
      </c>
      <c r="B5" s="5" t="n">
        <v>250000</v>
      </c>
      <c r="E5" s="6" t="n">
        <v>500000</v>
      </c>
    </row>
    <row r="6" spans="1:6">
      <c r="A6" s="4" t="s">
        <v>578</v>
      </c>
      <c r="B6" s="5" t="n">
        <v>4870838</v>
      </c>
      <c r="C6" s="5" t="n">
        <v>2680077</v>
      </c>
    </row>
    <row r="7" spans="1:6">
      <c r="A7" s="4" t="s">
        <v>579</v>
      </c>
      <c r="F7" s="4" t="s">
        <v>484</v>
      </c>
    </row>
    <row r="8" spans="1:6">
      <c r="A8" s="4" t="s">
        <v>580</v>
      </c>
      <c r="B8" s="5" t="n">
        <v>453489</v>
      </c>
      <c r="C8" s="4" t="s">
        <v>45</v>
      </c>
    </row>
    <row r="9" spans="1:6">
      <c r="A9" s="4" t="s">
        <v>581</v>
      </c>
      <c r="B9" s="5" t="n">
        <v>5008</v>
      </c>
      <c r="C9" s="4" t="s">
        <v>45</v>
      </c>
      <c r="D9" s="4" t="s">
        <v>45</v>
      </c>
    </row>
    <row r="10" spans="1:6">
      <c r="A10" s="4" t="s">
        <v>582</v>
      </c>
      <c r="B10" s="6" t="n">
        <v>31012</v>
      </c>
      <c r="C10" s="5" t="n">
        <v>33999</v>
      </c>
      <c r="D10" s="6" t="n">
        <v>88519</v>
      </c>
    </row>
    <row r="11" spans="1:6">
      <c r="A11" s="4" t="s">
        <v>583</v>
      </c>
      <c r="B11" s="4" t="s">
        <v>584</v>
      </c>
    </row>
    <row r="12" spans="1:6">
      <c r="A12" s="4" t="s">
        <v>585</v>
      </c>
      <c r="B12" s="4" t="s">
        <v>586</v>
      </c>
      <c r="E12" s="4" t="s">
        <v>586</v>
      </c>
    </row>
    <row r="13" spans="1:6">
      <c r="A13" s="4" t="s">
        <v>587</v>
      </c>
      <c r="B13" s="4" t="s">
        <v>586</v>
      </c>
    </row>
    <row r="14" spans="1:6">
      <c r="A14" s="4" t="s">
        <v>588</v>
      </c>
      <c r="B14" s="6" t="n">
        <v>35100000</v>
      </c>
    </row>
    <row r="15" spans="1:6">
      <c r="A15" s="4" t="s">
        <v>589</v>
      </c>
      <c r="B15" s="5" t="n">
        <v>61400000</v>
      </c>
    </row>
    <row r="16" spans="1:6">
      <c r="A16" s="4" t="s">
        <v>590</v>
      </c>
      <c r="B16" s="5" t="n">
        <v>6911592</v>
      </c>
    </row>
    <row r="17" spans="1:6">
      <c r="A17" s="4" t="s">
        <v>44</v>
      </c>
      <c r="B17" s="6" t="n">
        <v>15233933</v>
      </c>
      <c r="C17" s="4" t="s">
        <v>45</v>
      </c>
    </row>
    <row r="18" spans="1:6">
      <c r="A18" s="4" t="s">
        <v>591</v>
      </c>
    </row>
    <row r="19" spans="1:6">
      <c r="A19" s="3" t="s">
        <v>575</v>
      </c>
    </row>
    <row r="20" spans="1:6">
      <c r="A20" s="4" t="s">
        <v>592</v>
      </c>
      <c r="B20" s="4" t="s">
        <v>593</v>
      </c>
    </row>
    <row r="21" spans="1:6">
      <c r="A21" s="4" t="s">
        <v>594</v>
      </c>
    </row>
    <row r="22" spans="1:6">
      <c r="A22" s="3" t="s">
        <v>575</v>
      </c>
    </row>
    <row r="23" spans="1:6">
      <c r="A23" s="4" t="s">
        <v>592</v>
      </c>
      <c r="B23" s="4" t="s">
        <v>595</v>
      </c>
    </row>
    <row r="24" spans="1:6">
      <c r="A24" s="4" t="s">
        <v>596</v>
      </c>
    </row>
    <row r="25" spans="1:6">
      <c r="A25" s="3" t="s">
        <v>575</v>
      </c>
    </row>
    <row r="26" spans="1:6">
      <c r="A26" s="4" t="s">
        <v>578</v>
      </c>
      <c r="B26" s="6" t="n">
        <v>405802</v>
      </c>
      <c r="C26" s="4" t="s">
        <v>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40</v>
      </c>
      <c r="C2" s="2" t="s">
        <v>41</v>
      </c>
      <c r="D2" s="2" t="s">
        <v>103</v>
      </c>
    </row>
    <row r="3" spans="1:4">
      <c r="A3" s="3" t="s">
        <v>598</v>
      </c>
    </row>
    <row r="4" spans="1:4">
      <c r="A4" s="4" t="s">
        <v>599</v>
      </c>
      <c r="B4" s="4" t="s">
        <v>600</v>
      </c>
      <c r="C4" s="4" t="s">
        <v>601</v>
      </c>
    </row>
    <row r="5" spans="1:4">
      <c r="A5" s="4" t="s">
        <v>602</v>
      </c>
      <c r="B5" s="4" t="s">
        <v>603</v>
      </c>
      <c r="C5" s="4" t="s">
        <v>604</v>
      </c>
      <c r="D5" s="4" t="s">
        <v>6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40</v>
      </c>
    </row>
    <row r="3" spans="1:2">
      <c r="A3" s="4" t="s">
        <v>607</v>
      </c>
    </row>
    <row r="4" spans="1:2">
      <c r="A4" s="3" t="s">
        <v>608</v>
      </c>
    </row>
    <row r="5" spans="1:2">
      <c r="A5" s="4" t="s">
        <v>609</v>
      </c>
      <c r="B5" s="4" t="s">
        <v>610</v>
      </c>
    </row>
    <row r="6" spans="1:2">
      <c r="A6" s="4" t="s">
        <v>611</v>
      </c>
    </row>
    <row r="7" spans="1:2">
      <c r="A7" s="3" t="s">
        <v>608</v>
      </c>
    </row>
    <row r="8" spans="1:2">
      <c r="A8" s="4" t="s">
        <v>609</v>
      </c>
      <c r="B8" s="4" t="s">
        <v>612</v>
      </c>
    </row>
    <row r="9" spans="1:2">
      <c r="A9" s="4" t="s">
        <v>613</v>
      </c>
    </row>
    <row r="10" spans="1:2">
      <c r="A10" s="3" t="s">
        <v>608</v>
      </c>
    </row>
    <row r="11" spans="1:2">
      <c r="A11" s="4" t="s">
        <v>609</v>
      </c>
      <c r="B11" s="4" t="s">
        <v>612</v>
      </c>
    </row>
    <row r="12" spans="1:2">
      <c r="A12" s="4" t="s">
        <v>614</v>
      </c>
    </row>
    <row r="13" spans="1:2">
      <c r="A13" s="3" t="s">
        <v>608</v>
      </c>
    </row>
    <row r="14" spans="1:2">
      <c r="A14" s="4" t="s">
        <v>609</v>
      </c>
      <c r="B14" s="4" t="s">
        <v>615</v>
      </c>
    </row>
    <row r="15" spans="1:2">
      <c r="A15" s="4" t="s">
        <v>616</v>
      </c>
    </row>
    <row r="16" spans="1:2">
      <c r="A16" s="3" t="s">
        <v>608</v>
      </c>
    </row>
    <row r="17" spans="1:2">
      <c r="A17" s="4" t="s">
        <v>609</v>
      </c>
      <c r="B17" s="4" t="s">
        <v>610</v>
      </c>
    </row>
    <row r="18" spans="1:2">
      <c r="A18" s="4" t="s">
        <v>617</v>
      </c>
    </row>
    <row r="19" spans="1:2">
      <c r="A19" s="3" t="s">
        <v>608</v>
      </c>
    </row>
    <row r="20" spans="1:2">
      <c r="A20" s="4" t="s">
        <v>609</v>
      </c>
      <c r="B20" s="4" t="s">
        <v>6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19</v>
      </c>
      <c r="B1" s="2" t="s">
        <v>1</v>
      </c>
    </row>
    <row r="2" spans="1:2">
      <c r="B2" s="2" t="s">
        <v>40</v>
      </c>
    </row>
    <row r="3" spans="1:2">
      <c r="A3" s="4" t="s">
        <v>620</v>
      </c>
    </row>
    <row r="4" spans="1:2">
      <c r="A4" s="3" t="s">
        <v>621</v>
      </c>
    </row>
    <row r="5" spans="1:2">
      <c r="A5" s="4" t="s">
        <v>622</v>
      </c>
      <c r="B5" s="4" t="s">
        <v>610</v>
      </c>
    </row>
    <row r="6" spans="1:2">
      <c r="A6" s="4" t="s">
        <v>623</v>
      </c>
    </row>
    <row r="7" spans="1:2">
      <c r="A7" s="3" t="s">
        <v>621</v>
      </c>
    </row>
    <row r="8" spans="1:2">
      <c r="A8" s="4" t="s">
        <v>622</v>
      </c>
      <c r="B8" s="4" t="s">
        <v>624</v>
      </c>
    </row>
    <row r="9" spans="1:2">
      <c r="A9" s="4" t="s">
        <v>625</v>
      </c>
    </row>
    <row r="10" spans="1:2">
      <c r="A10" s="3" t="s">
        <v>621</v>
      </c>
    </row>
    <row r="11" spans="1:2">
      <c r="A11" s="4" t="s">
        <v>622</v>
      </c>
      <c r="B11" s="4" t="s">
        <v>618</v>
      </c>
    </row>
    <row r="12" spans="1:2">
      <c r="A12" s="4" t="s">
        <v>626</v>
      </c>
    </row>
    <row r="13" spans="1:2">
      <c r="A13" s="3" t="s">
        <v>621</v>
      </c>
    </row>
    <row r="14" spans="1:2">
      <c r="A14" s="4" t="s">
        <v>622</v>
      </c>
      <c r="B14" s="4" t="s">
        <v>624</v>
      </c>
    </row>
    <row r="15" spans="1:2">
      <c r="A15" s="4" t="s">
        <v>627</v>
      </c>
    </row>
    <row r="16" spans="1:2">
      <c r="A16" s="3" t="s">
        <v>621</v>
      </c>
    </row>
    <row r="17" spans="1:2">
      <c r="A17" s="4" t="s">
        <v>622</v>
      </c>
      <c r="B17" s="4" t="s">
        <v>612</v>
      </c>
    </row>
    <row r="18" spans="1:2">
      <c r="A18" s="4" t="s">
        <v>628</v>
      </c>
    </row>
    <row r="19" spans="1:2">
      <c r="A19" s="3" t="s">
        <v>621</v>
      </c>
    </row>
    <row r="20" spans="1:2">
      <c r="A20" s="4" t="s">
        <v>622</v>
      </c>
      <c r="B20" s="4" t="s">
        <v>6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40</v>
      </c>
      <c r="C1" s="2" t="s">
        <v>41</v>
      </c>
    </row>
    <row r="2" spans="1:3">
      <c r="A2" s="3" t="s">
        <v>630</v>
      </c>
    </row>
    <row r="3" spans="1:3">
      <c r="A3" s="4" t="s">
        <v>631</v>
      </c>
      <c r="B3" s="6" t="n">
        <v>35103876</v>
      </c>
      <c r="C3" s="4" t="s">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40</v>
      </c>
      <c r="C2" s="2" t="s">
        <v>41</v>
      </c>
      <c r="D2" s="2" t="s">
        <v>103</v>
      </c>
    </row>
    <row r="3" spans="1:4">
      <c r="A3" s="3" t="s">
        <v>633</v>
      </c>
    </row>
    <row r="4" spans="1:4">
      <c r="A4" s="4" t="s">
        <v>634</v>
      </c>
      <c r="B4" s="6" t="n">
        <v>135938</v>
      </c>
      <c r="C4" s="6" t="n">
        <v>71568</v>
      </c>
      <c r="D4" s="4" t="s">
        <v>45</v>
      </c>
    </row>
    <row r="5" spans="1:4">
      <c r="A5" s="4" t="s">
        <v>635</v>
      </c>
      <c r="B5" s="5" t="n">
        <v>9503</v>
      </c>
      <c r="C5" s="4" t="s">
        <v>45</v>
      </c>
      <c r="D5" s="4" t="s">
        <v>45</v>
      </c>
    </row>
    <row r="6" spans="1:4">
      <c r="A6" s="4" t="s">
        <v>636</v>
      </c>
      <c r="B6" s="5" t="n">
        <v>493779</v>
      </c>
      <c r="C6" s="4" t="s">
        <v>45</v>
      </c>
      <c r="D6" s="4" t="s">
        <v>45</v>
      </c>
    </row>
    <row r="7" spans="1:4">
      <c r="A7" s="4" t="s">
        <v>157</v>
      </c>
      <c r="B7" s="6" t="n">
        <v>639220</v>
      </c>
      <c r="C7" s="6" t="n">
        <v>71568</v>
      </c>
      <c r="D7" s="4" t="s">
        <v>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80"/>
    <col customWidth="1" max="6" min="6" width="21"/>
  </cols>
  <sheetData>
    <row r="1" spans="1:6">
      <c r="A1" s="1" t="s">
        <v>637</v>
      </c>
      <c r="B1" s="2" t="s">
        <v>475</v>
      </c>
      <c r="D1" s="2" t="s">
        <v>1</v>
      </c>
    </row>
    <row r="2" spans="1:6">
      <c r="B2" s="2" t="s">
        <v>480</v>
      </c>
      <c r="C2" s="2" t="s">
        <v>481</v>
      </c>
      <c r="D2" s="2" t="s">
        <v>570</v>
      </c>
      <c r="E2" s="2" t="s">
        <v>574</v>
      </c>
      <c r="F2" s="2" t="s">
        <v>571</v>
      </c>
    </row>
    <row r="3" spans="1:6">
      <c r="A3" s="3" t="s">
        <v>638</v>
      </c>
    </row>
    <row r="4" spans="1:6">
      <c r="A4" s="4" t="s">
        <v>639</v>
      </c>
      <c r="E4" s="4" t="s">
        <v>484</v>
      </c>
    </row>
    <row r="5" spans="1:6">
      <c r="A5" s="4" t="s">
        <v>640</v>
      </c>
      <c r="E5" s="4" t="s">
        <v>641</v>
      </c>
    </row>
    <row r="6" spans="1:6">
      <c r="A6" s="4" t="s">
        <v>642</v>
      </c>
      <c r="D6" s="6" t="n">
        <v>280972</v>
      </c>
      <c r="F6" s="6" t="n">
        <v>192483</v>
      </c>
    </row>
    <row r="7" spans="1:6">
      <c r="A7" s="4" t="s">
        <v>643</v>
      </c>
    </row>
    <row r="8" spans="1:6">
      <c r="A8" s="3" t="s">
        <v>638</v>
      </c>
    </row>
    <row r="9" spans="1:6">
      <c r="A9" s="4" t="s">
        <v>639</v>
      </c>
      <c r="B9" s="4" t="s">
        <v>486</v>
      </c>
      <c r="C9" s="4" t="s">
        <v>486</v>
      </c>
    </row>
    <row r="10" spans="1:6">
      <c r="A10" s="4" t="s">
        <v>644</v>
      </c>
      <c r="B10" s="6" t="n">
        <v>427318</v>
      </c>
      <c r="C10" s="9" t="n">
        <v>2858600</v>
      </c>
    </row>
    <row r="11" spans="1:6">
      <c r="A11" s="4" t="s">
        <v>639</v>
      </c>
      <c r="E11" s="4" t="s">
        <v>484</v>
      </c>
    </row>
    <row r="12" spans="1:6">
      <c r="A12" s="4" t="s">
        <v>645</v>
      </c>
    </row>
    <row r="13" spans="1:6">
      <c r="A13" s="3" t="s">
        <v>638</v>
      </c>
    </row>
    <row r="14" spans="1:6">
      <c r="A14" s="4" t="s">
        <v>646</v>
      </c>
      <c r="D14" s="10" t="n">
        <v>7.0086</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7</v>
      </c>
      <c r="B1" s="2" t="s">
        <v>648</v>
      </c>
    </row>
    <row r="2" spans="1:3">
      <c r="A2" s="3" t="s">
        <v>649</v>
      </c>
    </row>
    <row r="3" spans="1:3">
      <c r="A3" s="4" t="s">
        <v>650</v>
      </c>
      <c r="B3" s="6" t="n">
        <v>44762922</v>
      </c>
      <c r="C3" s="4" t="s">
        <v>143</v>
      </c>
    </row>
    <row r="4" spans="1:3">
      <c r="A4" s="4" t="s">
        <v>651</v>
      </c>
      <c r="B4" s="5" t="n">
        <v>156950</v>
      </c>
      <c r="C4" s="4" t="s">
        <v>652</v>
      </c>
    </row>
    <row r="5" spans="1:3">
      <c r="A5" s="4" t="s">
        <v>653</v>
      </c>
      <c r="B5" s="5" t="n">
        <v>1983277</v>
      </c>
      <c r="C5" s="4" t="s">
        <v>654</v>
      </c>
    </row>
    <row r="6" spans="1:3">
      <c r="A6" s="4" t="s">
        <v>655</v>
      </c>
      <c r="B6" s="5" t="n">
        <v>2454127</v>
      </c>
      <c r="C6" s="4" t="s">
        <v>656</v>
      </c>
    </row>
    <row r="7" spans="1:3">
      <c r="A7" s="4" t="s">
        <v>657</v>
      </c>
      <c r="B7" s="5" t="n">
        <v>-1148589</v>
      </c>
    </row>
    <row r="8" spans="1:3">
      <c r="A8" s="4" t="s">
        <v>658</v>
      </c>
      <c r="B8" s="5" t="n">
        <v>243072</v>
      </c>
      <c r="C8" s="4" t="s">
        <v>659</v>
      </c>
    </row>
    <row r="9" spans="1:3">
      <c r="A9" s="4" t="s">
        <v>660</v>
      </c>
      <c r="B9" s="5" t="n">
        <v>-16936604</v>
      </c>
    </row>
    <row r="10" spans="1:3">
      <c r="A10" s="4" t="s">
        <v>661</v>
      </c>
      <c r="B10" s="6" t="n">
        <v>31515155</v>
      </c>
    </row>
    <row r="11" spans="1:3"/>
    <row r="12" spans="1:3">
      <c r="A12" s="4" t="s">
        <v>143</v>
      </c>
      <c r="B12" s="4" t="s">
        <v>662</v>
      </c>
    </row>
    <row r="13" spans="1:3">
      <c r="A13" s="4" t="s">
        <v>652</v>
      </c>
      <c r="B13" s="4" t="s">
        <v>663</v>
      </c>
    </row>
    <row r="14" spans="1:3">
      <c r="A14" s="4" t="s">
        <v>654</v>
      </c>
      <c r="B14" s="4" t="s">
        <v>664</v>
      </c>
    </row>
    <row r="15" spans="1:3">
      <c r="A15" s="4" t="s">
        <v>656</v>
      </c>
      <c r="B15" s="4" t="s">
        <v>665</v>
      </c>
    </row>
    <row r="16" spans="1:3">
      <c r="A16" s="4" t="s">
        <v>659</v>
      </c>
      <c r="B16" s="4" t="s">
        <v>666</v>
      </c>
    </row>
  </sheetData>
  <mergeCells count="7">
    <mergeCell ref="B1:C1"/>
    <mergeCell ref="A11:C11"/>
    <mergeCell ref="B12:C12"/>
    <mergeCell ref="B13:C13"/>
    <mergeCell ref="B14:C14"/>
    <mergeCell ref="B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48</v>
      </c>
    </row>
    <row r="2" spans="1:2">
      <c r="A2" s="3" t="s">
        <v>668</v>
      </c>
    </row>
    <row r="3" spans="1:2">
      <c r="A3" s="4" t="s">
        <v>669</v>
      </c>
      <c r="B3" s="6" t="n">
        <v>21442122</v>
      </c>
    </row>
    <row r="4" spans="1:2">
      <c r="A4" s="4" t="s">
        <v>46</v>
      </c>
      <c r="B4" s="5" t="n">
        <v>8560911</v>
      </c>
    </row>
    <row r="5" spans="1:2">
      <c r="A5" s="4" t="s">
        <v>47</v>
      </c>
      <c r="B5" s="5" t="n">
        <v>3252159</v>
      </c>
    </row>
    <row r="6" spans="1:2">
      <c r="A6" s="4" t="s">
        <v>49</v>
      </c>
      <c r="B6" s="5" t="n">
        <v>5917714</v>
      </c>
    </row>
    <row r="7" spans="1:2">
      <c r="A7" s="4" t="s">
        <v>54</v>
      </c>
      <c r="B7" s="5" t="n">
        <v>5564592</v>
      </c>
    </row>
    <row r="8" spans="1:2">
      <c r="A8" s="4" t="s">
        <v>670</v>
      </c>
      <c r="B8" s="5" t="n">
        <v>2537990</v>
      </c>
    </row>
    <row r="9" spans="1:2">
      <c r="A9" s="4" t="s">
        <v>671</v>
      </c>
      <c r="B9" s="5" t="n">
        <v>47275488</v>
      </c>
    </row>
    <row r="10" spans="1:2">
      <c r="A10" s="4" t="s">
        <v>672</v>
      </c>
      <c r="B10" s="5" t="n">
        <v>-2512566</v>
      </c>
    </row>
    <row r="11" spans="1:2">
      <c r="A11" s="4" t="s">
        <v>650</v>
      </c>
      <c r="B11" s="6" t="n">
        <v>447629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40</v>
      </c>
      <c r="C2" s="2" t="s">
        <v>41</v>
      </c>
      <c r="D2" s="2" t="s">
        <v>103</v>
      </c>
    </row>
    <row r="3" spans="1:4">
      <c r="A3" s="3" t="s">
        <v>185</v>
      </c>
    </row>
    <row r="4" spans="1:4">
      <c r="A4" s="4" t="s">
        <v>130</v>
      </c>
      <c r="B4" s="6" t="n">
        <v>24288908</v>
      </c>
      <c r="C4" s="6" t="n">
        <v>-94126307</v>
      </c>
      <c r="D4" s="6" t="n">
        <v>-54783273</v>
      </c>
    </row>
    <row r="5" spans="1:4">
      <c r="A5" s="4" t="s">
        <v>186</v>
      </c>
      <c r="B5" s="5" t="n">
        <v>26846018</v>
      </c>
      <c r="C5" s="5" t="n">
        <v>-90736365</v>
      </c>
      <c r="D5" s="5" t="n">
        <v>-53377622</v>
      </c>
    </row>
    <row r="6" spans="1:4">
      <c r="A6" s="4" t="s">
        <v>128</v>
      </c>
      <c r="B6" s="5" t="n">
        <v>-2557110</v>
      </c>
      <c r="C6" s="5" t="n">
        <v>-3389942</v>
      </c>
      <c r="D6" s="5" t="n">
        <v>-1405651</v>
      </c>
    </row>
    <row r="7" spans="1:4">
      <c r="A7" s="3" t="s">
        <v>187</v>
      </c>
    </row>
    <row r="8" spans="1:4">
      <c r="A8" s="4" t="s">
        <v>188</v>
      </c>
      <c r="B8" s="5" t="n">
        <v>48322</v>
      </c>
      <c r="C8" s="5" t="n">
        <v>22122</v>
      </c>
      <c r="D8" s="5" t="n">
        <v>13228</v>
      </c>
    </row>
    <row r="9" spans="1:4">
      <c r="A9" s="4" t="s">
        <v>189</v>
      </c>
      <c r="B9" s="5" t="n">
        <v>7176</v>
      </c>
    </row>
    <row r="10" spans="1:4">
      <c r="A10" s="4" t="s">
        <v>118</v>
      </c>
      <c r="B10" s="5" t="n">
        <v>2244601</v>
      </c>
      <c r="C10" s="5" t="n">
        <v>2176216</v>
      </c>
      <c r="D10" s="5" t="n">
        <v>565187</v>
      </c>
    </row>
    <row r="11" spans="1:4">
      <c r="A11" s="4" t="s">
        <v>190</v>
      </c>
      <c r="B11" s="5" t="n">
        <v>5008</v>
      </c>
    </row>
    <row r="12" spans="1:4">
      <c r="A12" s="4" t="s">
        <v>191</v>
      </c>
      <c r="B12" s="5" t="n">
        <v>57674</v>
      </c>
      <c r="C12" s="4" t="s">
        <v>45</v>
      </c>
      <c r="D12" s="5" t="n">
        <v>12139</v>
      </c>
    </row>
    <row r="13" spans="1:4">
      <c r="A13" s="4" t="s">
        <v>124</v>
      </c>
      <c r="B13" s="5" t="n">
        <v>-530863</v>
      </c>
      <c r="C13" s="5" t="n">
        <v>-748346</v>
      </c>
    </row>
    <row r="14" spans="1:4">
      <c r="A14" s="4" t="s">
        <v>192</v>
      </c>
      <c r="C14" s="5" t="n">
        <v>306639</v>
      </c>
    </row>
    <row r="15" spans="1:4">
      <c r="A15" s="3" t="s">
        <v>193</v>
      </c>
    </row>
    <row r="16" spans="1:4">
      <c r="A16" s="4" t="s">
        <v>194</v>
      </c>
      <c r="B16" s="5" t="n">
        <v>-206442</v>
      </c>
    </row>
    <row r="17" spans="1:4">
      <c r="A17" s="4" t="s">
        <v>195</v>
      </c>
      <c r="B17" s="5" t="n">
        <v>-149013</v>
      </c>
      <c r="C17" s="5" t="n">
        <v>-108158</v>
      </c>
      <c r="D17" s="5" t="n">
        <v>11580</v>
      </c>
    </row>
    <row r="18" spans="1:4">
      <c r="A18" s="4" t="s">
        <v>51</v>
      </c>
      <c r="B18" s="5" t="n">
        <v>-289694</v>
      </c>
      <c r="C18" s="5" t="n">
        <v>-308635</v>
      </c>
      <c r="D18" s="5" t="n">
        <v>-41803</v>
      </c>
    </row>
    <row r="19" spans="1:4">
      <c r="A19" s="4" t="s">
        <v>196</v>
      </c>
      <c r="B19" s="5" t="n">
        <v>-6702</v>
      </c>
    </row>
    <row r="20" spans="1:4">
      <c r="A20" s="4" t="s">
        <v>67</v>
      </c>
      <c r="B20" s="5" t="n">
        <v>273589</v>
      </c>
      <c r="C20" s="5" t="n">
        <v>9410</v>
      </c>
      <c r="D20" s="5" t="n">
        <v>-579719</v>
      </c>
    </row>
    <row r="21" spans="1:4">
      <c r="A21" s="4" t="s">
        <v>71</v>
      </c>
      <c r="B21" s="5" t="n">
        <v>28875</v>
      </c>
      <c r="C21" s="5" t="n">
        <v>475966</v>
      </c>
      <c r="D21" s="5" t="n">
        <v>104088</v>
      </c>
    </row>
    <row r="22" spans="1:4">
      <c r="A22" s="4" t="s">
        <v>197</v>
      </c>
      <c r="B22" s="5" t="n">
        <v>-1074579</v>
      </c>
      <c r="C22" s="5" t="n">
        <v>-1564728</v>
      </c>
      <c r="D22" s="5" t="n">
        <v>-1320951</v>
      </c>
    </row>
    <row r="23" spans="1:4">
      <c r="A23" s="4" t="s">
        <v>198</v>
      </c>
      <c r="B23" s="5" t="n">
        <v>-26564</v>
      </c>
      <c r="C23" s="5" t="n">
        <v>-634314</v>
      </c>
      <c r="D23" s="5" t="n">
        <v>11218771</v>
      </c>
    </row>
    <row r="24" spans="1:4">
      <c r="A24" s="4" t="s">
        <v>199</v>
      </c>
      <c r="B24" s="5" t="n">
        <v>-1101143</v>
      </c>
      <c r="C24" s="5" t="n">
        <v>-2199042</v>
      </c>
      <c r="D24" s="5" t="n">
        <v>9897820</v>
      </c>
    </row>
    <row r="25" spans="1:4">
      <c r="A25" s="3" t="s">
        <v>200</v>
      </c>
    </row>
    <row r="26" spans="1:4">
      <c r="A26" s="4" t="s">
        <v>201</v>
      </c>
      <c r="B26" s="5" t="n">
        <v>-43422881</v>
      </c>
      <c r="C26" s="5" t="n">
        <v>-67258135</v>
      </c>
      <c r="D26" s="5" t="n">
        <v>-7640381</v>
      </c>
    </row>
    <row r="27" spans="1:4">
      <c r="A27" s="4" t="s">
        <v>202</v>
      </c>
      <c r="B27" s="5" t="n">
        <v>107833488</v>
      </c>
      <c r="D27" s="5" t="n">
        <v>4838119</v>
      </c>
    </row>
    <row r="28" spans="1:4">
      <c r="A28" s="4" t="s">
        <v>203</v>
      </c>
      <c r="C28" s="5" t="n">
        <v>-166256</v>
      </c>
    </row>
    <row r="29" spans="1:4">
      <c r="A29" s="4" t="s">
        <v>204</v>
      </c>
      <c r="C29" s="5" t="n">
        <v>1133564</v>
      </c>
    </row>
    <row r="30" spans="1:4">
      <c r="A30" s="4" t="s">
        <v>205</v>
      </c>
      <c r="B30" s="5" t="n">
        <v>-833</v>
      </c>
      <c r="C30" s="4" t="s">
        <v>45</v>
      </c>
    </row>
    <row r="31" spans="1:4">
      <c r="A31" s="4" t="s">
        <v>206</v>
      </c>
      <c r="B31" s="5" t="n">
        <v>-427318</v>
      </c>
    </row>
    <row r="32" spans="1:4">
      <c r="A32" s="4" t="s">
        <v>207</v>
      </c>
      <c r="B32" s="5" t="n">
        <v>21442122</v>
      </c>
    </row>
    <row r="33" spans="1:4">
      <c r="A33" s="4" t="s">
        <v>208</v>
      </c>
      <c r="B33" s="5" t="n">
        <v>504713</v>
      </c>
    </row>
    <row r="34" spans="1:4">
      <c r="A34" s="4" t="s">
        <v>209</v>
      </c>
      <c r="B34" s="5" t="n">
        <v>85929291</v>
      </c>
      <c r="C34" s="5" t="n">
        <v>-66290827</v>
      </c>
      <c r="D34" s="5" t="n">
        <v>-2802262</v>
      </c>
    </row>
    <row r="35" spans="1:4">
      <c r="A35" s="4" t="s">
        <v>210</v>
      </c>
      <c r="B35" s="5" t="n">
        <v>35765</v>
      </c>
      <c r="C35" s="5" t="n">
        <v>-301276</v>
      </c>
      <c r="D35" s="5" t="n">
        <v>-12779689</v>
      </c>
    </row>
    <row r="36" spans="1:4">
      <c r="A36" s="4" t="s">
        <v>211</v>
      </c>
      <c r="B36" s="5" t="n">
        <v>85965056</v>
      </c>
      <c r="C36" s="5" t="n">
        <v>-66592103</v>
      </c>
      <c r="D36" s="5" t="n">
        <v>-15581951</v>
      </c>
    </row>
    <row r="37" spans="1:4">
      <c r="A37" s="3" t="s">
        <v>212</v>
      </c>
    </row>
    <row r="38" spans="1:4">
      <c r="A38" s="4" t="s">
        <v>213</v>
      </c>
      <c r="C38" s="5" t="n">
        <v>1190000</v>
      </c>
    </row>
    <row r="39" spans="1:4">
      <c r="A39" s="4" t="s">
        <v>214</v>
      </c>
      <c r="C39" s="5" t="n">
        <v>500000</v>
      </c>
    </row>
    <row r="40" spans="1:4">
      <c r="A40" s="4" t="s">
        <v>215</v>
      </c>
      <c r="C40" s="5" t="n">
        <v>391</v>
      </c>
    </row>
    <row r="41" spans="1:4">
      <c r="A41" s="4" t="s">
        <v>216</v>
      </c>
      <c r="D41" s="5" t="n">
        <v>-650000</v>
      </c>
    </row>
    <row r="42" spans="1:4">
      <c r="A42" s="4" t="s">
        <v>217</v>
      </c>
      <c r="D42" s="5" t="n">
        <v>-873600</v>
      </c>
    </row>
    <row r="43" spans="1:4">
      <c r="A43" s="4" t="s">
        <v>218</v>
      </c>
      <c r="B43" s="5" t="n">
        <v>279020</v>
      </c>
    </row>
    <row r="44" spans="1:4">
      <c r="A44" s="4" t="s">
        <v>219</v>
      </c>
      <c r="B44" s="5" t="n">
        <v>43422881</v>
      </c>
      <c r="C44" s="5" t="n">
        <v>67258135</v>
      </c>
    </row>
    <row r="45" spans="1:4">
      <c r="A45" s="4" t="s">
        <v>220</v>
      </c>
      <c r="B45" s="5" t="n">
        <v>-107833488</v>
      </c>
    </row>
    <row r="46" spans="1:4">
      <c r="A46" s="4" t="s">
        <v>221</v>
      </c>
      <c r="B46" s="5" t="n">
        <v>-64131587</v>
      </c>
      <c r="C46" s="5" t="n">
        <v>68948526</v>
      </c>
      <c r="D46" s="5" t="n">
        <v>-1523600</v>
      </c>
    </row>
    <row r="47" spans="1:4">
      <c r="A47" s="4" t="s">
        <v>222</v>
      </c>
      <c r="B47" s="5" t="n">
        <v>-7251</v>
      </c>
      <c r="C47" s="5" t="n">
        <v>-30985</v>
      </c>
      <c r="D47" s="5" t="n">
        <v>4068058</v>
      </c>
    </row>
    <row r="48" spans="1:4">
      <c r="A48" s="4" t="s">
        <v>223</v>
      </c>
      <c r="B48" s="5" t="n">
        <v>-64138838</v>
      </c>
      <c r="C48" s="5" t="n">
        <v>68917541</v>
      </c>
      <c r="D48" s="5" t="n">
        <v>2544458</v>
      </c>
    </row>
    <row r="49" spans="1:4">
      <c r="A49" s="4" t="s">
        <v>224</v>
      </c>
      <c r="B49" s="5" t="n">
        <v>119326</v>
      </c>
      <c r="C49" s="5" t="n">
        <v>-5150</v>
      </c>
      <c r="D49" s="5" t="n">
        <v>126361</v>
      </c>
    </row>
    <row r="50" spans="1:4">
      <c r="A50" s="4" t="s">
        <v>225</v>
      </c>
      <c r="B50" s="5" t="n">
        <v>20844401</v>
      </c>
      <c r="C50" s="5" t="n">
        <v>121246</v>
      </c>
      <c r="D50" s="5" t="n">
        <v>-3013312</v>
      </c>
    </row>
    <row r="51" spans="1:4">
      <c r="A51" s="4" t="s">
        <v>226</v>
      </c>
      <c r="B51" s="5" t="n">
        <v>1301124</v>
      </c>
      <c r="C51" s="5" t="n">
        <v>1179878</v>
      </c>
      <c r="D51" s="5" t="n">
        <v>4193190</v>
      </c>
    </row>
    <row r="52" spans="1:4">
      <c r="A52" s="4" t="s">
        <v>227</v>
      </c>
      <c r="B52" s="5" t="n">
        <v>22145525</v>
      </c>
      <c r="C52" s="5" t="n">
        <v>1301124</v>
      </c>
      <c r="D52" s="5" t="n">
        <v>1179878</v>
      </c>
    </row>
    <row r="53" spans="1:4">
      <c r="A53" s="3" t="s">
        <v>228</v>
      </c>
    </row>
    <row r="54" spans="1:4">
      <c r="A54" s="4" t="s">
        <v>229</v>
      </c>
      <c r="C54" s="4" t="s">
        <v>45</v>
      </c>
      <c r="D54" s="4" t="s">
        <v>45</v>
      </c>
    </row>
    <row r="55" spans="1:4">
      <c r="A55" s="4" t="s">
        <v>230</v>
      </c>
      <c r="B55" s="4" t="s">
        <v>45</v>
      </c>
      <c r="C55" s="4" t="s">
        <v>45</v>
      </c>
      <c r="D55" s="4" t="s">
        <v>45</v>
      </c>
    </row>
    <row r="56" spans="1:4">
      <c r="A56" s="3" t="s">
        <v>231</v>
      </c>
    </row>
    <row r="57" spans="1:4">
      <c r="A57" s="4" t="s">
        <v>232</v>
      </c>
      <c r="B57" s="5" t="n">
        <v>31087732</v>
      </c>
      <c r="C57" s="4" t="s">
        <v>45</v>
      </c>
      <c r="D57" s="4" t="s">
        <v>45</v>
      </c>
    </row>
    <row r="58" spans="1:4">
      <c r="A58" s="4" t="s">
        <v>233</v>
      </c>
      <c r="B58" s="5" t="n">
        <v>940829</v>
      </c>
    </row>
    <row r="59" spans="1:4">
      <c r="A59" s="4" t="s">
        <v>234</v>
      </c>
      <c r="B59" s="6" t="n">
        <v>615000</v>
      </c>
      <c r="C59" s="4" t="s">
        <v>45</v>
      </c>
      <c r="D59" s="4" t="s">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73</v>
      </c>
      <c r="C1" s="2" t="s">
        <v>1</v>
      </c>
    </row>
    <row r="2" spans="1:8">
      <c r="C2" s="2" t="s">
        <v>40</v>
      </c>
      <c r="E2" s="2" t="s">
        <v>41</v>
      </c>
      <c r="G2" s="2" t="s">
        <v>103</v>
      </c>
    </row>
    <row r="3" spans="1:8">
      <c r="A3" s="4" t="s">
        <v>674</v>
      </c>
    </row>
    <row r="4" spans="1:8">
      <c r="A4" s="3" t="s">
        <v>675</v>
      </c>
    </row>
    <row r="5" spans="1:8">
      <c r="A5" s="4" t="s">
        <v>676</v>
      </c>
      <c r="C5" s="6" t="n">
        <v>631140</v>
      </c>
      <c r="E5" s="6" t="n">
        <v>71568</v>
      </c>
      <c r="G5" s="4" t="s">
        <v>45</v>
      </c>
    </row>
    <row r="6" spans="1:8">
      <c r="A6" s="4" t="s">
        <v>677</v>
      </c>
      <c r="C6" s="5" t="n">
        <v>-1580588</v>
      </c>
      <c r="E6" s="5" t="n">
        <v>-2150652</v>
      </c>
      <c r="G6" s="5" t="n">
        <v>1063875</v>
      </c>
    </row>
    <row r="7" spans="1:8">
      <c r="A7" s="4" t="s">
        <v>110</v>
      </c>
      <c r="C7" s="5" t="n">
        <v>3789</v>
      </c>
      <c r="E7" s="4" t="s">
        <v>45</v>
      </c>
      <c r="G7" s="4" t="s">
        <v>45</v>
      </c>
    </row>
    <row r="8" spans="1:8">
      <c r="A8" s="4" t="s">
        <v>678</v>
      </c>
      <c r="C8" s="5" t="n">
        <v>-945659</v>
      </c>
      <c r="E8" s="5" t="n">
        <v>-2079084</v>
      </c>
      <c r="G8" s="5" t="n">
        <v>1063875</v>
      </c>
    </row>
    <row r="9" spans="1:8">
      <c r="A9" s="4" t="s">
        <v>679</v>
      </c>
      <c r="G9" s="4" t="s">
        <v>45</v>
      </c>
    </row>
    <row r="10" spans="1:8">
      <c r="A10" s="4" t="s">
        <v>680</v>
      </c>
      <c r="G10" s="5" t="n">
        <v>-2219281</v>
      </c>
    </row>
    <row r="11" spans="1:8">
      <c r="A11" s="4" t="s">
        <v>681</v>
      </c>
      <c r="C11" s="4" t="s">
        <v>45</v>
      </c>
      <c r="E11" s="4" t="s">
        <v>45</v>
      </c>
    </row>
    <row r="12" spans="1:8">
      <c r="A12" s="4" t="s">
        <v>682</v>
      </c>
      <c r="C12" s="5" t="n">
        <v>-1366710</v>
      </c>
      <c r="E12" s="5" t="n">
        <v>-1293223</v>
      </c>
    </row>
    <row r="13" spans="1:8">
      <c r="A13" s="4" t="s">
        <v>683</v>
      </c>
      <c r="C13" s="5" t="n">
        <v>-2312369</v>
      </c>
      <c r="E13" s="5" t="n">
        <v>-3372307</v>
      </c>
      <c r="G13" s="5" t="n">
        <v>-1155406</v>
      </c>
    </row>
    <row r="14" spans="1:8">
      <c r="A14" s="4" t="s">
        <v>127</v>
      </c>
      <c r="C14" s="5" t="n">
        <v>-244741</v>
      </c>
      <c r="E14" s="5" t="n">
        <v>-17635</v>
      </c>
      <c r="G14" s="5" t="n">
        <v>-250245</v>
      </c>
    </row>
    <row r="15" spans="1:8">
      <c r="A15" s="4" t="s">
        <v>684</v>
      </c>
      <c r="C15" s="5" t="n">
        <v>-2557110</v>
      </c>
      <c r="E15" s="5" t="n">
        <v>-3389942</v>
      </c>
      <c r="G15" s="5" t="n">
        <v>-1405651</v>
      </c>
    </row>
    <row r="16" spans="1:8">
      <c r="A16" s="4" t="s">
        <v>685</v>
      </c>
      <c r="C16" s="5" t="n">
        <v>26846018</v>
      </c>
      <c r="E16" s="5" t="n">
        <v>-90736365</v>
      </c>
      <c r="G16" s="5" t="n">
        <v>-53377622</v>
      </c>
    </row>
    <row r="17" spans="1:8">
      <c r="A17" s="4" t="s">
        <v>686</v>
      </c>
      <c r="C17" s="5" t="n">
        <v>24288908</v>
      </c>
      <c r="E17" s="5" t="n">
        <v>-94126307</v>
      </c>
      <c r="G17" s="5" t="n">
        <v>-54783273</v>
      </c>
    </row>
    <row r="18" spans="1:8">
      <c r="A18" s="4" t="s">
        <v>687</v>
      </c>
      <c r="C18" s="5" t="n">
        <v>-686400</v>
      </c>
      <c r="E18" s="5" t="n">
        <v>-686400</v>
      </c>
      <c r="G18" s="5" t="n">
        <v>-686400</v>
      </c>
    </row>
    <row r="19" spans="1:8">
      <c r="A19" s="4" t="s">
        <v>132</v>
      </c>
      <c r="C19" s="5" t="n">
        <v>-76108</v>
      </c>
      <c r="E19" s="5" t="n">
        <v>-76</v>
      </c>
      <c r="G19" s="4" t="s">
        <v>45</v>
      </c>
    </row>
    <row r="20" spans="1:8">
      <c r="A20" s="4" t="s">
        <v>688</v>
      </c>
      <c r="C20" s="6" t="n">
        <v>23526400</v>
      </c>
      <c r="E20" s="6" t="n">
        <v>-94812783</v>
      </c>
      <c r="G20" s="6" t="n">
        <v>-55469673</v>
      </c>
    </row>
    <row r="21" spans="1:8">
      <c r="A21" s="3" t="s">
        <v>141</v>
      </c>
    </row>
    <row r="22" spans="1:8">
      <c r="A22" s="4" t="s">
        <v>689</v>
      </c>
      <c r="C22" s="5" t="n">
        <v>25287887</v>
      </c>
      <c r="E22" s="5" t="n">
        <v>24380051</v>
      </c>
      <c r="G22" s="5" t="n">
        <v>17343763</v>
      </c>
    </row>
    <row r="23" spans="1:8">
      <c r="A23" s="4" t="s">
        <v>690</v>
      </c>
      <c r="C23" s="5" t="n">
        <v>25287887</v>
      </c>
      <c r="E23" s="5" t="n">
        <v>24380051</v>
      </c>
      <c r="G23" s="5" t="n">
        <v>17343763</v>
      </c>
    </row>
    <row r="24" spans="1:8">
      <c r="A24" s="3" t="s">
        <v>691</v>
      </c>
    </row>
    <row r="25" spans="1:8">
      <c r="A25" s="4" t="s">
        <v>692</v>
      </c>
      <c r="C25" s="7" t="n">
        <v>0.93</v>
      </c>
      <c r="E25" s="7" t="n">
        <v>-3.89</v>
      </c>
      <c r="G25" s="7" t="n">
        <v>-3.2</v>
      </c>
    </row>
    <row r="26" spans="1:8">
      <c r="A26" s="4" t="s">
        <v>693</v>
      </c>
      <c r="C26" s="7" t="n">
        <v>0.93</v>
      </c>
      <c r="E26" s="7" t="n">
        <v>-3.89</v>
      </c>
      <c r="G26" s="7" t="n">
        <v>-3.2</v>
      </c>
    </row>
    <row r="27" spans="1:8">
      <c r="A27" s="4" t="s">
        <v>694</v>
      </c>
    </row>
    <row r="28" spans="1:8">
      <c r="A28" s="3" t="s">
        <v>675</v>
      </c>
    </row>
    <row r="29" spans="1:8">
      <c r="A29" s="4" t="s">
        <v>676</v>
      </c>
      <c r="C29" s="6" t="n">
        <v>2591381</v>
      </c>
      <c r="D29" s="4" t="s">
        <v>143</v>
      </c>
      <c r="E29" s="6" t="n">
        <v>2269754</v>
      </c>
      <c r="F29" s="4" t="s">
        <v>652</v>
      </c>
      <c r="G29" s="6" t="n">
        <v>1376661</v>
      </c>
      <c r="H29" s="4" t="s">
        <v>654</v>
      </c>
    </row>
    <row r="30" spans="1:8">
      <c r="A30" s="4" t="s">
        <v>677</v>
      </c>
      <c r="C30" s="5" t="n">
        <v>1075726</v>
      </c>
      <c r="D30" s="4" t="s">
        <v>143</v>
      </c>
      <c r="E30" s="5" t="n">
        <v>498219</v>
      </c>
      <c r="F30" s="4" t="s">
        <v>652</v>
      </c>
      <c r="G30" s="5" t="n">
        <v>812181</v>
      </c>
      <c r="H30" s="4" t="s">
        <v>654</v>
      </c>
    </row>
    <row r="31" spans="1:8">
      <c r="A31" s="4" t="s">
        <v>110</v>
      </c>
      <c r="C31" s="5" t="n">
        <v>1829566</v>
      </c>
      <c r="D31" s="4" t="s">
        <v>143</v>
      </c>
      <c r="E31" s="5" t="n">
        <v>3051078</v>
      </c>
      <c r="F31" s="4" t="s">
        <v>652</v>
      </c>
      <c r="G31" s="5" t="n">
        <v>6914962</v>
      </c>
      <c r="H31" s="4" t="s">
        <v>654</v>
      </c>
    </row>
    <row r="32" spans="1:8">
      <c r="A32" s="4" t="s">
        <v>678</v>
      </c>
      <c r="C32" s="5" t="n">
        <v>5496673</v>
      </c>
      <c r="D32" s="4" t="s">
        <v>143</v>
      </c>
      <c r="E32" s="5" t="n">
        <v>5819051</v>
      </c>
      <c r="F32" s="4" t="s">
        <v>652</v>
      </c>
      <c r="G32" s="5" t="n">
        <v>9103804</v>
      </c>
      <c r="H32" s="4" t="s">
        <v>654</v>
      </c>
    </row>
    <row r="33" spans="1:8">
      <c r="A33" s="4" t="s">
        <v>679</v>
      </c>
      <c r="B33" s="4" t="s">
        <v>654</v>
      </c>
      <c r="G33" s="5" t="n">
        <v>10028</v>
      </c>
    </row>
    <row r="34" spans="1:8">
      <c r="A34" s="4" t="s">
        <v>680</v>
      </c>
      <c r="B34" s="4" t="s">
        <v>654</v>
      </c>
      <c r="G34" s="5" t="n">
        <v>-4049428</v>
      </c>
    </row>
    <row r="35" spans="1:8">
      <c r="A35" s="4" t="s">
        <v>681</v>
      </c>
      <c r="C35" s="5" t="n">
        <v>195519</v>
      </c>
      <c r="D35" s="4" t="s">
        <v>143</v>
      </c>
      <c r="E35" s="5" t="n">
        <v>334910</v>
      </c>
      <c r="F35" s="4" t="s">
        <v>652</v>
      </c>
    </row>
    <row r="36" spans="1:8">
      <c r="A36" s="4" t="s">
        <v>682</v>
      </c>
      <c r="C36" s="5" t="n">
        <v>-2087917</v>
      </c>
      <c r="D36" s="4" t="s">
        <v>143</v>
      </c>
      <c r="E36" s="5" t="n">
        <v>-3889261</v>
      </c>
      <c r="F36" s="4" t="s">
        <v>652</v>
      </c>
    </row>
    <row r="37" spans="1:8">
      <c r="A37" s="4" t="s">
        <v>683</v>
      </c>
      <c r="C37" s="5" t="n">
        <v>3604275</v>
      </c>
      <c r="D37" s="4" t="s">
        <v>143</v>
      </c>
      <c r="E37" s="5" t="n">
        <v>2264700</v>
      </c>
      <c r="F37" s="4" t="s">
        <v>652</v>
      </c>
      <c r="G37" s="5" t="n">
        <v>5064404</v>
      </c>
      <c r="H37" s="4" t="s">
        <v>654</v>
      </c>
    </row>
    <row r="38" spans="1:8">
      <c r="A38" s="4" t="s">
        <v>127</v>
      </c>
      <c r="C38" s="5" t="n">
        <v>-936982</v>
      </c>
      <c r="D38" s="4" t="s">
        <v>143</v>
      </c>
      <c r="E38" s="5" t="n">
        <v>-565505</v>
      </c>
      <c r="F38" s="4" t="s">
        <v>652</v>
      </c>
      <c r="G38" s="5" t="n">
        <v>-1296063</v>
      </c>
      <c r="H38" s="4" t="s">
        <v>654</v>
      </c>
    </row>
    <row r="39" spans="1:8">
      <c r="A39" s="4" t="s">
        <v>684</v>
      </c>
      <c r="C39" s="5" t="n">
        <v>2667293</v>
      </c>
      <c r="D39" s="4" t="s">
        <v>143</v>
      </c>
      <c r="E39" s="5" t="n">
        <v>1699195</v>
      </c>
      <c r="F39" s="4" t="s">
        <v>652</v>
      </c>
      <c r="G39" s="5" t="n">
        <v>3768341</v>
      </c>
      <c r="H39" s="4" t="s">
        <v>654</v>
      </c>
    </row>
    <row r="40" spans="1:8">
      <c r="A40" s="4" t="s">
        <v>685</v>
      </c>
      <c r="C40" s="4" t="s">
        <v>45</v>
      </c>
      <c r="D40" s="4" t="s">
        <v>143</v>
      </c>
      <c r="E40" s="4" t="s">
        <v>45</v>
      </c>
      <c r="F40" s="4" t="s">
        <v>652</v>
      </c>
      <c r="G40" s="4" t="s">
        <v>45</v>
      </c>
      <c r="H40" s="4" t="s">
        <v>654</v>
      </c>
    </row>
    <row r="41" spans="1:8">
      <c r="A41" s="4" t="s">
        <v>686</v>
      </c>
      <c r="C41" s="5" t="n">
        <v>2667293</v>
      </c>
      <c r="D41" s="4" t="s">
        <v>143</v>
      </c>
      <c r="E41" s="5" t="n">
        <v>1699195</v>
      </c>
      <c r="F41" s="4" t="s">
        <v>652</v>
      </c>
      <c r="G41" s="5" t="n">
        <v>3768341</v>
      </c>
      <c r="H41" s="4" t="s">
        <v>654</v>
      </c>
    </row>
    <row r="42" spans="1:8">
      <c r="A42" s="4" t="s">
        <v>687</v>
      </c>
      <c r="C42" s="4" t="s">
        <v>45</v>
      </c>
      <c r="D42" s="4" t="s">
        <v>143</v>
      </c>
      <c r="E42" s="4" t="s">
        <v>45</v>
      </c>
      <c r="F42" s="4" t="s">
        <v>652</v>
      </c>
      <c r="G42" s="4" t="s">
        <v>45</v>
      </c>
      <c r="H42" s="4" t="s">
        <v>654</v>
      </c>
    </row>
    <row r="43" spans="1:8">
      <c r="A43" s="4" t="s">
        <v>132</v>
      </c>
      <c r="C43" s="5" t="n">
        <v>-90928</v>
      </c>
      <c r="D43" s="4" t="s">
        <v>143</v>
      </c>
      <c r="E43" s="5" t="n">
        <v>-127514</v>
      </c>
      <c r="F43" s="4" t="s">
        <v>652</v>
      </c>
      <c r="G43" s="5" t="n">
        <v>-248730</v>
      </c>
      <c r="H43" s="4" t="s">
        <v>654</v>
      </c>
    </row>
    <row r="44" spans="1:8">
      <c r="A44" s="4" t="s">
        <v>688</v>
      </c>
      <c r="C44" s="6" t="n">
        <v>2576365</v>
      </c>
      <c r="D44" s="4" t="s">
        <v>143</v>
      </c>
      <c r="E44" s="6" t="n">
        <v>1571681</v>
      </c>
      <c r="F44" s="4" t="s">
        <v>652</v>
      </c>
      <c r="G44" s="6" t="n">
        <v>3519611</v>
      </c>
      <c r="H44" s="4" t="s">
        <v>654</v>
      </c>
    </row>
    <row r="45" spans="1:8">
      <c r="A45" s="3" t="s">
        <v>141</v>
      </c>
    </row>
    <row r="46" spans="1:8">
      <c r="A46" s="4" t="s">
        <v>689</v>
      </c>
      <c r="C46" s="4" t="s">
        <v>45</v>
      </c>
      <c r="D46" s="4" t="s">
        <v>143</v>
      </c>
      <c r="E46" s="4" t="s">
        <v>45</v>
      </c>
      <c r="F46" s="4" t="s">
        <v>652</v>
      </c>
      <c r="G46" s="4" t="s">
        <v>45</v>
      </c>
      <c r="H46" s="4" t="s">
        <v>654</v>
      </c>
    </row>
    <row r="47" spans="1:8">
      <c r="A47" s="4" t="s">
        <v>690</v>
      </c>
      <c r="C47" s="4" t="s">
        <v>45</v>
      </c>
      <c r="D47" s="4" t="s">
        <v>143</v>
      </c>
      <c r="E47" s="4" t="s">
        <v>45</v>
      </c>
      <c r="F47" s="4" t="s">
        <v>652</v>
      </c>
      <c r="G47" s="4" t="s">
        <v>45</v>
      </c>
      <c r="H47" s="4" t="s">
        <v>654</v>
      </c>
    </row>
    <row r="48" spans="1:8">
      <c r="A48" s="4" t="s">
        <v>695</v>
      </c>
    </row>
    <row r="49" spans="1:8">
      <c r="A49" s="3" t="s">
        <v>675</v>
      </c>
    </row>
    <row r="50" spans="1:8">
      <c r="A50" s="4" t="s">
        <v>676</v>
      </c>
      <c r="C50" s="4" t="s">
        <v>45</v>
      </c>
      <c r="D50" s="4" t="s">
        <v>656</v>
      </c>
      <c r="E50" s="4" t="s">
        <v>45</v>
      </c>
      <c r="F50" s="4" t="s">
        <v>659</v>
      </c>
      <c r="G50" s="4" t="s">
        <v>45</v>
      </c>
      <c r="H50" s="4" t="s">
        <v>696</v>
      </c>
    </row>
    <row r="51" spans="1:8">
      <c r="A51" s="4" t="s">
        <v>677</v>
      </c>
      <c r="C51" s="5" t="n">
        <v>50681</v>
      </c>
      <c r="D51" s="4" t="s">
        <v>656</v>
      </c>
      <c r="E51" s="4" t="s">
        <v>45</v>
      </c>
      <c r="F51" s="4" t="s">
        <v>659</v>
      </c>
      <c r="G51" s="4" t="s">
        <v>45</v>
      </c>
      <c r="H51" s="4" t="s">
        <v>696</v>
      </c>
    </row>
    <row r="52" spans="1:8">
      <c r="A52" s="4" t="s">
        <v>110</v>
      </c>
      <c r="C52" s="5" t="n">
        <v>-45192</v>
      </c>
      <c r="D52" s="4" t="s">
        <v>656</v>
      </c>
      <c r="E52" s="4" t="s">
        <v>45</v>
      </c>
      <c r="F52" s="4" t="s">
        <v>659</v>
      </c>
      <c r="G52" s="4" t="s">
        <v>45</v>
      </c>
      <c r="H52" s="4" t="s">
        <v>696</v>
      </c>
    </row>
    <row r="53" spans="1:8">
      <c r="A53" s="4" t="s">
        <v>678</v>
      </c>
      <c r="C53" s="5" t="n">
        <v>5489</v>
      </c>
      <c r="D53" s="4" t="s">
        <v>656</v>
      </c>
      <c r="E53" s="4" t="s">
        <v>45</v>
      </c>
      <c r="F53" s="4" t="s">
        <v>659</v>
      </c>
      <c r="G53" s="4" t="s">
        <v>45</v>
      </c>
      <c r="H53" s="4" t="s">
        <v>696</v>
      </c>
    </row>
    <row r="54" spans="1:8">
      <c r="A54" s="4" t="s">
        <v>679</v>
      </c>
      <c r="B54" s="4" t="s">
        <v>696</v>
      </c>
      <c r="G54" s="4" t="s">
        <v>45</v>
      </c>
    </row>
    <row r="55" spans="1:8">
      <c r="A55" s="4" t="s">
        <v>680</v>
      </c>
      <c r="B55" s="4" t="s">
        <v>696</v>
      </c>
      <c r="G55" s="5" t="n">
        <v>-896116</v>
      </c>
    </row>
    <row r="56" spans="1:8">
      <c r="A56" s="4" t="s">
        <v>681</v>
      </c>
      <c r="C56" s="4" t="s">
        <v>45</v>
      </c>
      <c r="D56" s="4" t="s">
        <v>656</v>
      </c>
      <c r="E56" s="4" t="s">
        <v>45</v>
      </c>
      <c r="F56" s="4" t="s">
        <v>659</v>
      </c>
    </row>
    <row r="57" spans="1:8">
      <c r="A57" s="4" t="s">
        <v>682</v>
      </c>
      <c r="C57" s="5" t="n">
        <v>-855729</v>
      </c>
      <c r="D57" s="4" t="s">
        <v>656</v>
      </c>
      <c r="E57" s="5" t="n">
        <v>-915416</v>
      </c>
      <c r="F57" s="4" t="s">
        <v>659</v>
      </c>
    </row>
    <row r="58" spans="1:8">
      <c r="A58" s="4" t="s">
        <v>683</v>
      </c>
      <c r="C58" s="5" t="n">
        <v>-850240</v>
      </c>
      <c r="D58" s="4" t="s">
        <v>656</v>
      </c>
      <c r="E58" s="5" t="n">
        <v>-915416</v>
      </c>
      <c r="F58" s="4" t="s">
        <v>659</v>
      </c>
      <c r="G58" s="5" t="n">
        <v>-896116</v>
      </c>
      <c r="H58" s="4" t="s">
        <v>696</v>
      </c>
    </row>
    <row r="59" spans="1:8">
      <c r="A59" s="4" t="s">
        <v>127</v>
      </c>
      <c r="C59" s="5" t="n">
        <v>212560</v>
      </c>
      <c r="D59" s="4" t="s">
        <v>656</v>
      </c>
      <c r="E59" s="5" t="n">
        <v>228854</v>
      </c>
      <c r="F59" s="4" t="s">
        <v>659</v>
      </c>
      <c r="G59" s="5" t="n">
        <v>224029</v>
      </c>
      <c r="H59" s="4" t="s">
        <v>696</v>
      </c>
    </row>
    <row r="60" spans="1:8">
      <c r="A60" s="4" t="s">
        <v>684</v>
      </c>
      <c r="C60" s="5" t="n">
        <v>-637680</v>
      </c>
      <c r="D60" s="4" t="s">
        <v>656</v>
      </c>
      <c r="E60" s="5" t="n">
        <v>-686562</v>
      </c>
      <c r="F60" s="4" t="s">
        <v>659</v>
      </c>
      <c r="G60" s="5" t="n">
        <v>-672087</v>
      </c>
      <c r="H60" s="4" t="s">
        <v>696</v>
      </c>
    </row>
    <row r="61" spans="1:8">
      <c r="A61" s="4" t="s">
        <v>685</v>
      </c>
      <c r="C61" s="4" t="s">
        <v>45</v>
      </c>
      <c r="D61" s="4" t="s">
        <v>656</v>
      </c>
      <c r="E61" s="4" t="s">
        <v>45</v>
      </c>
      <c r="F61" s="4" t="s">
        <v>659</v>
      </c>
      <c r="G61" s="4" t="s">
        <v>45</v>
      </c>
      <c r="H61" s="4" t="s">
        <v>696</v>
      </c>
    </row>
    <row r="62" spans="1:8">
      <c r="A62" s="4" t="s">
        <v>686</v>
      </c>
      <c r="C62" s="5" t="n">
        <v>-637680</v>
      </c>
      <c r="D62" s="4" t="s">
        <v>656</v>
      </c>
      <c r="E62" s="5" t="n">
        <v>-686562</v>
      </c>
      <c r="F62" s="4" t="s">
        <v>659</v>
      </c>
      <c r="G62" s="5" t="n">
        <v>-672087</v>
      </c>
      <c r="H62" s="4" t="s">
        <v>696</v>
      </c>
    </row>
    <row r="63" spans="1:8">
      <c r="A63" s="4" t="s">
        <v>687</v>
      </c>
      <c r="C63" s="4" t="s">
        <v>45</v>
      </c>
      <c r="D63" s="4" t="s">
        <v>656</v>
      </c>
      <c r="E63" s="4" t="s">
        <v>45</v>
      </c>
      <c r="F63" s="4" t="s">
        <v>659</v>
      </c>
      <c r="G63" s="4" t="s">
        <v>45</v>
      </c>
      <c r="H63" s="4" t="s">
        <v>696</v>
      </c>
    </row>
    <row r="64" spans="1:8">
      <c r="A64" s="4" t="s">
        <v>132</v>
      </c>
      <c r="C64" s="4" t="s">
        <v>45</v>
      </c>
      <c r="D64" s="4" t="s">
        <v>656</v>
      </c>
      <c r="E64" s="4" t="s">
        <v>45</v>
      </c>
      <c r="F64" s="4" t="s">
        <v>659</v>
      </c>
      <c r="G64" s="4" t="s">
        <v>45</v>
      </c>
      <c r="H64" s="4" t="s">
        <v>696</v>
      </c>
    </row>
    <row r="65" spans="1:8">
      <c r="A65" s="4" t="s">
        <v>688</v>
      </c>
      <c r="C65" s="6" t="n">
        <v>-637680</v>
      </c>
      <c r="D65" s="4" t="s">
        <v>656</v>
      </c>
      <c r="E65" s="6" t="n">
        <v>-686562</v>
      </c>
      <c r="F65" s="4" t="s">
        <v>659</v>
      </c>
      <c r="G65" s="6" t="n">
        <v>-672087</v>
      </c>
      <c r="H65" s="4" t="s">
        <v>696</v>
      </c>
    </row>
    <row r="66" spans="1:8">
      <c r="A66" s="3" t="s">
        <v>141</v>
      </c>
    </row>
    <row r="67" spans="1:8">
      <c r="A67" s="4" t="s">
        <v>689</v>
      </c>
      <c r="C67" s="4" t="s">
        <v>45</v>
      </c>
      <c r="D67" s="4" t="s">
        <v>656</v>
      </c>
      <c r="E67" s="4" t="s">
        <v>45</v>
      </c>
      <c r="F67" s="4" t="s">
        <v>659</v>
      </c>
      <c r="G67" s="4" t="s">
        <v>45</v>
      </c>
      <c r="H67" s="4" t="s">
        <v>696</v>
      </c>
    </row>
    <row r="68" spans="1:8">
      <c r="A68" s="4" t="s">
        <v>690</v>
      </c>
      <c r="C68" s="4" t="s">
        <v>45</v>
      </c>
      <c r="D68" s="4" t="s">
        <v>656</v>
      </c>
      <c r="E68" s="4" t="s">
        <v>45</v>
      </c>
      <c r="F68" s="4" t="s">
        <v>659</v>
      </c>
      <c r="G68" s="4" t="s">
        <v>45</v>
      </c>
      <c r="H68" s="4" t="s">
        <v>696</v>
      </c>
    </row>
    <row r="69" spans="1:8">
      <c r="A69" s="4" t="s">
        <v>697</v>
      </c>
    </row>
    <row r="70" spans="1:8">
      <c r="A70" s="3" t="s">
        <v>675</v>
      </c>
    </row>
    <row r="71" spans="1:8">
      <c r="A71" s="4" t="s">
        <v>676</v>
      </c>
      <c r="C71" s="6" t="n">
        <v>3222521</v>
      </c>
      <c r="E71" s="6" t="n">
        <v>2341322</v>
      </c>
      <c r="G71" s="6" t="n">
        <v>1376661</v>
      </c>
    </row>
    <row r="72" spans="1:8">
      <c r="A72" s="4" t="s">
        <v>677</v>
      </c>
      <c r="C72" s="5" t="n">
        <v>-454181</v>
      </c>
      <c r="E72" s="5" t="n">
        <v>-1652433</v>
      </c>
      <c r="G72" s="5" t="n">
        <v>1876056</v>
      </c>
    </row>
    <row r="73" spans="1:8">
      <c r="A73" s="4" t="s">
        <v>110</v>
      </c>
      <c r="C73" s="5" t="n">
        <v>1788163</v>
      </c>
      <c r="E73" s="5" t="n">
        <v>3051078</v>
      </c>
      <c r="G73" s="5" t="n">
        <v>6914962</v>
      </c>
    </row>
    <row r="74" spans="1:8">
      <c r="A74" s="4" t="s">
        <v>678</v>
      </c>
      <c r="C74" s="5" t="n">
        <v>4556503</v>
      </c>
      <c r="E74" s="5" t="n">
        <v>3739967</v>
      </c>
      <c r="G74" s="5" t="n">
        <v>10167679</v>
      </c>
    </row>
    <row r="75" spans="1:8">
      <c r="A75" s="4" t="s">
        <v>679</v>
      </c>
      <c r="G75" s="5" t="n">
        <v>10028</v>
      </c>
    </row>
    <row r="76" spans="1:8">
      <c r="A76" s="4" t="s">
        <v>680</v>
      </c>
      <c r="G76" s="5" t="n">
        <v>-7164825</v>
      </c>
    </row>
    <row r="77" spans="1:8">
      <c r="A77" s="4" t="s">
        <v>681</v>
      </c>
      <c r="C77" s="5" t="n">
        <v>195519</v>
      </c>
      <c r="E77" s="5" t="n">
        <v>334910</v>
      </c>
    </row>
    <row r="78" spans="1:8">
      <c r="A78" s="4" t="s">
        <v>682</v>
      </c>
      <c r="C78" s="5" t="n">
        <v>-4310356</v>
      </c>
      <c r="E78" s="5" t="n">
        <v>-6097900</v>
      </c>
    </row>
    <row r="79" spans="1:8">
      <c r="A79" s="4" t="s">
        <v>683</v>
      </c>
      <c r="C79" s="5" t="n">
        <v>441666</v>
      </c>
      <c r="E79" s="5" t="n">
        <v>-2023023</v>
      </c>
      <c r="G79" s="5" t="n">
        <v>3012882</v>
      </c>
    </row>
    <row r="80" spans="1:8">
      <c r="A80" s="4" t="s">
        <v>127</v>
      </c>
      <c r="C80" s="5" t="n">
        <v>-969163</v>
      </c>
      <c r="E80" s="5" t="n">
        <v>-354286</v>
      </c>
      <c r="G80" s="5" t="n">
        <v>-1322279</v>
      </c>
    </row>
    <row r="81" spans="1:8">
      <c r="A81" s="4" t="s">
        <v>684</v>
      </c>
      <c r="C81" s="5" t="n">
        <v>-527497</v>
      </c>
      <c r="E81" s="5" t="n">
        <v>-2377309</v>
      </c>
      <c r="G81" s="5" t="n">
        <v>1690603</v>
      </c>
    </row>
    <row r="82" spans="1:8">
      <c r="A82" s="4" t="s">
        <v>685</v>
      </c>
      <c r="C82" s="5" t="n">
        <v>26846018</v>
      </c>
      <c r="E82" s="5" t="n">
        <v>-90736365</v>
      </c>
      <c r="G82" s="5" t="n">
        <v>-53377622</v>
      </c>
    </row>
    <row r="83" spans="1:8">
      <c r="A83" s="4" t="s">
        <v>686</v>
      </c>
      <c r="C83" s="5" t="n">
        <v>26318521</v>
      </c>
      <c r="E83" s="5" t="n">
        <v>-93113674</v>
      </c>
      <c r="G83" s="5" t="n">
        <v>-51687019</v>
      </c>
    </row>
    <row r="84" spans="1:8">
      <c r="A84" s="4" t="s">
        <v>687</v>
      </c>
      <c r="C84" s="5" t="n">
        <v>-686400</v>
      </c>
      <c r="E84" s="5" t="n">
        <v>-686400</v>
      </c>
      <c r="G84" s="5" t="n">
        <v>-686400</v>
      </c>
    </row>
    <row r="85" spans="1:8">
      <c r="A85" s="4" t="s">
        <v>132</v>
      </c>
      <c r="C85" s="5" t="n">
        <v>-167036</v>
      </c>
      <c r="E85" s="5" t="n">
        <v>-127590</v>
      </c>
      <c r="G85" s="5" t="n">
        <v>-248730</v>
      </c>
    </row>
    <row r="86" spans="1:8">
      <c r="A86" s="4" t="s">
        <v>688</v>
      </c>
      <c r="C86" s="6" t="n">
        <v>25465085</v>
      </c>
      <c r="E86" s="6" t="n">
        <v>-93927664</v>
      </c>
      <c r="G86" s="6" t="n">
        <v>-52622149</v>
      </c>
    </row>
    <row r="87" spans="1:8">
      <c r="A87" s="3" t="s">
        <v>141</v>
      </c>
    </row>
    <row r="88" spans="1:8">
      <c r="A88" s="4" t="s">
        <v>689</v>
      </c>
      <c r="C88" s="5" t="n">
        <v>25287887</v>
      </c>
      <c r="E88" s="5" t="n">
        <v>24380051</v>
      </c>
      <c r="G88" s="5" t="n">
        <v>17343763</v>
      </c>
    </row>
    <row r="89" spans="1:8">
      <c r="A89" s="4" t="s">
        <v>690</v>
      </c>
      <c r="C89" s="5" t="n">
        <v>25287887</v>
      </c>
      <c r="E89" s="5" t="n">
        <v>24380051</v>
      </c>
      <c r="G89" s="5" t="n">
        <v>17343763</v>
      </c>
    </row>
    <row r="90" spans="1:8">
      <c r="A90" s="3" t="s">
        <v>691</v>
      </c>
    </row>
    <row r="91" spans="1:8">
      <c r="A91" s="4" t="s">
        <v>692</v>
      </c>
      <c r="C91" s="7" t="n">
        <v>1.01</v>
      </c>
      <c r="E91" s="7" t="n">
        <v>-3.85</v>
      </c>
      <c r="G91" s="7" t="n">
        <v>-3.03</v>
      </c>
    </row>
    <row r="92" spans="1:8">
      <c r="A92" s="4" t="s">
        <v>693</v>
      </c>
      <c r="C92" s="7" t="n">
        <v>1.01</v>
      </c>
      <c r="E92" s="7" t="n">
        <v>-3.85</v>
      </c>
      <c r="G92" s="7" t="n">
        <v>-3.03</v>
      </c>
    </row>
    <row r="93" spans="1:8"/>
    <row r="94" spans="1:8">
      <c r="A94" s="4" t="s">
        <v>143</v>
      </c>
      <c r="B94" s="4" t="s">
        <v>698</v>
      </c>
    </row>
    <row r="95" spans="1:8">
      <c r="A95" s="4" t="s">
        <v>652</v>
      </c>
      <c r="B95" s="4" t="s">
        <v>699</v>
      </c>
    </row>
    <row r="96" spans="1:8">
      <c r="A96" s="4" t="s">
        <v>654</v>
      </c>
      <c r="B96" s="4" t="s">
        <v>700</v>
      </c>
    </row>
    <row r="97" spans="1:8">
      <c r="A97" s="4" t="s">
        <v>656</v>
      </c>
      <c r="B97" s="4" t="s">
        <v>701</v>
      </c>
    </row>
    <row r="98" spans="1:8">
      <c r="A98" s="4" t="s">
        <v>659</v>
      </c>
      <c r="B98" s="4" t="s">
        <v>702</v>
      </c>
    </row>
    <row r="99" spans="1:8">
      <c r="A99" s="4" t="s">
        <v>696</v>
      </c>
      <c r="B99" s="4" t="s">
        <v>703</v>
      </c>
    </row>
  </sheetData>
  <mergeCells count="12">
    <mergeCell ref="A1:B2"/>
    <mergeCell ref="C1:H1"/>
    <mergeCell ref="C2:D2"/>
    <mergeCell ref="E2:F2"/>
    <mergeCell ref="G2:H2"/>
    <mergeCell ref="A93:G93"/>
    <mergeCell ref="B94:G94"/>
    <mergeCell ref="B95:G95"/>
    <mergeCell ref="B96:G96"/>
    <mergeCell ref="B97:G97"/>
    <mergeCell ref="B98:G98"/>
    <mergeCell ref="B99:G9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704</v>
      </c>
      <c r="B1" s="2" t="s">
        <v>475</v>
      </c>
    </row>
    <row r="2" spans="1:9">
      <c r="B2" s="2" t="s">
        <v>476</v>
      </c>
      <c r="C2" s="2" t="s">
        <v>477</v>
      </c>
      <c r="D2" s="2" t="s">
        <v>705</v>
      </c>
      <c r="E2" s="2" t="s">
        <v>706</v>
      </c>
      <c r="F2" s="2" t="s">
        <v>570</v>
      </c>
      <c r="G2" s="2" t="s">
        <v>571</v>
      </c>
      <c r="H2" s="2" t="s">
        <v>572</v>
      </c>
      <c r="I2" s="2" t="s">
        <v>707</v>
      </c>
    </row>
    <row r="3" spans="1:9">
      <c r="A3" s="3" t="s">
        <v>708</v>
      </c>
    </row>
    <row r="4" spans="1:9">
      <c r="A4" s="4" t="s">
        <v>709</v>
      </c>
      <c r="D4" s="6" t="n">
        <v>1590000</v>
      </c>
    </row>
    <row r="5" spans="1:9">
      <c r="A5" s="4" t="s">
        <v>710</v>
      </c>
      <c r="D5" s="5" t="n">
        <v>1560000</v>
      </c>
      <c r="F5" s="6" t="n">
        <v>4870838</v>
      </c>
      <c r="G5" s="6" t="n">
        <v>2680077</v>
      </c>
      <c r="H5" s="6" t="n">
        <v>619910</v>
      </c>
      <c r="I5" s="6" t="n">
        <v>30814</v>
      </c>
    </row>
    <row r="6" spans="1:9">
      <c r="A6" s="4" t="s">
        <v>711</v>
      </c>
      <c r="D6" s="5" t="n">
        <v>57600000</v>
      </c>
    </row>
    <row r="7" spans="1:9">
      <c r="A7" s="4" t="s">
        <v>712</v>
      </c>
      <c r="D7" s="5" t="n">
        <v>36220000</v>
      </c>
    </row>
    <row r="8" spans="1:9">
      <c r="A8" s="4" t="s">
        <v>713</v>
      </c>
      <c r="D8" s="5" t="n">
        <v>20610000</v>
      </c>
    </row>
    <row r="9" spans="1:9">
      <c r="A9" s="4" t="s">
        <v>714</v>
      </c>
      <c r="D9" s="5" t="n">
        <v>54750000</v>
      </c>
    </row>
    <row r="10" spans="1:9">
      <c r="A10" s="4" t="s">
        <v>715</v>
      </c>
      <c r="D10" s="6" t="n">
        <v>54750000</v>
      </c>
    </row>
    <row r="11" spans="1:9">
      <c r="A11" s="4" t="s">
        <v>716</v>
      </c>
    </row>
    <row r="12" spans="1:9">
      <c r="A12" s="3" t="s">
        <v>708</v>
      </c>
    </row>
    <row r="13" spans="1:9">
      <c r="A13" s="4" t="s">
        <v>717</v>
      </c>
      <c r="E13" s="4" t="s">
        <v>718</v>
      </c>
    </row>
    <row r="14" spans="1:9">
      <c r="A14" s="4" t="s">
        <v>719</v>
      </c>
      <c r="E14" s="4" t="s">
        <v>720</v>
      </c>
    </row>
    <row r="15" spans="1:9">
      <c r="A15" s="4" t="s">
        <v>496</v>
      </c>
    </row>
    <row r="16" spans="1:9">
      <c r="A16" s="3" t="s">
        <v>708</v>
      </c>
    </row>
    <row r="17" spans="1:9">
      <c r="A17" s="4" t="s">
        <v>497</v>
      </c>
      <c r="B17" s="6" t="n">
        <v>430000</v>
      </c>
      <c r="C17" s="9" t="n">
        <v>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570</v>
      </c>
    </row>
    <row r="3" spans="1:2">
      <c r="A3" s="3" t="s">
        <v>722</v>
      </c>
    </row>
    <row r="4" spans="1:2">
      <c r="A4" s="4" t="s">
        <v>723</v>
      </c>
      <c r="B4" s="6" t="n">
        <v>1435132</v>
      </c>
    </row>
    <row r="5" spans="1:2">
      <c r="A5" s="4" t="s">
        <v>724</v>
      </c>
      <c r="B5" s="5" t="n">
        <v>-56007645</v>
      </c>
    </row>
    <row r="6" spans="1:2">
      <c r="A6" s="4" t="s">
        <v>725</v>
      </c>
      <c r="B6" s="5" t="n">
        <v>57442777</v>
      </c>
    </row>
    <row r="7" spans="1:2">
      <c r="A7" s="4" t="s">
        <v>726</v>
      </c>
      <c r="B7" s="5" t="n">
        <v>-2691969</v>
      </c>
    </row>
    <row r="8" spans="1:2">
      <c r="A8" s="4" t="s">
        <v>727</v>
      </c>
      <c r="B8" s="6" t="n">
        <v>547508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570</v>
      </c>
    </row>
    <row r="2" spans="1:2">
      <c r="A2" s="3" t="s">
        <v>729</v>
      </c>
    </row>
    <row r="3" spans="1:2">
      <c r="A3" s="4" t="s">
        <v>709</v>
      </c>
      <c r="B3" s="6" t="n">
        <v>1593879</v>
      </c>
    </row>
    <row r="4" spans="1:2">
      <c r="A4" s="4" t="s">
        <v>711</v>
      </c>
      <c r="B4" s="6" t="n">
        <v>576015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40</v>
      </c>
      <c r="C1" s="2" t="s">
        <v>731</v>
      </c>
      <c r="D1" s="2" t="s">
        <v>41</v>
      </c>
    </row>
    <row r="2" spans="1:4">
      <c r="A2" s="3" t="s">
        <v>732</v>
      </c>
    </row>
    <row r="3" spans="1:4">
      <c r="A3" s="4" t="s">
        <v>590</v>
      </c>
      <c r="C3" s="6" t="n">
        <v>12397</v>
      </c>
      <c r="D3" s="6" t="n">
        <v>10625</v>
      </c>
    </row>
    <row r="4" spans="1:4">
      <c r="A4" s="4" t="s">
        <v>733</v>
      </c>
      <c r="B4" s="6" t="n">
        <v>932836</v>
      </c>
      <c r="C4" s="5" t="n">
        <v>1557568</v>
      </c>
      <c r="D4" s="5" t="n">
        <v>25623079</v>
      </c>
    </row>
    <row r="5" spans="1:4">
      <c r="A5" s="4" t="s">
        <v>670</v>
      </c>
      <c r="C5" s="5" t="n">
        <v>23914</v>
      </c>
      <c r="D5" s="5" t="n">
        <v>890682</v>
      </c>
    </row>
    <row r="6" spans="1:4">
      <c r="A6" s="4" t="s">
        <v>734</v>
      </c>
      <c r="C6" s="5" t="n">
        <v>1593879</v>
      </c>
      <c r="D6" s="5" t="n">
        <v>26524386</v>
      </c>
    </row>
    <row r="7" spans="1:4">
      <c r="A7" s="3" t="s">
        <v>735</v>
      </c>
    </row>
    <row r="8" spans="1:4">
      <c r="A8" s="4" t="s">
        <v>736</v>
      </c>
      <c r="C8" s="5" t="n">
        <v>36221099</v>
      </c>
      <c r="D8" s="5" t="n">
        <v>40346674</v>
      </c>
    </row>
    <row r="9" spans="1:4">
      <c r="A9" s="4" t="s">
        <v>713</v>
      </c>
      <c r="C9" s="5" t="n">
        <v>20611079</v>
      </c>
      <c r="D9" s="5" t="n">
        <v>14851106</v>
      </c>
    </row>
    <row r="10" spans="1:4">
      <c r="A10" s="4" t="s">
        <v>67</v>
      </c>
      <c r="C10" s="5" t="n">
        <v>769346</v>
      </c>
      <c r="D10" s="5" t="n">
        <v>786685</v>
      </c>
    </row>
    <row r="11" spans="1:4">
      <c r="A11" s="4" t="s">
        <v>737</v>
      </c>
      <c r="C11" s="6" t="n">
        <v>57601524</v>
      </c>
      <c r="D11" s="6" t="n">
        <v>559844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40</v>
      </c>
      <c r="C2" s="2" t="s">
        <v>41</v>
      </c>
      <c r="D2" s="2" t="s">
        <v>103</v>
      </c>
    </row>
    <row r="3" spans="1:4">
      <c r="A3" s="3" t="s">
        <v>739</v>
      </c>
    </row>
    <row r="4" spans="1:4">
      <c r="A4" s="4" t="s">
        <v>740</v>
      </c>
      <c r="B4" s="6" t="n">
        <v>3514</v>
      </c>
      <c r="C4" s="6" t="n">
        <v>141921</v>
      </c>
      <c r="D4" s="6" t="n">
        <v>14897253</v>
      </c>
    </row>
    <row r="5" spans="1:4">
      <c r="A5" s="4" t="s">
        <v>741</v>
      </c>
      <c r="B5" s="5" t="n">
        <v>-6314400</v>
      </c>
      <c r="C5" s="5" t="n">
        <v>-6870408</v>
      </c>
      <c r="D5" s="5" t="n">
        <v>-7367549</v>
      </c>
    </row>
    <row r="6" spans="1:4">
      <c r="A6" s="4" t="s">
        <v>118</v>
      </c>
      <c r="B6" s="5" t="n">
        <v>-24702109</v>
      </c>
      <c r="C6" s="5" t="n">
        <v>-83539532</v>
      </c>
      <c r="D6" s="5" t="n">
        <v>-54734562</v>
      </c>
    </row>
    <row r="7" spans="1:4">
      <c r="A7" s="4" t="s">
        <v>123</v>
      </c>
      <c r="B7" s="5" t="n">
        <v>3108205</v>
      </c>
      <c r="C7" s="5" t="n">
        <v>-468346</v>
      </c>
      <c r="D7" s="5" t="n">
        <v>-3668260</v>
      </c>
    </row>
    <row r="8" spans="1:4">
      <c r="A8" s="4" t="s">
        <v>127</v>
      </c>
      <c r="B8" s="4" t="s">
        <v>45</v>
      </c>
      <c r="C8" s="4" t="s">
        <v>45</v>
      </c>
      <c r="D8" s="5" t="n">
        <v>-2504504</v>
      </c>
    </row>
    <row r="9" spans="1:4">
      <c r="A9" s="4" t="s">
        <v>727</v>
      </c>
      <c r="B9" s="5" t="n">
        <v>54750808</v>
      </c>
      <c r="C9" s="4" t="s">
        <v>45</v>
      </c>
      <c r="D9" s="4" t="s">
        <v>45</v>
      </c>
    </row>
    <row r="10" spans="1:4">
      <c r="A10" s="4" t="s">
        <v>742</v>
      </c>
      <c r="B10" s="6" t="n">
        <v>26846018</v>
      </c>
      <c r="C10" s="6" t="n">
        <v>-90736365</v>
      </c>
      <c r="D10" s="6" t="n">
        <v>-533776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16"/>
  </cols>
  <sheetData>
    <row r="1" spans="1:2">
      <c r="A1" s="1" t="s">
        <v>743</v>
      </c>
      <c r="B1" s="2" t="s">
        <v>1</v>
      </c>
    </row>
    <row r="2" spans="1:2">
      <c r="B2" s="2" t="s">
        <v>40</v>
      </c>
    </row>
    <row r="3" spans="1:2">
      <c r="A3" s="3" t="s">
        <v>744</v>
      </c>
    </row>
    <row r="4" spans="1:2">
      <c r="A4" s="4" t="s">
        <v>745</v>
      </c>
      <c r="B4" s="4" t="s">
        <v>586</v>
      </c>
    </row>
    <row r="5" spans="1:2">
      <c r="A5" s="4" t="s">
        <v>746</v>
      </c>
      <c r="B5" s="4" t="s">
        <v>747</v>
      </c>
    </row>
    <row r="6" spans="1:2">
      <c r="A6" s="4" t="s">
        <v>591</v>
      </c>
    </row>
    <row r="7" spans="1:2">
      <c r="A7" s="3" t="s">
        <v>744</v>
      </c>
    </row>
    <row r="8" spans="1:2">
      <c r="A8" s="4" t="s">
        <v>745</v>
      </c>
      <c r="B8" s="4" t="s">
        <v>593</v>
      </c>
    </row>
    <row r="9" spans="1:2">
      <c r="A9" s="4" t="s">
        <v>594</v>
      </c>
    </row>
    <row r="10" spans="1:2">
      <c r="A10" s="3" t="s">
        <v>744</v>
      </c>
    </row>
    <row r="11" spans="1:2">
      <c r="A11" s="4" t="s">
        <v>745</v>
      </c>
      <c r="B11" s="4" t="s">
        <v>5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48</v>
      </c>
      <c r="B1" s="2" t="s">
        <v>570</v>
      </c>
    </row>
    <row r="2" spans="1:2">
      <c r="A2" s="4" t="s">
        <v>749</v>
      </c>
    </row>
    <row r="3" spans="1:2">
      <c r="A3" s="3" t="s">
        <v>46</v>
      </c>
    </row>
    <row r="4" spans="1:2">
      <c r="A4" s="4" t="s">
        <v>750</v>
      </c>
      <c r="B4" s="6" t="n">
        <v>8610796</v>
      </c>
    </row>
    <row r="5" spans="1:2">
      <c r="A5" s="4" t="s">
        <v>157</v>
      </c>
      <c r="B5" s="5" t="n">
        <v>8610796</v>
      </c>
    </row>
    <row r="6" spans="1:2">
      <c r="A6" s="4" t="s">
        <v>751</v>
      </c>
    </row>
    <row r="7" spans="1:2">
      <c r="A7" s="3" t="s">
        <v>46</v>
      </c>
    </row>
    <row r="8" spans="1:2">
      <c r="A8" s="4" t="s">
        <v>750</v>
      </c>
      <c r="B8" s="5" t="n">
        <v>8610796</v>
      </c>
    </row>
    <row r="9" spans="1:2">
      <c r="A9" s="4" t="s">
        <v>157</v>
      </c>
      <c r="B9" s="6" t="n">
        <v>86107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2</v>
      </c>
      <c r="B1" s="2" t="s">
        <v>40</v>
      </c>
      <c r="C1" s="2" t="s">
        <v>41</v>
      </c>
    </row>
    <row r="2" spans="1:3">
      <c r="A2" s="3" t="s">
        <v>753</v>
      </c>
    </row>
    <row r="3" spans="1:3">
      <c r="A3" s="4" t="s">
        <v>194</v>
      </c>
      <c r="B3" s="6" t="n">
        <v>4132819</v>
      </c>
      <c r="C3" s="4" t="s">
        <v>45</v>
      </c>
    </row>
    <row r="4" spans="1:3">
      <c r="A4" s="4" t="s">
        <v>754</v>
      </c>
      <c r="B4" s="5" t="n">
        <v>-405802</v>
      </c>
      <c r="C4" s="4" t="s">
        <v>45</v>
      </c>
    </row>
    <row r="5" spans="1:3">
      <c r="A5" s="4" t="s">
        <v>47</v>
      </c>
      <c r="B5" s="6" t="n">
        <v>3727017</v>
      </c>
      <c r="C5" s="4" t="s">
        <v>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40</v>
      </c>
      <c r="C1" s="2" t="s">
        <v>41</v>
      </c>
    </row>
    <row r="2" spans="1:3">
      <c r="A2" s="3" t="s">
        <v>756</v>
      </c>
    </row>
    <row r="3" spans="1:3">
      <c r="A3" s="4" t="s">
        <v>757</v>
      </c>
      <c r="B3" s="4" t="s">
        <v>45</v>
      </c>
      <c r="C3" s="4" t="s">
        <v>45</v>
      </c>
    </row>
    <row r="4" spans="1:3">
      <c r="A4" s="4" t="s">
        <v>758</v>
      </c>
      <c r="B4" s="5" t="n">
        <v>403451</v>
      </c>
      <c r="C4" s="4" t="s">
        <v>45</v>
      </c>
    </row>
    <row r="5" spans="1:3">
      <c r="A5" s="4" t="s">
        <v>759</v>
      </c>
      <c r="B5" s="4" t="s">
        <v>45</v>
      </c>
      <c r="C5" s="4" t="s">
        <v>45</v>
      </c>
    </row>
    <row r="6" spans="1:3">
      <c r="A6" s="4" t="s">
        <v>760</v>
      </c>
      <c r="B6" s="5" t="n">
        <v>2351</v>
      </c>
      <c r="C6" s="4" t="s">
        <v>45</v>
      </c>
    </row>
    <row r="7" spans="1:3">
      <c r="A7" s="4" t="s">
        <v>761</v>
      </c>
      <c r="B7" s="6" t="n">
        <v>405802</v>
      </c>
      <c r="C7" s="4" t="s">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40</v>
      </c>
      <c r="C1" s="2" t="s">
        <v>41</v>
      </c>
      <c r="D1" s="2" t="s">
        <v>103</v>
      </c>
      <c r="E1" s="2" t="s">
        <v>236</v>
      </c>
    </row>
    <row r="2" spans="1:5">
      <c r="A2" s="3" t="s">
        <v>237</v>
      </c>
    </row>
    <row r="3" spans="1:5">
      <c r="A3" s="4" t="s">
        <v>43</v>
      </c>
      <c r="B3" s="6" t="n">
        <v>6911592</v>
      </c>
      <c r="C3" s="6" t="n">
        <v>1301124</v>
      </c>
    </row>
    <row r="4" spans="1:5">
      <c r="A4" s="4" t="s">
        <v>238</v>
      </c>
      <c r="B4" s="5" t="n">
        <v>15233933</v>
      </c>
      <c r="C4" s="4" t="s">
        <v>45</v>
      </c>
    </row>
    <row r="5" spans="1:5">
      <c r="A5" s="4" t="s">
        <v>60</v>
      </c>
      <c r="B5" s="6" t="n">
        <v>22145525</v>
      </c>
      <c r="C5" s="6" t="n">
        <v>1301124</v>
      </c>
      <c r="D5" s="6" t="n">
        <v>1179878</v>
      </c>
      <c r="E5" s="6" t="n">
        <v>41931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762</v>
      </c>
      <c r="B1" s="2" t="s">
        <v>1</v>
      </c>
    </row>
    <row r="2" spans="1:3">
      <c r="B2" s="2" t="s">
        <v>570</v>
      </c>
      <c r="C2" s="2" t="s">
        <v>571</v>
      </c>
    </row>
    <row r="3" spans="1:3">
      <c r="A3" s="3" t="s">
        <v>271</v>
      </c>
    </row>
    <row r="4" spans="1:3">
      <c r="A4" s="4" t="s">
        <v>763</v>
      </c>
      <c r="B4" s="6" t="n">
        <v>43422881</v>
      </c>
      <c r="C4" s="6" t="n">
        <v>67258135</v>
      </c>
    </row>
    <row r="5" spans="1:3">
      <c r="A5" s="4" t="s">
        <v>764</v>
      </c>
      <c r="B5" s="5" t="n">
        <v>4</v>
      </c>
      <c r="C5" s="5" t="n">
        <v>1</v>
      </c>
    </row>
    <row r="6" spans="1:3">
      <c r="A6" s="4" t="s">
        <v>765</v>
      </c>
      <c r="B6" s="6" t="n">
        <v>2782332</v>
      </c>
      <c r="C6" s="6" t="n">
        <v>352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40</v>
      </c>
      <c r="C2" s="2" t="s">
        <v>41</v>
      </c>
    </row>
    <row r="3" spans="1:3">
      <c r="A3" s="3" t="s">
        <v>767</v>
      </c>
    </row>
    <row r="4" spans="1:3">
      <c r="A4" s="4" t="s">
        <v>768</v>
      </c>
      <c r="C4" s="6" t="n">
        <v>64702803</v>
      </c>
    </row>
    <row r="5" spans="1:3">
      <c r="A5" s="4" t="s">
        <v>754</v>
      </c>
      <c r="B5" s="4" t="s">
        <v>45</v>
      </c>
      <c r="C5" s="4" t="s">
        <v>45</v>
      </c>
    </row>
    <row r="6" spans="1:3">
      <c r="A6" s="4" t="s">
        <v>769</v>
      </c>
      <c r="B6" s="4" t="s">
        <v>45</v>
      </c>
      <c r="C6" s="6" t="n">
        <v>647028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770</v>
      </c>
      <c r="B1" s="2" t="s">
        <v>1</v>
      </c>
    </row>
    <row r="2" spans="1:5">
      <c r="B2" s="2" t="s">
        <v>40</v>
      </c>
      <c r="C2" s="2" t="s">
        <v>41</v>
      </c>
      <c r="D2" s="2" t="s">
        <v>103</v>
      </c>
      <c r="E2" s="2" t="s">
        <v>731</v>
      </c>
    </row>
    <row r="3" spans="1:5">
      <c r="A3" s="3" t="s">
        <v>771</v>
      </c>
    </row>
    <row r="4" spans="1:5">
      <c r="A4" s="4" t="s">
        <v>772</v>
      </c>
      <c r="E4" s="6" t="n">
        <v>36220000</v>
      </c>
    </row>
    <row r="5" spans="1:5">
      <c r="A5" s="4" t="s">
        <v>773</v>
      </c>
      <c r="B5" s="6" t="n">
        <v>1111322</v>
      </c>
    </row>
    <row r="6" spans="1:5">
      <c r="A6" s="4" t="s">
        <v>774</v>
      </c>
      <c r="B6" s="6" t="n">
        <v>2244601</v>
      </c>
      <c r="C6" s="6" t="n">
        <v>2176216</v>
      </c>
      <c r="D6" s="6" t="n">
        <v>565187</v>
      </c>
    </row>
    <row r="7" spans="1:5">
      <c r="A7" s="4" t="s">
        <v>775</v>
      </c>
      <c r="B7" s="4" t="s">
        <v>776</v>
      </c>
    </row>
    <row r="8" spans="1:5">
      <c r="A8" s="4" t="s">
        <v>777</v>
      </c>
      <c r="B8" s="4" t="s">
        <v>778</v>
      </c>
    </row>
    <row r="9" spans="1:5">
      <c r="A9" s="4" t="s">
        <v>779</v>
      </c>
    </row>
    <row r="10" spans="1:5">
      <c r="A10" s="3" t="s">
        <v>771</v>
      </c>
    </row>
    <row r="11" spans="1:5">
      <c r="A11" s="4" t="s">
        <v>772</v>
      </c>
      <c r="B11" s="6" t="n">
        <v>3157292</v>
      </c>
    </row>
    <row r="12" spans="1:5">
      <c r="A12" s="4" t="s">
        <v>780</v>
      </c>
      <c r="B12" s="4" t="s">
        <v>781</v>
      </c>
    </row>
    <row r="13" spans="1:5">
      <c r="A13" s="4" t="s">
        <v>782</v>
      </c>
      <c r="B13" s="4" t="s">
        <v>783</v>
      </c>
    </row>
    <row r="14" spans="1:5">
      <c r="A14" s="4" t="s">
        <v>784</v>
      </c>
    </row>
    <row r="15" spans="1:5">
      <c r="A15" s="3" t="s">
        <v>771</v>
      </c>
    </row>
    <row r="16" spans="1:5">
      <c r="A16" s="4" t="s">
        <v>772</v>
      </c>
      <c r="B16" s="6" t="n">
        <v>2776982</v>
      </c>
    </row>
    <row r="17" spans="1:5">
      <c r="A17" s="4" t="s">
        <v>785</v>
      </c>
    </row>
    <row r="18" spans="1:5">
      <c r="A18" s="3" t="s">
        <v>771</v>
      </c>
    </row>
    <row r="19" spans="1:5">
      <c r="A19" s="4" t="s">
        <v>786</v>
      </c>
      <c r="B19" s="6" t="n">
        <v>179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7</v>
      </c>
      <c r="C1" s="2" t="s">
        <v>40</v>
      </c>
      <c r="D1" s="2" t="s">
        <v>41</v>
      </c>
    </row>
    <row r="2" spans="1:4">
      <c r="A2" s="3" t="s">
        <v>788</v>
      </c>
    </row>
    <row r="3" spans="1:4">
      <c r="A3" s="4" t="s">
        <v>789</v>
      </c>
      <c r="B3" s="4" t="s">
        <v>143</v>
      </c>
      <c r="C3" s="6" t="n">
        <v>5952223</v>
      </c>
      <c r="D3" s="4" t="s">
        <v>45</v>
      </c>
    </row>
    <row r="4" spans="1:4">
      <c r="A4" s="4" t="s">
        <v>790</v>
      </c>
      <c r="B4" s="4" t="s">
        <v>652</v>
      </c>
      <c r="C4" s="5" t="n">
        <v>4870838</v>
      </c>
      <c r="D4" s="5" t="n">
        <v>4934861</v>
      </c>
    </row>
    <row r="5" spans="1:4">
      <c r="A5" s="4" t="s">
        <v>754</v>
      </c>
      <c r="C5" s="5" t="n">
        <v>-4870838</v>
      </c>
      <c r="D5" s="5" t="n">
        <v>-2680077</v>
      </c>
    </row>
    <row r="6" spans="1:4">
      <c r="A6" s="4" t="s">
        <v>157</v>
      </c>
      <c r="C6" s="6" t="n">
        <v>5952223</v>
      </c>
      <c r="D6" s="6" t="n">
        <v>2254784</v>
      </c>
    </row>
    <row r="7" spans="1:4"/>
    <row r="8" spans="1:4">
      <c r="A8" s="4" t="s">
        <v>143</v>
      </c>
      <c r="B8" s="4" t="s">
        <v>791</v>
      </c>
    </row>
    <row r="9" spans="1:4">
      <c r="A9" s="4" t="s">
        <v>652</v>
      </c>
      <c r="B9" s="4" t="s">
        <v>792</v>
      </c>
    </row>
  </sheetData>
  <mergeCells count="4">
    <mergeCell ref="A1:B1"/>
    <mergeCell ref="A7:C7"/>
    <mergeCell ref="B8:C8"/>
    <mergeCell ref="B9:C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40</v>
      </c>
      <c r="C2" s="2" t="s">
        <v>41</v>
      </c>
      <c r="D2" s="2" t="s">
        <v>103</v>
      </c>
    </row>
    <row r="3" spans="1:4">
      <c r="A3" s="3" t="s">
        <v>794</v>
      </c>
    </row>
    <row r="4" spans="1:4">
      <c r="A4" s="4" t="s">
        <v>757</v>
      </c>
      <c r="B4" s="6" t="n">
        <v>2680077</v>
      </c>
      <c r="C4" s="6" t="n">
        <v>619910</v>
      </c>
      <c r="D4" s="6" t="n">
        <v>30814</v>
      </c>
    </row>
    <row r="5" spans="1:4">
      <c r="A5" s="4" t="s">
        <v>759</v>
      </c>
      <c r="B5" s="5" t="n">
        <v>2244601</v>
      </c>
      <c r="C5" s="5" t="n">
        <v>2176216</v>
      </c>
      <c r="D5" s="5" t="n">
        <v>565187</v>
      </c>
    </row>
    <row r="6" spans="1:4">
      <c r="A6" s="4" t="s">
        <v>795</v>
      </c>
      <c r="B6" s="4" t="s">
        <v>45</v>
      </c>
      <c r="C6" s="5" t="n">
        <v>-57434</v>
      </c>
      <c r="D6" s="4" t="s">
        <v>45</v>
      </c>
    </row>
    <row r="7" spans="1:4">
      <c r="A7" s="4" t="s">
        <v>760</v>
      </c>
      <c r="B7" s="5" t="n">
        <v>-53840</v>
      </c>
      <c r="C7" s="5" t="n">
        <v>-116049</v>
      </c>
      <c r="D7" s="5" t="n">
        <v>23909</v>
      </c>
    </row>
    <row r="8" spans="1:4">
      <c r="A8" s="4" t="s">
        <v>796</v>
      </c>
      <c r="B8" s="6" t="n">
        <v>4870838</v>
      </c>
      <c r="C8" s="6" t="n">
        <v>2680077</v>
      </c>
      <c r="D8" s="6" t="n">
        <v>6199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97</v>
      </c>
      <c r="B1" s="2" t="s">
        <v>40</v>
      </c>
      <c r="C1" s="2" t="s">
        <v>731</v>
      </c>
      <c r="D1" s="2" t="s">
        <v>41</v>
      </c>
    </row>
    <row r="2" spans="1:4">
      <c r="A2" s="3" t="s">
        <v>798</v>
      </c>
    </row>
    <row r="3" spans="1:4">
      <c r="A3" s="4" t="s">
        <v>773</v>
      </c>
      <c r="B3" s="6" t="n">
        <v>1111322</v>
      </c>
      <c r="D3" s="6" t="n">
        <v>34908</v>
      </c>
    </row>
    <row r="4" spans="1:4">
      <c r="A4" s="4" t="s">
        <v>233</v>
      </c>
      <c r="B4" s="5" t="n">
        <v>932836</v>
      </c>
      <c r="C4" s="6" t="n">
        <v>1557568</v>
      </c>
      <c r="D4" s="5" t="n">
        <v>25623079</v>
      </c>
    </row>
    <row r="5" spans="1:4">
      <c r="A5" s="4" t="s">
        <v>799</v>
      </c>
      <c r="B5" s="5" t="n">
        <v>50716</v>
      </c>
    </row>
    <row r="6" spans="1:4">
      <c r="A6" s="4" t="s">
        <v>800</v>
      </c>
      <c r="B6" s="5" t="n">
        <v>34587</v>
      </c>
    </row>
    <row r="7" spans="1:4">
      <c r="A7" s="4" t="s">
        <v>801</v>
      </c>
      <c r="B7" s="4" t="s">
        <v>45</v>
      </c>
      <c r="D7" s="5" t="n">
        <v>407890</v>
      </c>
    </row>
    <row r="8" spans="1:4">
      <c r="A8" s="4" t="s">
        <v>802</v>
      </c>
      <c r="D8" s="5" t="n">
        <v>154582</v>
      </c>
    </row>
    <row r="9" spans="1:4">
      <c r="A9" s="4" t="s">
        <v>803</v>
      </c>
      <c r="B9" s="5" t="n">
        <v>176181</v>
      </c>
      <c r="D9" s="5" t="n">
        <v>216029</v>
      </c>
    </row>
    <row r="10" spans="1:4">
      <c r="A10" s="4" t="s">
        <v>51</v>
      </c>
      <c r="B10" s="6" t="n">
        <v>2305642</v>
      </c>
      <c r="D10" s="6" t="n">
        <v>8134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04</v>
      </c>
      <c r="B1" s="2" t="s">
        <v>1</v>
      </c>
    </row>
    <row r="2" spans="1:4">
      <c r="B2" s="2" t="s">
        <v>40</v>
      </c>
      <c r="C2" s="2" t="s">
        <v>41</v>
      </c>
      <c r="D2" s="2" t="s">
        <v>103</v>
      </c>
    </row>
    <row r="3" spans="1:4">
      <c r="A3" s="3" t="s">
        <v>281</v>
      </c>
    </row>
    <row r="4" spans="1:4">
      <c r="A4" s="4" t="s">
        <v>805</v>
      </c>
      <c r="B4" s="6" t="n">
        <v>15184</v>
      </c>
      <c r="C4" s="6" t="n">
        <v>15897</v>
      </c>
      <c r="D4" s="6" t="n">
        <v>71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40</v>
      </c>
      <c r="C1" s="2" t="s">
        <v>41</v>
      </c>
    </row>
    <row r="2" spans="1:3">
      <c r="A2" s="3" t="s">
        <v>807</v>
      </c>
    </row>
    <row r="3" spans="1:3">
      <c r="A3" s="4" t="s">
        <v>55</v>
      </c>
      <c r="B3" s="6" t="n">
        <v>852525</v>
      </c>
      <c r="C3" s="6" t="n">
        <v>27980</v>
      </c>
    </row>
    <row r="4" spans="1:3">
      <c r="A4" s="4" t="s">
        <v>808</v>
      </c>
      <c r="B4" s="5" t="n">
        <v>-461190</v>
      </c>
      <c r="C4" s="5" t="n">
        <v>-26981</v>
      </c>
    </row>
    <row r="5" spans="1:3">
      <c r="A5" s="4" t="s">
        <v>809</v>
      </c>
    </row>
    <row r="6" spans="1:3">
      <c r="A6" s="3" t="s">
        <v>807</v>
      </c>
    </row>
    <row r="7" spans="1:3">
      <c r="A7" s="4" t="s">
        <v>55</v>
      </c>
      <c r="B7" s="5" t="n">
        <v>136983</v>
      </c>
      <c r="C7" s="5" t="n">
        <v>11265</v>
      </c>
    </row>
    <row r="8" spans="1:3">
      <c r="A8" s="4" t="s">
        <v>810</v>
      </c>
    </row>
    <row r="9" spans="1:3">
      <c r="A9" s="3" t="s">
        <v>807</v>
      </c>
    </row>
    <row r="10" spans="1:3">
      <c r="A10" s="4" t="s">
        <v>55</v>
      </c>
      <c r="B10" s="5" t="n">
        <v>253108</v>
      </c>
      <c r="C10" s="5" t="n">
        <v>29080</v>
      </c>
    </row>
    <row r="11" spans="1:3">
      <c r="A11" s="4" t="s">
        <v>611</v>
      </c>
    </row>
    <row r="12" spans="1:3">
      <c r="A12" s="3" t="s">
        <v>807</v>
      </c>
    </row>
    <row r="13" spans="1:3">
      <c r="A13" s="4" t="s">
        <v>55</v>
      </c>
      <c r="B13" s="5" t="n">
        <v>36919</v>
      </c>
      <c r="C13" s="5" t="n">
        <v>14616</v>
      </c>
    </row>
    <row r="14" spans="1:3">
      <c r="A14" s="4" t="s">
        <v>613</v>
      </c>
    </row>
    <row r="15" spans="1:3">
      <c r="A15" s="3" t="s">
        <v>807</v>
      </c>
    </row>
    <row r="16" spans="1:3">
      <c r="A16" s="4" t="s">
        <v>55</v>
      </c>
      <c r="B16" s="5" t="n">
        <v>46464</v>
      </c>
      <c r="C16" s="4" t="s">
        <v>45</v>
      </c>
    </row>
    <row r="17" spans="1:3">
      <c r="A17" s="4" t="s">
        <v>614</v>
      </c>
    </row>
    <row r="18" spans="1:3">
      <c r="A18" s="3" t="s">
        <v>807</v>
      </c>
    </row>
    <row r="19" spans="1:3">
      <c r="A19" s="4" t="s">
        <v>55</v>
      </c>
      <c r="B19" s="6" t="n">
        <v>840241</v>
      </c>
      <c r="C19" s="4" t="s">
        <v>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11</v>
      </c>
      <c r="B1" s="2" t="s">
        <v>1</v>
      </c>
    </row>
    <row r="2" spans="1:4">
      <c r="B2" s="2" t="s">
        <v>40</v>
      </c>
      <c r="C2" s="2" t="s">
        <v>41</v>
      </c>
      <c r="D2" s="2" t="s">
        <v>103</v>
      </c>
    </row>
    <row r="3" spans="1:4">
      <c r="A3" s="3" t="s">
        <v>285</v>
      </c>
    </row>
    <row r="4" spans="1:4">
      <c r="A4" s="4" t="s">
        <v>812</v>
      </c>
      <c r="B4" s="6" t="n">
        <v>33138</v>
      </c>
      <c r="C4" s="6" t="n">
        <v>6225</v>
      </c>
      <c r="D4" s="6" t="n">
        <v>60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40</v>
      </c>
      <c r="C1" s="2" t="s">
        <v>41</v>
      </c>
    </row>
    <row r="2" spans="1:3">
      <c r="A2" s="3" t="s">
        <v>814</v>
      </c>
    </row>
    <row r="3" spans="1:3">
      <c r="A3" s="4" t="s">
        <v>815</v>
      </c>
      <c r="B3" s="6" t="n">
        <v>-48496</v>
      </c>
      <c r="C3" s="6" t="n">
        <v>-15845</v>
      </c>
    </row>
    <row r="4" spans="1:3">
      <c r="A4" s="4" t="s">
        <v>56</v>
      </c>
      <c r="B4" s="5" t="n">
        <v>4876228</v>
      </c>
      <c r="C4" s="5" t="n">
        <v>44044</v>
      </c>
    </row>
    <row r="5" spans="1:3">
      <c r="A5" s="4" t="s">
        <v>626</v>
      </c>
    </row>
    <row r="6" spans="1:3">
      <c r="A6" s="3" t="s">
        <v>814</v>
      </c>
    </row>
    <row r="7" spans="1:3">
      <c r="A7" s="4" t="s">
        <v>816</v>
      </c>
      <c r="B7" s="5" t="n">
        <v>54156</v>
      </c>
      <c r="C7" s="5" t="n">
        <v>54868</v>
      </c>
    </row>
    <row r="8" spans="1:3">
      <c r="A8" s="4" t="s">
        <v>817</v>
      </c>
    </row>
    <row r="9" spans="1:3">
      <c r="A9" s="3" t="s">
        <v>814</v>
      </c>
    </row>
    <row r="10" spans="1:3">
      <c r="A10" s="4" t="s">
        <v>816</v>
      </c>
      <c r="B10" s="5" t="n">
        <v>4955</v>
      </c>
      <c r="C10" s="5" t="n">
        <v>5021</v>
      </c>
    </row>
    <row r="11" spans="1:3">
      <c r="A11" s="4" t="s">
        <v>620</v>
      </c>
    </row>
    <row r="12" spans="1:3">
      <c r="A12" s="3" t="s">
        <v>814</v>
      </c>
    </row>
    <row r="13" spans="1:3">
      <c r="A13" s="4" t="s">
        <v>816</v>
      </c>
      <c r="B13" s="5" t="n">
        <v>157865</v>
      </c>
      <c r="C13" s="4" t="s">
        <v>45</v>
      </c>
    </row>
    <row r="14" spans="1:3">
      <c r="A14" s="4" t="s">
        <v>623</v>
      </c>
    </row>
    <row r="15" spans="1:3">
      <c r="A15" s="3" t="s">
        <v>814</v>
      </c>
    </row>
    <row r="16" spans="1:3">
      <c r="A16" s="4" t="s">
        <v>816</v>
      </c>
      <c r="B16" s="5" t="n">
        <v>1994834</v>
      </c>
      <c r="C16" s="4" t="s">
        <v>45</v>
      </c>
    </row>
    <row r="17" spans="1:3">
      <c r="A17" s="4" t="s">
        <v>625</v>
      </c>
    </row>
    <row r="18" spans="1:3">
      <c r="A18" s="3" t="s">
        <v>814</v>
      </c>
    </row>
    <row r="19" spans="1:3">
      <c r="A19" s="4" t="s">
        <v>816</v>
      </c>
      <c r="B19" s="5" t="n">
        <v>2468427</v>
      </c>
      <c r="C19" s="4" t="s">
        <v>45</v>
      </c>
    </row>
    <row r="20" spans="1:3">
      <c r="A20" s="4" t="s">
        <v>818</v>
      </c>
    </row>
    <row r="21" spans="1:3">
      <c r="A21" s="3" t="s">
        <v>814</v>
      </c>
    </row>
    <row r="22" spans="1:3">
      <c r="A22" s="4" t="s">
        <v>816</v>
      </c>
      <c r="B22" s="6" t="n">
        <v>244487</v>
      </c>
      <c r="C22" s="4" t="s">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40</v>
      </c>
    </row>
    <row r="3" spans="1:2">
      <c r="A3" s="3" t="s">
        <v>240</v>
      </c>
    </row>
    <row r="4" spans="1:2">
      <c r="A4" s="4" t="s">
        <v>241</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9</v>
      </c>
      <c r="B1" s="2" t="s">
        <v>40</v>
      </c>
      <c r="C1" s="2" t="s">
        <v>41</v>
      </c>
    </row>
    <row r="2" spans="1:3">
      <c r="A2" s="3" t="s">
        <v>820</v>
      </c>
    </row>
    <row r="3" spans="1:3">
      <c r="A3" s="4" t="s">
        <v>821</v>
      </c>
      <c r="B3" s="6" t="n">
        <v>924020</v>
      </c>
    </row>
    <row r="4" spans="1:3">
      <c r="A4" s="4" t="s">
        <v>822</v>
      </c>
      <c r="B4" s="5" t="n">
        <v>924020</v>
      </c>
    </row>
    <row r="5" spans="1:3">
      <c r="A5" s="4" t="s">
        <v>823</v>
      </c>
      <c r="B5" s="5" t="n">
        <v>924020</v>
      </c>
    </row>
    <row r="6" spans="1:3">
      <c r="A6" s="4" t="s">
        <v>824</v>
      </c>
      <c r="B6" s="5" t="n">
        <v>871399</v>
      </c>
    </row>
    <row r="7" spans="1:3">
      <c r="A7" s="4" t="s">
        <v>825</v>
      </c>
      <c r="B7" s="5" t="n">
        <v>871399</v>
      </c>
    </row>
    <row r="8" spans="1:3">
      <c r="A8" s="4" t="s">
        <v>826</v>
      </c>
      <c r="B8" s="5" t="n">
        <v>361370</v>
      </c>
    </row>
    <row r="9" spans="1:3">
      <c r="A9" s="4" t="s">
        <v>827</v>
      </c>
      <c r="B9" s="6" t="n">
        <v>4876228</v>
      </c>
      <c r="C9" s="6" t="n">
        <v>440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8</v>
      </c>
      <c r="C1" s="2" t="s">
        <v>40</v>
      </c>
      <c r="D1" s="2" t="s">
        <v>41</v>
      </c>
    </row>
    <row r="2" spans="1:4">
      <c r="A2" s="3" t="s">
        <v>829</v>
      </c>
    </row>
    <row r="3" spans="1:4">
      <c r="A3" s="4" t="s">
        <v>830</v>
      </c>
      <c r="C3" s="6" t="n">
        <v>312044</v>
      </c>
      <c r="D3" s="6" t="n">
        <v>133448</v>
      </c>
    </row>
    <row r="4" spans="1:4">
      <c r="A4" s="4" t="s">
        <v>831</v>
      </c>
      <c r="C4" s="5" t="n">
        <v>49395</v>
      </c>
      <c r="D4" s="4" t="s">
        <v>45</v>
      </c>
    </row>
    <row r="5" spans="1:4">
      <c r="A5" s="4" t="s">
        <v>832</v>
      </c>
      <c r="C5" s="5" t="n">
        <v>83110</v>
      </c>
      <c r="D5" s="5" t="n">
        <v>140504</v>
      </c>
    </row>
    <row r="6" spans="1:4">
      <c r="A6" s="4" t="s">
        <v>833</v>
      </c>
      <c r="B6" s="4" t="s">
        <v>143</v>
      </c>
      <c r="C6" s="5" t="n">
        <v>170781</v>
      </c>
      <c r="D6" s="4" t="s">
        <v>45</v>
      </c>
    </row>
    <row r="7" spans="1:4">
      <c r="A7" s="4" t="s">
        <v>834</v>
      </c>
      <c r="C7" s="4" t="s">
        <v>45</v>
      </c>
      <c r="D7" s="5" t="n">
        <v>24164</v>
      </c>
    </row>
    <row r="8" spans="1:4">
      <c r="A8" s="4" t="s">
        <v>713</v>
      </c>
      <c r="C8" s="5" t="n">
        <v>95535</v>
      </c>
    </row>
    <row r="9" spans="1:4">
      <c r="A9" s="4" t="s">
        <v>835</v>
      </c>
      <c r="C9" s="6" t="n">
        <v>710865</v>
      </c>
      <c r="D9" s="6" t="n">
        <v>298116</v>
      </c>
    </row>
    <row r="10" spans="1:4"/>
    <row r="11" spans="1:4">
      <c r="A11" s="4" t="s">
        <v>143</v>
      </c>
      <c r="B11" s="4" t="s">
        <v>836</v>
      </c>
    </row>
  </sheetData>
  <mergeCells count="3">
    <mergeCell ref="A1:B1"/>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80"/>
    <col customWidth="1" max="3" min="3" width="14"/>
  </cols>
  <sheetData>
    <row r="1" spans="1:3">
      <c r="A1" s="1" t="s">
        <v>837</v>
      </c>
      <c r="B1" s="2" t="s">
        <v>1</v>
      </c>
    </row>
    <row r="2" spans="1:3">
      <c r="B2" s="2" t="s">
        <v>40</v>
      </c>
      <c r="C2" s="2" t="s">
        <v>41</v>
      </c>
    </row>
    <row r="3" spans="1:3">
      <c r="A3" s="3" t="s">
        <v>838</v>
      </c>
    </row>
    <row r="4" spans="1:3">
      <c r="A4" s="4" t="s">
        <v>839</v>
      </c>
      <c r="B4" s="4" t="s">
        <v>840</v>
      </c>
    </row>
    <row r="5" spans="1:3">
      <c r="A5" s="4" t="s">
        <v>841</v>
      </c>
      <c r="B5" s="4" t="s">
        <v>842</v>
      </c>
      <c r="C5" s="4" t="s">
        <v>843</v>
      </c>
    </row>
    <row r="6" spans="1:3">
      <c r="A6" s="4" t="s">
        <v>844</v>
      </c>
      <c r="B6" s="6" t="n">
        <v>1846032</v>
      </c>
      <c r="C6" s="6" t="n">
        <v>210152</v>
      </c>
    </row>
    <row r="7" spans="1:3">
      <c r="A7" s="4" t="s">
        <v>845</v>
      </c>
      <c r="B7" s="6" t="n">
        <v>1401891</v>
      </c>
      <c r="C7" s="6" t="n">
        <v>786627</v>
      </c>
    </row>
    <row r="8" spans="1:3">
      <c r="A8" s="4" t="s">
        <v>846</v>
      </c>
    </row>
    <row r="9" spans="1:3">
      <c r="A9" s="3" t="s">
        <v>838</v>
      </c>
    </row>
    <row r="10" spans="1:3">
      <c r="A10" s="4" t="s">
        <v>841</v>
      </c>
      <c r="B10" s="4" t="s">
        <v>8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8</v>
      </c>
      <c r="B1" s="2" t="s">
        <v>1</v>
      </c>
    </row>
    <row r="2" spans="1:4">
      <c r="B2" s="2" t="s">
        <v>40</v>
      </c>
      <c r="C2" s="2" t="s">
        <v>41</v>
      </c>
      <c r="D2" s="2" t="s">
        <v>103</v>
      </c>
    </row>
    <row r="3" spans="1:4">
      <c r="A3" s="3" t="s">
        <v>849</v>
      </c>
    </row>
    <row r="4" spans="1:4">
      <c r="A4" s="4" t="s">
        <v>850</v>
      </c>
      <c r="B4" s="6" t="n">
        <v>187067</v>
      </c>
      <c r="C4" s="6" t="n">
        <v>17635</v>
      </c>
      <c r="D4" s="6" t="n">
        <v>238106</v>
      </c>
    </row>
    <row r="5" spans="1:4">
      <c r="A5" s="4" t="s">
        <v>851</v>
      </c>
      <c r="B5" s="5" t="n">
        <v>57674</v>
      </c>
      <c r="C5" s="4" t="s">
        <v>45</v>
      </c>
      <c r="D5" s="5" t="n">
        <v>12139</v>
      </c>
    </row>
    <row r="6" spans="1:4">
      <c r="A6" s="4" t="s">
        <v>127</v>
      </c>
      <c r="B6" s="6" t="n">
        <v>244741</v>
      </c>
      <c r="C6" s="6" t="n">
        <v>17635</v>
      </c>
      <c r="D6" s="6" t="n">
        <v>2502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40</v>
      </c>
      <c r="C2" s="2" t="s">
        <v>41</v>
      </c>
      <c r="D2" s="2" t="s">
        <v>103</v>
      </c>
    </row>
    <row r="3" spans="1:4">
      <c r="A3" s="3" t="s">
        <v>853</v>
      </c>
    </row>
    <row r="4" spans="1:4">
      <c r="A4" s="4" t="s">
        <v>854</v>
      </c>
      <c r="B4" s="4" t="s">
        <v>847</v>
      </c>
      <c r="C4" s="4" t="s">
        <v>847</v>
      </c>
      <c r="D4" s="4" t="s">
        <v>847</v>
      </c>
    </row>
    <row r="5" spans="1:4">
      <c r="A5" s="4" t="s">
        <v>855</v>
      </c>
      <c r="B5" s="4" t="s">
        <v>842</v>
      </c>
      <c r="C5" s="4" t="s">
        <v>843</v>
      </c>
    </row>
    <row r="6" spans="1:4">
      <c r="A6" s="4" t="s">
        <v>856</v>
      </c>
      <c r="B6" s="4" t="s">
        <v>857</v>
      </c>
      <c r="C6" s="4" t="s">
        <v>857</v>
      </c>
      <c r="D6" s="4" t="s">
        <v>858</v>
      </c>
    </row>
    <row r="7" spans="1:4">
      <c r="A7" s="4" t="s">
        <v>859</v>
      </c>
      <c r="B7" s="4" t="s">
        <v>860</v>
      </c>
      <c r="C7" s="4" t="s">
        <v>861</v>
      </c>
      <c r="D7" s="4" t="s">
        <v>862</v>
      </c>
    </row>
    <row r="8" spans="1:4">
      <c r="A8" s="4" t="s">
        <v>863</v>
      </c>
      <c r="B8" s="4" t="s">
        <v>864</v>
      </c>
      <c r="C8" s="4" t="s">
        <v>865</v>
      </c>
      <c r="D8" s="4" t="s">
        <v>8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40</v>
      </c>
      <c r="C1" s="2" t="s">
        <v>41</v>
      </c>
    </row>
    <row r="2" spans="1:3">
      <c r="A2" s="3" t="s">
        <v>868</v>
      </c>
    </row>
    <row r="3" spans="1:3">
      <c r="A3" s="4" t="s">
        <v>869</v>
      </c>
      <c r="B3" s="6" t="n">
        <v>59489</v>
      </c>
      <c r="C3" s="6" t="n">
        <v>60561</v>
      </c>
    </row>
    <row r="4" spans="1:3">
      <c r="A4" s="4" t="s">
        <v>870</v>
      </c>
      <c r="B4" s="5" t="n">
        <v>1217710</v>
      </c>
      <c r="C4" s="5" t="n">
        <v>670019</v>
      </c>
    </row>
    <row r="5" spans="1:3">
      <c r="A5" s="4" t="s">
        <v>871</v>
      </c>
      <c r="B5" s="5" t="n">
        <v>119373</v>
      </c>
      <c r="C5" s="4" t="s">
        <v>45</v>
      </c>
    </row>
    <row r="6" spans="1:3">
      <c r="A6" s="4" t="s">
        <v>872</v>
      </c>
      <c r="B6" s="5" t="n">
        <v>15572</v>
      </c>
      <c r="C6" s="5" t="n">
        <v>14635</v>
      </c>
    </row>
    <row r="7" spans="1:3">
      <c r="A7" s="4" t="s">
        <v>873</v>
      </c>
      <c r="B7" s="5" t="n">
        <v>458427</v>
      </c>
      <c r="C7" s="5" t="n">
        <v>41412</v>
      </c>
    </row>
    <row r="8" spans="1:3">
      <c r="A8" s="4" t="s">
        <v>874</v>
      </c>
      <c r="B8" s="5" t="n">
        <v>-1401891</v>
      </c>
      <c r="C8" s="5" t="n">
        <v>-786627</v>
      </c>
    </row>
    <row r="9" spans="1:3">
      <c r="A9" s="4" t="s">
        <v>875</v>
      </c>
      <c r="B9" s="5" t="n">
        <v>468680</v>
      </c>
      <c r="C9" s="4" t="s">
        <v>45</v>
      </c>
    </row>
    <row r="10" spans="1:3">
      <c r="A10" s="3" t="s">
        <v>75</v>
      </c>
    </row>
    <row r="11" spans="1:3">
      <c r="A11" s="4" t="s">
        <v>876</v>
      </c>
      <c r="B11" s="5" t="n">
        <v>-1055711</v>
      </c>
      <c r="C11" s="4" t="s">
        <v>45</v>
      </c>
    </row>
    <row r="12" spans="1:3">
      <c r="A12" s="4" t="s">
        <v>877</v>
      </c>
      <c r="B12" s="5" t="n">
        <v>-1148545</v>
      </c>
    </row>
    <row r="13" spans="1:3">
      <c r="A13" s="4" t="s">
        <v>878</v>
      </c>
      <c r="B13" s="6" t="n">
        <v>-1735576</v>
      </c>
      <c r="C13" s="4" t="s">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40</v>
      </c>
      <c r="C2" s="2" t="s">
        <v>41</v>
      </c>
      <c r="D2" s="2" t="s">
        <v>103</v>
      </c>
    </row>
    <row r="3" spans="1:4">
      <c r="A3" s="3" t="s">
        <v>880</v>
      </c>
    </row>
    <row r="4" spans="1:4">
      <c r="A4" s="4" t="s">
        <v>881</v>
      </c>
      <c r="B4" s="6" t="n">
        <v>23526400</v>
      </c>
      <c r="C4" s="6" t="n">
        <v>-94812783</v>
      </c>
      <c r="D4" s="6" t="n">
        <v>-55469673</v>
      </c>
    </row>
    <row r="5" spans="1:4">
      <c r="A5" s="4" t="s">
        <v>882</v>
      </c>
      <c r="B5" s="5" t="n">
        <v>-3319618</v>
      </c>
      <c r="C5" s="5" t="n">
        <v>-4076418</v>
      </c>
      <c r="D5" s="5" t="n">
        <v>-2092051</v>
      </c>
    </row>
    <row r="6" spans="1:4">
      <c r="A6" s="4" t="s">
        <v>129</v>
      </c>
      <c r="B6" s="6" t="n">
        <v>26846018</v>
      </c>
      <c r="C6" s="6" t="n">
        <v>-90736365</v>
      </c>
      <c r="D6" s="6" t="n">
        <v>-53377622</v>
      </c>
    </row>
    <row r="7" spans="1:4">
      <c r="A7" s="4" t="s">
        <v>142</v>
      </c>
      <c r="B7" s="5" t="n">
        <v>25287887</v>
      </c>
      <c r="C7" s="5" t="n">
        <v>24380051</v>
      </c>
      <c r="D7" s="5" t="n">
        <v>17343763</v>
      </c>
    </row>
    <row r="8" spans="1:4">
      <c r="A8" s="3" t="s">
        <v>691</v>
      </c>
    </row>
    <row r="9" spans="1:4">
      <c r="A9" s="4" t="s">
        <v>146</v>
      </c>
      <c r="B9" s="7" t="n">
        <v>-0.13</v>
      </c>
      <c r="C9" s="7" t="n">
        <v>-0.17</v>
      </c>
      <c r="D9" s="7" t="n">
        <v>-0.12</v>
      </c>
    </row>
    <row r="10" spans="1:4">
      <c r="A10" s="4" t="s">
        <v>147</v>
      </c>
      <c r="B10" s="7" t="n">
        <v>1.06</v>
      </c>
      <c r="C10" s="7" t="n">
        <v>-3.72</v>
      </c>
      <c r="D10" s="7" t="n">
        <v>-3.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883</v>
      </c>
      <c r="B1" s="2" t="s">
        <v>1</v>
      </c>
    </row>
    <row r="2" spans="1:3">
      <c r="B2" s="2" t="s">
        <v>40</v>
      </c>
      <c r="C2" s="2" t="s">
        <v>41</v>
      </c>
    </row>
    <row r="3" spans="1:3">
      <c r="A3" s="3" t="s">
        <v>884</v>
      </c>
    </row>
    <row r="4" spans="1:3">
      <c r="A4" s="4" t="s">
        <v>885</v>
      </c>
      <c r="B4" s="4" t="s">
        <v>886</v>
      </c>
    </row>
    <row r="5" spans="1:3">
      <c r="A5" s="4" t="s">
        <v>887</v>
      </c>
      <c r="B5" s="6" t="n">
        <v>8805</v>
      </c>
    </row>
    <row r="6" spans="1:3">
      <c r="A6" s="4" t="s">
        <v>888</v>
      </c>
      <c r="B6" s="5" t="n">
        <v>2935</v>
      </c>
    </row>
    <row r="7" spans="1:3">
      <c r="A7" s="4" t="s">
        <v>889</v>
      </c>
      <c r="B7" s="5" t="n">
        <v>279020</v>
      </c>
    </row>
    <row r="8" spans="1:3">
      <c r="A8" s="4" t="s">
        <v>50</v>
      </c>
      <c r="B8" s="5" t="n">
        <v>2906</v>
      </c>
      <c r="C8" s="4" t="s">
        <v>45</v>
      </c>
    </row>
    <row r="9" spans="1:3">
      <c r="A9" s="4" t="s">
        <v>68</v>
      </c>
      <c r="B9" s="6" t="n">
        <v>280714</v>
      </c>
      <c r="C9" s="4" t="s">
        <v>45</v>
      </c>
    </row>
    <row r="10" spans="1:3">
      <c r="A10" s="4" t="s">
        <v>485</v>
      </c>
    </row>
    <row r="11" spans="1:3">
      <c r="A11" s="3" t="s">
        <v>884</v>
      </c>
    </row>
    <row r="12" spans="1:3">
      <c r="A12" s="4" t="s">
        <v>890</v>
      </c>
      <c r="B12" s="4" t="s">
        <v>8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37"/>
    <col customWidth="1" max="3" min="3" width="27"/>
    <col customWidth="1" max="4" min="4" width="27"/>
    <col customWidth="1" max="5" min="5" width="21"/>
    <col customWidth="1" max="6" min="6" width="27"/>
    <col customWidth="1" max="7" min="7" width="20"/>
  </cols>
  <sheetData>
    <row r="1" spans="1:7">
      <c r="A1" s="1" t="s">
        <v>892</v>
      </c>
      <c r="B1" s="2" t="s">
        <v>475</v>
      </c>
      <c r="C1" s="2" t="s">
        <v>1</v>
      </c>
    </row>
    <row r="2" spans="1:7">
      <c r="B2" s="2" t="s">
        <v>893</v>
      </c>
      <c r="C2" s="2" t="s">
        <v>894</v>
      </c>
      <c r="D2" s="2" t="s">
        <v>895</v>
      </c>
      <c r="E2" s="2" t="s">
        <v>572</v>
      </c>
      <c r="F2" s="2" t="s">
        <v>896</v>
      </c>
      <c r="G2" s="2" t="s">
        <v>897</v>
      </c>
    </row>
    <row r="3" spans="1:7">
      <c r="A3" s="3" t="s">
        <v>898</v>
      </c>
    </row>
    <row r="4" spans="1:7">
      <c r="A4" s="4" t="s">
        <v>899</v>
      </c>
      <c r="D4" s="6" t="n">
        <v>500000</v>
      </c>
    </row>
    <row r="5" spans="1:7">
      <c r="A5" s="4" t="s">
        <v>900</v>
      </c>
      <c r="C5" s="6" t="n">
        <v>686400</v>
      </c>
      <c r="D5" s="6" t="n">
        <v>686400</v>
      </c>
      <c r="E5" s="6" t="n">
        <v>686400</v>
      </c>
    </row>
    <row r="6" spans="1:7">
      <c r="A6" s="4" t="s">
        <v>901</v>
      </c>
      <c r="F6" s="9" t="n">
        <v>276000000</v>
      </c>
    </row>
    <row r="7" spans="1:7">
      <c r="A7" s="4" t="s">
        <v>902</v>
      </c>
      <c r="C7" s="4" t="s">
        <v>783</v>
      </c>
      <c r="F7" s="4" t="s">
        <v>783</v>
      </c>
    </row>
    <row r="8" spans="1:7">
      <c r="A8" s="4" t="s">
        <v>903</v>
      </c>
    </row>
    <row r="9" spans="1:7">
      <c r="A9" s="3" t="s">
        <v>898</v>
      </c>
    </row>
    <row r="10" spans="1:7">
      <c r="A10" s="4" t="s">
        <v>904</v>
      </c>
      <c r="B10" s="5" t="n">
        <v>715000</v>
      </c>
      <c r="C10" s="5" t="n">
        <v>715000</v>
      </c>
      <c r="D10" s="5" t="n">
        <v>715000</v>
      </c>
      <c r="F10" s="5" t="n">
        <v>715000</v>
      </c>
    </row>
    <row r="11" spans="1:7">
      <c r="A11" s="4" t="s">
        <v>905</v>
      </c>
      <c r="B11" s="6" t="n">
        <v>12</v>
      </c>
    </row>
    <row r="12" spans="1:7">
      <c r="A12" s="4" t="s">
        <v>906</v>
      </c>
      <c r="B12" s="4" t="s">
        <v>783</v>
      </c>
    </row>
    <row r="13" spans="1:7">
      <c r="A13" s="4" t="s">
        <v>899</v>
      </c>
      <c r="B13" s="6" t="n">
        <v>8580000</v>
      </c>
    </row>
    <row r="14" spans="1:7">
      <c r="A14" s="4" t="s">
        <v>907</v>
      </c>
      <c r="B14" s="6" t="n">
        <v>12</v>
      </c>
    </row>
    <row r="15" spans="1:7">
      <c r="A15" s="4" t="s">
        <v>908</v>
      </c>
      <c r="B15" s="4" t="s">
        <v>909</v>
      </c>
    </row>
    <row r="16" spans="1:7">
      <c r="A16" s="4" t="s">
        <v>900</v>
      </c>
      <c r="C16" s="6" t="n">
        <v>686400</v>
      </c>
      <c r="D16" s="6" t="n">
        <v>686400</v>
      </c>
    </row>
    <row r="17" spans="1:7">
      <c r="A17" s="4" t="s">
        <v>910</v>
      </c>
      <c r="C17" s="6" t="n">
        <v>10338927</v>
      </c>
      <c r="D17" s="6" t="n">
        <v>9652527</v>
      </c>
    </row>
    <row r="18" spans="1:7">
      <c r="A18" s="4" t="s">
        <v>911</v>
      </c>
    </row>
    <row r="19" spans="1:7">
      <c r="A19" s="3" t="s">
        <v>898</v>
      </c>
    </row>
    <row r="20" spans="1:7">
      <c r="A20" s="4" t="s">
        <v>904</v>
      </c>
      <c r="C20" s="5" t="n">
        <v>291795150</v>
      </c>
      <c r="D20" s="4" t="s">
        <v>45</v>
      </c>
      <c r="F20" s="5" t="n">
        <v>291795150</v>
      </c>
      <c r="G20" s="5" t="n">
        <v>291795150</v>
      </c>
    </row>
    <row r="21" spans="1:7">
      <c r="A21" s="4" t="s">
        <v>910</v>
      </c>
      <c r="C21" s="6" t="n">
        <v>31087732</v>
      </c>
      <c r="D21" s="4" t="s">
        <v>45</v>
      </c>
      <c r="F21" s="9" t="n">
        <v>217881478</v>
      </c>
    </row>
    <row r="22" spans="1:7">
      <c r="A22" s="4" t="s">
        <v>912</v>
      </c>
    </row>
    <row r="23" spans="1:7">
      <c r="A23" s="3" t="s">
        <v>898</v>
      </c>
    </row>
    <row r="24" spans="1:7">
      <c r="A24" s="4" t="s">
        <v>639</v>
      </c>
      <c r="G24" s="4" t="s">
        <v>48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14"/>
    <col customWidth="1" max="6" min="6" width="14"/>
    <col customWidth="1" max="7" min="7" width="80"/>
    <col customWidth="1" max="8" min="8" width="28"/>
    <col customWidth="1" max="9" min="9" width="14"/>
    <col customWidth="1" max="10" min="10" width="14"/>
  </cols>
  <sheetData>
    <row r="1" spans="1:10">
      <c r="A1" s="1" t="s">
        <v>913</v>
      </c>
      <c r="B1" s="2" t="s">
        <v>914</v>
      </c>
      <c r="C1" s="2" t="s">
        <v>915</v>
      </c>
      <c r="D1" s="2" t="s">
        <v>916</v>
      </c>
      <c r="E1" s="2" t="s">
        <v>917</v>
      </c>
      <c r="F1" s="2" t="s">
        <v>918</v>
      </c>
      <c r="G1" s="2" t="s">
        <v>40</v>
      </c>
      <c r="H1" s="2" t="s">
        <v>41</v>
      </c>
      <c r="I1" s="2" t="s">
        <v>574</v>
      </c>
      <c r="J1" s="2" t="s">
        <v>919</v>
      </c>
    </row>
    <row r="2" spans="1:10">
      <c r="A2" s="3" t="s">
        <v>920</v>
      </c>
    </row>
    <row r="3" spans="1:10">
      <c r="A3" s="4" t="s">
        <v>921</v>
      </c>
      <c r="G3" s="5" t="n">
        <v>25287851</v>
      </c>
      <c r="H3" s="5" t="n">
        <v>25288003</v>
      </c>
    </row>
    <row r="4" spans="1:10">
      <c r="A4" s="4" t="s">
        <v>922</v>
      </c>
      <c r="G4" s="5" t="n">
        <v>25287851</v>
      </c>
      <c r="H4" s="5" t="n">
        <v>25288003</v>
      </c>
    </row>
    <row r="5" spans="1:10">
      <c r="A5" s="4" t="s">
        <v>923</v>
      </c>
      <c r="E5" s="5" t="n">
        <v>1150</v>
      </c>
    </row>
    <row r="6" spans="1:10">
      <c r="A6" s="4" t="s">
        <v>924</v>
      </c>
      <c r="G6" s="5" t="n">
        <v>9903401</v>
      </c>
      <c r="H6" s="5" t="n">
        <v>9903401</v>
      </c>
    </row>
    <row r="7" spans="1:10">
      <c r="A7" s="4" t="s">
        <v>925</v>
      </c>
      <c r="G7" s="6" t="n">
        <v>-530863</v>
      </c>
      <c r="H7" s="6" t="n">
        <v>-748346</v>
      </c>
    </row>
    <row r="8" spans="1:10">
      <c r="A8" s="4" t="s">
        <v>94</v>
      </c>
      <c r="G8" s="4" t="s">
        <v>95</v>
      </c>
      <c r="H8" s="4" t="s">
        <v>95</v>
      </c>
    </row>
    <row r="9" spans="1:10">
      <c r="A9" s="4" t="s">
        <v>926</v>
      </c>
      <c r="G9" s="4" t="s">
        <v>584</v>
      </c>
    </row>
    <row r="10" spans="1:10">
      <c r="A10" s="4" t="s">
        <v>927</v>
      </c>
      <c r="C10" s="6" t="n">
        <v>310000</v>
      </c>
    </row>
    <row r="11" spans="1:10">
      <c r="A11" s="4" t="s">
        <v>928</v>
      </c>
      <c r="G11" s="4" t="s">
        <v>929</v>
      </c>
    </row>
    <row r="12" spans="1:10">
      <c r="A12" s="4" t="s">
        <v>930</v>
      </c>
      <c r="G12" s="6" t="n">
        <v>658662</v>
      </c>
      <c r="H12" s="6" t="n">
        <v>6621063</v>
      </c>
    </row>
    <row r="13" spans="1:10">
      <c r="A13" s="4" t="s">
        <v>461</v>
      </c>
    </row>
    <row r="14" spans="1:10">
      <c r="A14" s="3" t="s">
        <v>920</v>
      </c>
    </row>
    <row r="15" spans="1:10">
      <c r="A15" s="4" t="s">
        <v>931</v>
      </c>
      <c r="C15" s="4" t="s">
        <v>932</v>
      </c>
    </row>
    <row r="16" spans="1:10">
      <c r="A16" s="4" t="s">
        <v>933</v>
      </c>
      <c r="C16" s="7" t="n">
        <v>2.6</v>
      </c>
    </row>
    <row r="17" spans="1:10">
      <c r="A17" s="4" t="s">
        <v>925</v>
      </c>
      <c r="C17" s="6" t="n">
        <v>1202310</v>
      </c>
      <c r="G17" s="6" t="n">
        <v>18462</v>
      </c>
      <c r="H17" s="5" t="n">
        <v>510000</v>
      </c>
    </row>
    <row r="18" spans="1:10">
      <c r="A18" s="4" t="s">
        <v>464</v>
      </c>
    </row>
    <row r="19" spans="1:10">
      <c r="A19" s="3" t="s">
        <v>920</v>
      </c>
    </row>
    <row r="20" spans="1:10">
      <c r="A20" s="4" t="s">
        <v>931</v>
      </c>
      <c r="G20" s="4" t="s">
        <v>934</v>
      </c>
    </row>
    <row r="21" spans="1:10">
      <c r="A21" s="4" t="s">
        <v>925</v>
      </c>
      <c r="C21" s="5" t="n">
        <v>504499</v>
      </c>
    </row>
    <row r="22" spans="1:10">
      <c r="A22" s="4" t="s">
        <v>935</v>
      </c>
      <c r="B22" s="4" t="s">
        <v>936</v>
      </c>
    </row>
    <row r="23" spans="1:10">
      <c r="A23" s="4" t="s">
        <v>591</v>
      </c>
    </row>
    <row r="24" spans="1:10">
      <c r="A24" s="3" t="s">
        <v>920</v>
      </c>
    </row>
    <row r="25" spans="1:10">
      <c r="A25" s="4" t="s">
        <v>937</v>
      </c>
      <c r="G25" s="5" t="n">
        <v>23300000</v>
      </c>
    </row>
    <row r="26" spans="1:10">
      <c r="A26" s="4" t="s">
        <v>594</v>
      </c>
    </row>
    <row r="27" spans="1:10">
      <c r="A27" s="3" t="s">
        <v>920</v>
      </c>
    </row>
    <row r="28" spans="1:10">
      <c r="A28" s="4" t="s">
        <v>937</v>
      </c>
      <c r="G28" s="5" t="n">
        <v>40000000</v>
      </c>
    </row>
    <row r="29" spans="1:10">
      <c r="A29" s="4" t="s">
        <v>938</v>
      </c>
    </row>
    <row r="30" spans="1:10">
      <c r="A30" s="3" t="s">
        <v>920</v>
      </c>
    </row>
    <row r="31" spans="1:10">
      <c r="A31" s="4" t="s">
        <v>925</v>
      </c>
      <c r="C31" s="6" t="n">
        <v>96185</v>
      </c>
      <c r="G31" s="6" t="n">
        <v>1477</v>
      </c>
      <c r="H31" s="6" t="n">
        <v>40800</v>
      </c>
    </row>
    <row r="32" spans="1:10">
      <c r="A32" s="4" t="s">
        <v>939</v>
      </c>
    </row>
    <row r="33" spans="1:10">
      <c r="A33" s="3" t="s">
        <v>920</v>
      </c>
    </row>
    <row r="34" spans="1:10">
      <c r="A34" s="4" t="s">
        <v>931</v>
      </c>
      <c r="G34" s="4" t="s">
        <v>940</v>
      </c>
    </row>
    <row r="35" spans="1:10">
      <c r="A35" s="4" t="s">
        <v>94</v>
      </c>
      <c r="G35" s="4" t="s">
        <v>941</v>
      </c>
    </row>
    <row r="36" spans="1:10">
      <c r="A36" s="4" t="s">
        <v>942</v>
      </c>
    </row>
    <row r="37" spans="1:10">
      <c r="A37" s="3" t="s">
        <v>920</v>
      </c>
    </row>
    <row r="38" spans="1:10">
      <c r="A38" s="4" t="s">
        <v>931</v>
      </c>
      <c r="D38" s="4" t="s">
        <v>943</v>
      </c>
    </row>
    <row r="39" spans="1:10">
      <c r="A39" s="4" t="s">
        <v>903</v>
      </c>
    </row>
    <row r="40" spans="1:10">
      <c r="A40" s="3" t="s">
        <v>920</v>
      </c>
    </row>
    <row r="41" spans="1:10">
      <c r="A41" s="4" t="s">
        <v>944</v>
      </c>
      <c r="G41" s="5" t="n">
        <v>715000</v>
      </c>
      <c r="H41" s="5" t="n">
        <v>715000</v>
      </c>
    </row>
    <row r="42" spans="1:10">
      <c r="A42" s="4" t="s">
        <v>945</v>
      </c>
      <c r="G42" s="5" t="n">
        <v>715000</v>
      </c>
      <c r="H42" s="5" t="n">
        <v>715000</v>
      </c>
      <c r="J42" s="5" t="n">
        <v>715000</v>
      </c>
    </row>
    <row r="43" spans="1:10">
      <c r="A43" s="4" t="s">
        <v>911</v>
      </c>
    </row>
    <row r="44" spans="1:10">
      <c r="A44" s="3" t="s">
        <v>920</v>
      </c>
    </row>
    <row r="45" spans="1:10">
      <c r="A45" s="4" t="s">
        <v>944</v>
      </c>
      <c r="G45" s="5" t="n">
        <v>291795150</v>
      </c>
    </row>
    <row r="46" spans="1:10">
      <c r="A46" s="4" t="s">
        <v>945</v>
      </c>
      <c r="G46" s="5" t="n">
        <v>291795150</v>
      </c>
      <c r="H46" s="4" t="s">
        <v>45</v>
      </c>
      <c r="I46" s="5" t="n">
        <v>291795150</v>
      </c>
    </row>
    <row r="47" spans="1:10">
      <c r="A47" s="4" t="s">
        <v>946</v>
      </c>
    </row>
    <row r="48" spans="1:10">
      <c r="A48" s="3" t="s">
        <v>920</v>
      </c>
    </row>
    <row r="49" spans="1:10">
      <c r="A49" s="4" t="s">
        <v>947</v>
      </c>
      <c r="F49" s="5" t="n">
        <v>370525</v>
      </c>
    </row>
    <row r="50" spans="1:10">
      <c r="A50" s="4" t="s">
        <v>948</v>
      </c>
    </row>
    <row r="51" spans="1:10">
      <c r="A51" s="3" t="s">
        <v>920</v>
      </c>
    </row>
    <row r="52" spans="1:10">
      <c r="A52" s="4" t="s">
        <v>947</v>
      </c>
      <c r="F52" s="5" t="n">
        <v>370525</v>
      </c>
    </row>
    <row r="53" spans="1:10">
      <c r="A53" s="4" t="s">
        <v>949</v>
      </c>
    </row>
    <row r="54" spans="1:10">
      <c r="A54" s="3" t="s">
        <v>920</v>
      </c>
    </row>
    <row r="55" spans="1:10">
      <c r="A55" s="4" t="s">
        <v>937</v>
      </c>
      <c r="G55" s="5" t="n">
        <v>20200000</v>
      </c>
    </row>
    <row r="56" spans="1:10">
      <c r="A56" s="4" t="s">
        <v>950</v>
      </c>
    </row>
    <row r="57" spans="1:10">
      <c r="A57" s="3" t="s">
        <v>920</v>
      </c>
    </row>
    <row r="58" spans="1:10">
      <c r="A58" s="4" t="s">
        <v>937</v>
      </c>
      <c r="G58" s="5" t="n">
        <v>32000000</v>
      </c>
    </row>
    <row r="59" spans="1:10">
      <c r="A59" s="4" t="s">
        <v>951</v>
      </c>
    </row>
    <row r="60" spans="1:10">
      <c r="A60" s="3" t="s">
        <v>920</v>
      </c>
    </row>
    <row r="61" spans="1:10">
      <c r="A61" s="4" t="s">
        <v>937</v>
      </c>
      <c r="G61" s="5" t="n">
        <v>22600000</v>
      </c>
    </row>
    <row r="62" spans="1:10">
      <c r="A62" s="4" t="s">
        <v>952</v>
      </c>
    </row>
    <row r="63" spans="1:10">
      <c r="A63" s="3" t="s">
        <v>920</v>
      </c>
    </row>
    <row r="64" spans="1:10">
      <c r="A64" s="4" t="s">
        <v>937</v>
      </c>
      <c r="G64" s="5" t="n">
        <v>38000000</v>
      </c>
    </row>
    <row r="65" spans="1:10">
      <c r="A65" s="4" t="s">
        <v>953</v>
      </c>
    </row>
    <row r="66" spans="1:10">
      <c r="A66" s="3" t="s">
        <v>920</v>
      </c>
    </row>
    <row r="67" spans="1:10">
      <c r="A67" s="4" t="s">
        <v>937</v>
      </c>
      <c r="G67" s="5" t="n">
        <v>25600000</v>
      </c>
    </row>
    <row r="68" spans="1:10">
      <c r="A68" s="4" t="s">
        <v>954</v>
      </c>
    </row>
    <row r="69" spans="1:10">
      <c r="A69" s="3" t="s">
        <v>920</v>
      </c>
    </row>
    <row r="70" spans="1:10">
      <c r="A70" s="4" t="s">
        <v>937</v>
      </c>
      <c r="G70" s="5" t="n">
        <v>4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40</v>
      </c>
    </row>
    <row r="3" spans="1:2">
      <c r="A3" s="3" t="s">
        <v>244</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41</v>
      </c>
      <c r="C2" s="2" t="s">
        <v>40</v>
      </c>
    </row>
    <row r="3" spans="1:3">
      <c r="A3" s="3" t="s">
        <v>956</v>
      </c>
    </row>
    <row r="4" spans="1:3">
      <c r="A4" s="4" t="s">
        <v>957</v>
      </c>
      <c r="B4" s="5" t="n">
        <v>1308</v>
      </c>
    </row>
    <row r="5" spans="1:3">
      <c r="A5" s="4" t="s">
        <v>958</v>
      </c>
      <c r="B5" s="7" t="n">
        <v>7.9</v>
      </c>
    </row>
    <row r="6" spans="1:3">
      <c r="A6" s="4" t="s">
        <v>957</v>
      </c>
      <c r="B6" s="5" t="n">
        <v>370525</v>
      </c>
    </row>
    <row r="7" spans="1:3">
      <c r="A7" s="4" t="s">
        <v>958</v>
      </c>
      <c r="B7" s="7" t="n">
        <v>0.85</v>
      </c>
    </row>
    <row r="8" spans="1:3">
      <c r="A8" s="4" t="s">
        <v>957</v>
      </c>
      <c r="B8" s="5" t="n">
        <v>-370683</v>
      </c>
    </row>
    <row r="9" spans="1:3">
      <c r="A9" s="4" t="s">
        <v>958</v>
      </c>
      <c r="B9" s="7" t="n">
        <v>0.85</v>
      </c>
    </row>
    <row r="10" spans="1:3">
      <c r="A10" s="4" t="s">
        <v>957</v>
      </c>
      <c r="B10" s="5" t="n">
        <v>-1150</v>
      </c>
    </row>
    <row r="11" spans="1:3">
      <c r="A11" s="4" t="s">
        <v>959</v>
      </c>
      <c r="B11" s="8" t="n">
        <v>7.9</v>
      </c>
    </row>
    <row r="12" spans="1:3">
      <c r="A12" s="4" t="s">
        <v>957</v>
      </c>
      <c r="B12" s="4" t="s">
        <v>45</v>
      </c>
    </row>
    <row r="13" spans="1:3">
      <c r="A13" s="4" t="s">
        <v>958</v>
      </c>
      <c r="B13" s="4" t="s">
        <v>45</v>
      </c>
    </row>
    <row r="14" spans="1:3">
      <c r="A14" s="4" t="s">
        <v>957</v>
      </c>
      <c r="B14" s="4" t="s">
        <v>45</v>
      </c>
      <c r="C14" s="4" t="s">
        <v>45</v>
      </c>
    </row>
    <row r="15" spans="1:3">
      <c r="A15" s="4" t="s">
        <v>958</v>
      </c>
      <c r="B15" s="4" t="s">
        <v>45</v>
      </c>
      <c r="C15" s="4" t="s">
        <v>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7"/>
    <col customWidth="1" max="5" min="5" width="17"/>
  </cols>
  <sheetData>
    <row r="1" spans="1:5">
      <c r="A1" s="1" t="s">
        <v>960</v>
      </c>
      <c r="C1" s="2" t="s">
        <v>40</v>
      </c>
      <c r="D1" s="2" t="s">
        <v>103</v>
      </c>
      <c r="E1" s="2" t="s">
        <v>41</v>
      </c>
    </row>
    <row r="2" spans="1:5">
      <c r="A2" s="4" t="s">
        <v>961</v>
      </c>
    </row>
    <row r="3" spans="1:5">
      <c r="A3" s="3" t="s">
        <v>962</v>
      </c>
    </row>
    <row r="4" spans="1:5">
      <c r="A4" s="4" t="s">
        <v>963</v>
      </c>
      <c r="D4" s="5" t="n">
        <v>9280323</v>
      </c>
    </row>
    <row r="5" spans="1:5">
      <c r="A5" s="4" t="s">
        <v>964</v>
      </c>
      <c r="D5" s="4" t="s">
        <v>965</v>
      </c>
    </row>
    <row r="6" spans="1:5">
      <c r="A6" s="4" t="s">
        <v>966</v>
      </c>
      <c r="D6" s="4" t="s">
        <v>967</v>
      </c>
    </row>
    <row r="7" spans="1:5">
      <c r="A7" s="4" t="s">
        <v>963</v>
      </c>
      <c r="C7" s="5" t="n">
        <v>9903401</v>
      </c>
      <c r="E7" s="5" t="n">
        <v>9903401</v>
      </c>
    </row>
    <row r="8" spans="1:5">
      <c r="A8" s="4" t="s">
        <v>964</v>
      </c>
      <c r="C8" s="4" t="s">
        <v>968</v>
      </c>
      <c r="E8" s="4" t="s">
        <v>969</v>
      </c>
    </row>
    <row r="9" spans="1:5">
      <c r="A9" s="4" t="s">
        <v>966</v>
      </c>
      <c r="B9" s="4" t="s">
        <v>143</v>
      </c>
      <c r="C9" s="4" t="s">
        <v>45</v>
      </c>
      <c r="E9" s="4" t="s">
        <v>45</v>
      </c>
    </row>
    <row r="10" spans="1:5">
      <c r="A10" s="4" t="s">
        <v>970</v>
      </c>
    </row>
    <row r="11" spans="1:5">
      <c r="A11" s="3" t="s">
        <v>962</v>
      </c>
    </row>
    <row r="12" spans="1:5">
      <c r="A12" s="4" t="s">
        <v>963</v>
      </c>
      <c r="E12" s="5" t="n">
        <v>576924</v>
      </c>
    </row>
    <row r="13" spans="1:5">
      <c r="A13" s="4" t="s">
        <v>964</v>
      </c>
      <c r="E13" s="4" t="s">
        <v>618</v>
      </c>
    </row>
    <row r="14" spans="1:5">
      <c r="A14" s="4" t="s">
        <v>966</v>
      </c>
      <c r="E14" s="4" t="s">
        <v>971</v>
      </c>
    </row>
    <row r="15" spans="1:5">
      <c r="A15" s="4" t="s">
        <v>972</v>
      </c>
    </row>
    <row r="16" spans="1:5">
      <c r="A16" s="3" t="s">
        <v>962</v>
      </c>
    </row>
    <row r="17" spans="1:5">
      <c r="A17" s="4" t="s">
        <v>963</v>
      </c>
      <c r="E17" s="5" t="n">
        <v>46154</v>
      </c>
    </row>
    <row r="18" spans="1:5">
      <c r="A18" s="4" t="s">
        <v>964</v>
      </c>
      <c r="E18" s="4" t="s">
        <v>618</v>
      </c>
    </row>
    <row r="19" spans="1:5">
      <c r="A19" s="4" t="s">
        <v>966</v>
      </c>
      <c r="E19" s="4" t="s">
        <v>971</v>
      </c>
    </row>
    <row r="20" spans="1:5">
      <c r="A20" s="4" t="s">
        <v>464</v>
      </c>
    </row>
    <row r="21" spans="1:5">
      <c r="A21" s="3" t="s">
        <v>962</v>
      </c>
    </row>
    <row r="22" spans="1:5">
      <c r="A22" s="4" t="s">
        <v>963</v>
      </c>
      <c r="E22" s="5" t="n">
        <v>390579</v>
      </c>
    </row>
    <row r="23" spans="1:5">
      <c r="A23" s="4" t="s">
        <v>964</v>
      </c>
      <c r="E23" s="4" t="s">
        <v>973</v>
      </c>
    </row>
    <row r="24" spans="1:5">
      <c r="A24" s="4" t="s">
        <v>966</v>
      </c>
      <c r="E24" s="4" t="s">
        <v>974</v>
      </c>
    </row>
    <row r="25" spans="1:5">
      <c r="A25" s="4" t="s">
        <v>975</v>
      </c>
      <c r="E25" s="5" t="n">
        <v>-390579</v>
      </c>
    </row>
    <row r="26" spans="1:5"/>
    <row r="27" spans="1:5">
      <c r="A27" s="4" t="s">
        <v>143</v>
      </c>
      <c r="B27" s="4" t="s">
        <v>976</v>
      </c>
    </row>
  </sheetData>
  <mergeCells count="3">
    <mergeCell ref="A1:B1"/>
    <mergeCell ref="A26:D26"/>
    <mergeCell ref="B27:D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7</v>
      </c>
      <c r="B1" s="2" t="s">
        <v>915</v>
      </c>
      <c r="C1" s="2" t="s">
        <v>40</v>
      </c>
      <c r="D1" s="2" t="s">
        <v>41</v>
      </c>
    </row>
    <row r="2" spans="1:4">
      <c r="A2" s="3" t="s">
        <v>978</v>
      </c>
    </row>
    <row r="3" spans="1:4">
      <c r="A3" s="4" t="s">
        <v>979</v>
      </c>
      <c r="B3" s="4" t="s">
        <v>980</v>
      </c>
      <c r="C3" s="4" t="s">
        <v>981</v>
      </c>
      <c r="D3" s="4" t="s">
        <v>982</v>
      </c>
    </row>
    <row r="4" spans="1:4">
      <c r="A4" s="4" t="s">
        <v>983</v>
      </c>
      <c r="B4" s="7" t="n">
        <v>2.6</v>
      </c>
      <c r="C4" s="7" t="n">
        <v>1.18</v>
      </c>
      <c r="D4" s="7" t="n">
        <v>2.6</v>
      </c>
    </row>
    <row r="5" spans="1:4">
      <c r="A5" s="4" t="s">
        <v>984</v>
      </c>
      <c r="B5" s="4" t="s">
        <v>985</v>
      </c>
      <c r="C5" s="4" t="s">
        <v>986</v>
      </c>
      <c r="D5" s="4" t="s">
        <v>985</v>
      </c>
    </row>
    <row r="6" spans="1:4">
      <c r="A6" s="4" t="s">
        <v>987</v>
      </c>
      <c r="B6" s="4" t="s">
        <v>988</v>
      </c>
      <c r="C6" s="4" t="s">
        <v>988</v>
      </c>
      <c r="D6" s="4" t="s">
        <v>988</v>
      </c>
    </row>
    <row r="7" spans="1:4">
      <c r="A7" s="4" t="s">
        <v>989</v>
      </c>
      <c r="B7" s="4" t="s">
        <v>990</v>
      </c>
      <c r="C7" s="4" t="s">
        <v>991</v>
      </c>
      <c r="D7" s="4" t="s">
        <v>9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993</v>
      </c>
      <c r="B1" s="2" t="s">
        <v>994</v>
      </c>
    </row>
    <row r="2" spans="1:2">
      <c r="A2" s="3" t="s">
        <v>978</v>
      </c>
    </row>
    <row r="3" spans="1:2">
      <c r="A3" s="4" t="s">
        <v>979</v>
      </c>
      <c r="B3" s="4" t="s">
        <v>995</v>
      </c>
    </row>
    <row r="4" spans="1:2">
      <c r="A4" s="4" t="s">
        <v>983</v>
      </c>
      <c r="B4" s="11" t="n">
        <v>0.001</v>
      </c>
    </row>
    <row r="5" spans="1:2">
      <c r="A5" s="4" t="s">
        <v>984</v>
      </c>
      <c r="B5" s="4" t="s">
        <v>996</v>
      </c>
    </row>
    <row r="6" spans="1:2">
      <c r="A6" s="4" t="s">
        <v>987</v>
      </c>
      <c r="B6" s="4" t="s">
        <v>988</v>
      </c>
    </row>
    <row r="7" spans="1:2">
      <c r="A7" s="4" t="s">
        <v>989</v>
      </c>
      <c r="B7" s="4" t="s">
        <v>9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998</v>
      </c>
      <c r="B1" s="2" t="s">
        <v>1</v>
      </c>
    </row>
    <row r="2" spans="1:3">
      <c r="B2" s="2" t="s">
        <v>40</v>
      </c>
      <c r="C2" s="2" t="s">
        <v>41</v>
      </c>
    </row>
    <row r="3" spans="1:3">
      <c r="A3" s="3" t="s">
        <v>312</v>
      </c>
    </row>
    <row r="4" spans="1:3">
      <c r="A4" s="4" t="s">
        <v>999</v>
      </c>
      <c r="B4" s="5" t="n">
        <v>2</v>
      </c>
      <c r="C4" s="5" t="n">
        <v>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0</v>
      </c>
      <c r="B1" s="2" t="s">
        <v>1</v>
      </c>
    </row>
    <row r="2" spans="1:4">
      <c r="B2" s="2" t="s">
        <v>40</v>
      </c>
      <c r="C2" s="2" t="s">
        <v>41</v>
      </c>
      <c r="D2" s="2" t="s">
        <v>103</v>
      </c>
    </row>
    <row r="3" spans="1:4">
      <c r="A3" s="3" t="s">
        <v>1001</v>
      </c>
    </row>
    <row r="4" spans="1:4">
      <c r="A4" s="4" t="s">
        <v>107</v>
      </c>
      <c r="B4" s="6" t="n">
        <v>631140</v>
      </c>
      <c r="C4" s="6" t="n">
        <v>71568</v>
      </c>
    </row>
    <row r="5" spans="1:4">
      <c r="A5" s="4" t="s">
        <v>110</v>
      </c>
      <c r="B5" s="5" t="n">
        <v>3789</v>
      </c>
      <c r="C5" s="4" t="s">
        <v>45</v>
      </c>
      <c r="D5" s="4" t="s">
        <v>45</v>
      </c>
    </row>
    <row r="6" spans="1:4">
      <c r="A6" s="4" t="s">
        <v>115</v>
      </c>
      <c r="B6" s="5" t="n">
        <v>2882828</v>
      </c>
      <c r="C6" s="5" t="n">
        <v>50682</v>
      </c>
      <c r="D6" s="5" t="n">
        <v>1629062</v>
      </c>
    </row>
    <row r="7" spans="1:4">
      <c r="A7" s="4" t="s">
        <v>1002</v>
      </c>
      <c r="B7" s="5" t="n">
        <v>-2218815</v>
      </c>
      <c r="C7" s="5" t="n">
        <v>-25118</v>
      </c>
      <c r="D7" s="4" t="s">
        <v>45</v>
      </c>
    </row>
    <row r="8" spans="1:4">
      <c r="A8" s="4" t="s">
        <v>118</v>
      </c>
      <c r="B8" s="5" t="n">
        <v>-2244601</v>
      </c>
      <c r="C8" s="5" t="n">
        <v>-2176216</v>
      </c>
      <c r="D8" s="5" t="n">
        <v>-565187</v>
      </c>
    </row>
    <row r="9" spans="1:4">
      <c r="A9" s="4" t="s">
        <v>1003</v>
      </c>
      <c r="B9" s="5" t="n">
        <v>-945659</v>
      </c>
      <c r="C9" s="5" t="n">
        <v>-2079084</v>
      </c>
      <c r="D9" s="5" t="n">
        <v>1063875</v>
      </c>
    </row>
    <row r="10" spans="1:4">
      <c r="A10" s="4" t="s">
        <v>1004</v>
      </c>
      <c r="B10" s="5" t="n">
        <v>-15184</v>
      </c>
      <c r="C10" s="5" t="n">
        <v>-15897</v>
      </c>
      <c r="D10" s="5" t="n">
        <v>-7134</v>
      </c>
    </row>
    <row r="11" spans="1:4">
      <c r="A11" s="4" t="s">
        <v>1005</v>
      </c>
      <c r="B11" s="5" t="n">
        <v>-833</v>
      </c>
      <c r="C11" s="4" t="s">
        <v>45</v>
      </c>
    </row>
    <row r="12" spans="1:4">
      <c r="A12" s="4" t="s">
        <v>1006</v>
      </c>
      <c r="B12" s="5" t="n">
        <v>-244741</v>
      </c>
      <c r="C12" s="5" t="n">
        <v>-17635</v>
      </c>
      <c r="D12" s="5" t="n">
        <v>-250245</v>
      </c>
    </row>
    <row r="13" spans="1:4">
      <c r="A13" s="4" t="s">
        <v>1007</v>
      </c>
      <c r="B13" s="5" t="n">
        <v>-2557110</v>
      </c>
      <c r="C13" s="5" t="n">
        <v>-3389942</v>
      </c>
      <c r="D13" s="6" t="n">
        <v>-1405651</v>
      </c>
    </row>
    <row r="14" spans="1:4">
      <c r="A14" s="4" t="s">
        <v>1008</v>
      </c>
      <c r="B14" s="5" t="n">
        <v>55389282</v>
      </c>
      <c r="C14" s="5" t="n">
        <v>95668530</v>
      </c>
    </row>
    <row r="15" spans="1:4">
      <c r="A15" s="4" t="s">
        <v>1009</v>
      </c>
      <c r="C15" s="5" t="n">
        <v>-2053966</v>
      </c>
    </row>
    <row r="16" spans="1:4">
      <c r="A16" s="4" t="s">
        <v>1010</v>
      </c>
      <c r="C16" s="5" t="n">
        <v>-2079084</v>
      </c>
    </row>
    <row r="17" spans="1:4">
      <c r="A17" s="4" t="s">
        <v>1011</v>
      </c>
    </row>
    <row r="18" spans="1:4">
      <c r="A18" s="3" t="s">
        <v>1001</v>
      </c>
    </row>
    <row r="19" spans="1:4">
      <c r="A19" s="4" t="s">
        <v>107</v>
      </c>
      <c r="B19" s="5" t="n">
        <v>452733</v>
      </c>
    </row>
    <row r="20" spans="1:4">
      <c r="A20" s="4" t="s">
        <v>110</v>
      </c>
      <c r="B20" s="4" t="s">
        <v>45</v>
      </c>
    </row>
    <row r="21" spans="1:4">
      <c r="A21" s="4" t="s">
        <v>115</v>
      </c>
      <c r="B21" s="5" t="n">
        <v>2784052</v>
      </c>
    </row>
    <row r="22" spans="1:4">
      <c r="A22" s="4" t="s">
        <v>1002</v>
      </c>
      <c r="B22" s="5" t="n">
        <v>-2218815</v>
      </c>
      <c r="C22" s="5" t="n">
        <v>-25118</v>
      </c>
    </row>
    <row r="23" spans="1:4">
      <c r="A23" s="4" t="s">
        <v>118</v>
      </c>
      <c r="B23" s="5" t="n">
        <v>-2244601</v>
      </c>
    </row>
    <row r="24" spans="1:4">
      <c r="A24" s="4" t="s">
        <v>1003</v>
      </c>
      <c r="B24" s="5" t="n">
        <v>-1226631</v>
      </c>
    </row>
    <row r="25" spans="1:4">
      <c r="A25" s="4" t="s">
        <v>1004</v>
      </c>
      <c r="B25" s="5" t="n">
        <v>-12882</v>
      </c>
      <c r="C25" s="5" t="n">
        <v>-15897</v>
      </c>
    </row>
    <row r="26" spans="1:4">
      <c r="A26" s="4" t="s">
        <v>1005</v>
      </c>
      <c r="B26" s="5" t="n">
        <v>-833</v>
      </c>
      <c r="C26" s="4" t="s">
        <v>45</v>
      </c>
    </row>
    <row r="27" spans="1:4">
      <c r="A27" s="4" t="s">
        <v>1006</v>
      </c>
      <c r="B27" s="5" t="n">
        <v>-185762</v>
      </c>
      <c r="C27" s="5" t="n">
        <v>-17635</v>
      </c>
    </row>
    <row r="28" spans="1:4">
      <c r="A28" s="4" t="s">
        <v>1007</v>
      </c>
      <c r="B28" s="5" t="n">
        <v>-2729212</v>
      </c>
      <c r="C28" s="5" t="n">
        <v>-3389942</v>
      </c>
    </row>
    <row r="29" spans="1:4">
      <c r="A29" s="4" t="s">
        <v>1008</v>
      </c>
      <c r="B29" s="5" t="n">
        <v>3113525</v>
      </c>
      <c r="C29" s="5" t="n">
        <v>95668530</v>
      </c>
    </row>
    <row r="30" spans="1:4">
      <c r="A30" s="4" t="s">
        <v>1009</v>
      </c>
      <c r="C30" s="5" t="n">
        <v>-2053966</v>
      </c>
    </row>
    <row r="31" spans="1:4">
      <c r="A31" s="4" t="s">
        <v>1010</v>
      </c>
      <c r="C31" s="5" t="n">
        <v>-2079084</v>
      </c>
    </row>
    <row r="32" spans="1:4">
      <c r="A32" s="4" t="s">
        <v>1012</v>
      </c>
    </row>
    <row r="33" spans="1:4">
      <c r="A33" s="3" t="s">
        <v>1001</v>
      </c>
    </row>
    <row r="34" spans="1:4">
      <c r="A34" s="4" t="s">
        <v>107</v>
      </c>
      <c r="B34" s="5" t="n">
        <v>178407</v>
      </c>
    </row>
    <row r="35" spans="1:4">
      <c r="A35" s="4" t="s">
        <v>110</v>
      </c>
      <c r="B35" s="5" t="n">
        <v>3789</v>
      </c>
    </row>
    <row r="36" spans="1:4">
      <c r="A36" s="4" t="s">
        <v>115</v>
      </c>
      <c r="B36" s="5" t="n">
        <v>98776</v>
      </c>
    </row>
    <row r="37" spans="1:4">
      <c r="A37" s="4" t="s">
        <v>1002</v>
      </c>
      <c r="B37" s="4" t="s">
        <v>45</v>
      </c>
      <c r="C37" s="4" t="s">
        <v>45</v>
      </c>
    </row>
    <row r="38" spans="1:4">
      <c r="A38" s="4" t="s">
        <v>118</v>
      </c>
      <c r="B38" s="4" t="s">
        <v>45</v>
      </c>
    </row>
    <row r="39" spans="1:4">
      <c r="A39" s="4" t="s">
        <v>1003</v>
      </c>
      <c r="B39" s="5" t="n">
        <v>280972</v>
      </c>
    </row>
    <row r="40" spans="1:4">
      <c r="A40" s="4" t="s">
        <v>1004</v>
      </c>
      <c r="B40" s="5" t="n">
        <v>-2302</v>
      </c>
      <c r="C40" s="4" t="s">
        <v>45</v>
      </c>
    </row>
    <row r="41" spans="1:4">
      <c r="A41" s="4" t="s">
        <v>1005</v>
      </c>
      <c r="B41" s="4" t="s">
        <v>45</v>
      </c>
      <c r="C41" s="4" t="s">
        <v>45</v>
      </c>
    </row>
    <row r="42" spans="1:4">
      <c r="A42" s="4" t="s">
        <v>1006</v>
      </c>
      <c r="B42" s="5" t="n">
        <v>-58979</v>
      </c>
      <c r="C42" s="4" t="s">
        <v>45</v>
      </c>
    </row>
    <row r="43" spans="1:4">
      <c r="A43" s="4" t="s">
        <v>1007</v>
      </c>
      <c r="B43" s="5" t="n">
        <v>172102</v>
      </c>
      <c r="C43" s="4" t="s">
        <v>45</v>
      </c>
    </row>
    <row r="44" spans="1:4">
      <c r="A44" s="4" t="s">
        <v>1008</v>
      </c>
      <c r="B44" s="6" t="n">
        <v>52275757</v>
      </c>
      <c r="C44" s="4" t="s">
        <v>45</v>
      </c>
    </row>
    <row r="45" spans="1:4">
      <c r="A45" s="4" t="s">
        <v>1009</v>
      </c>
      <c r="C45" s="4" t="s">
        <v>45</v>
      </c>
    </row>
    <row r="46" spans="1:4">
      <c r="A46" s="4" t="s">
        <v>1010</v>
      </c>
      <c r="C46" s="4" t="s">
        <v>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013</v>
      </c>
      <c r="B1" s="2" t="s">
        <v>1</v>
      </c>
    </row>
    <row r="2" spans="1:4">
      <c r="B2" s="2" t="s">
        <v>40</v>
      </c>
      <c r="C2" s="2" t="s">
        <v>41</v>
      </c>
      <c r="D2" s="2" t="s">
        <v>103</v>
      </c>
    </row>
    <row r="3" spans="1:4">
      <c r="A3" s="3" t="s">
        <v>1014</v>
      </c>
    </row>
    <row r="4" spans="1:4">
      <c r="A4" s="4" t="s">
        <v>1015</v>
      </c>
      <c r="B4" s="6" t="n">
        <v>7920000</v>
      </c>
    </row>
    <row r="5" spans="1:4">
      <c r="A5" s="4" t="s">
        <v>1016</v>
      </c>
      <c r="B5" s="4" t="s">
        <v>1017</v>
      </c>
    </row>
    <row r="6" spans="1:4">
      <c r="A6" s="4" t="s">
        <v>631</v>
      </c>
      <c r="B6" s="6" t="n">
        <v>35103876</v>
      </c>
      <c r="C6" s="4" t="s">
        <v>45</v>
      </c>
    </row>
    <row r="7" spans="1:4">
      <c r="A7" s="4" t="s">
        <v>1018</v>
      </c>
      <c r="B7" s="4" t="s">
        <v>1019</v>
      </c>
    </row>
    <row r="8" spans="1:4">
      <c r="A8" s="4" t="s">
        <v>1020</v>
      </c>
      <c r="B8" s="4" t="s">
        <v>1021</v>
      </c>
    </row>
    <row r="9" spans="1:4">
      <c r="A9" s="4" t="s">
        <v>1022</v>
      </c>
      <c r="B9" s="6" t="n">
        <v>78756</v>
      </c>
      <c r="C9" s="6" t="n">
        <v>10896</v>
      </c>
      <c r="D9" s="4" t="s">
        <v>45</v>
      </c>
    </row>
    <row r="10" spans="1:4">
      <c r="A10" s="4" t="s">
        <v>1023</v>
      </c>
    </row>
    <row r="11" spans="1:4">
      <c r="A11" s="3" t="s">
        <v>1014</v>
      </c>
    </row>
    <row r="12" spans="1:4">
      <c r="A12" s="4" t="s">
        <v>631</v>
      </c>
      <c r="B12" s="5" t="n">
        <v>4283608</v>
      </c>
    </row>
    <row r="13" spans="1:4">
      <c r="A13" s="4" t="s">
        <v>1024</v>
      </c>
    </row>
    <row r="14" spans="1:4">
      <c r="A14" s="3" t="s">
        <v>1014</v>
      </c>
    </row>
    <row r="15" spans="1:4">
      <c r="A15" s="4" t="s">
        <v>631</v>
      </c>
      <c r="B15" s="5" t="n">
        <v>2845248</v>
      </c>
    </row>
    <row r="16" spans="1:4">
      <c r="A16" s="4" t="s">
        <v>1025</v>
      </c>
    </row>
    <row r="17" spans="1:4">
      <c r="A17" s="3" t="s">
        <v>1014</v>
      </c>
    </row>
    <row r="18" spans="1:4">
      <c r="A18" s="4" t="s">
        <v>631</v>
      </c>
      <c r="B18" s="5" t="n">
        <v>1438360</v>
      </c>
    </row>
    <row r="19" spans="1:4">
      <c r="A19" s="4" t="s">
        <v>1026</v>
      </c>
    </row>
    <row r="20" spans="1:4">
      <c r="A20" s="3" t="s">
        <v>1014</v>
      </c>
    </row>
    <row r="21" spans="1:4">
      <c r="A21" s="4" t="s">
        <v>631</v>
      </c>
      <c r="B21" s="6" t="n">
        <v>42836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40</v>
      </c>
      <c r="C2" s="2" t="s">
        <v>41</v>
      </c>
    </row>
    <row r="3" spans="1:3">
      <c r="A3" s="3" t="s">
        <v>1028</v>
      </c>
    </row>
    <row r="4" spans="1:3">
      <c r="A4" s="4" t="s">
        <v>57</v>
      </c>
      <c r="B4" s="6" t="n">
        <v>400720</v>
      </c>
    </row>
    <row r="5" spans="1:3">
      <c r="A5" s="4" t="s">
        <v>70</v>
      </c>
      <c r="B5" s="5" t="n">
        <v>106136</v>
      </c>
      <c r="C5" s="4" t="s">
        <v>45</v>
      </c>
    </row>
    <row r="6" spans="1:3">
      <c r="A6" s="4" t="s">
        <v>74</v>
      </c>
      <c r="B6" s="5" t="n">
        <v>265797</v>
      </c>
      <c r="C6" s="4" t="s">
        <v>45</v>
      </c>
    </row>
    <row r="7" spans="1:3">
      <c r="A7" s="4" t="s">
        <v>1029</v>
      </c>
      <c r="B7" s="6" t="n">
        <v>37193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570</v>
      </c>
    </row>
    <row r="2" spans="1:2">
      <c r="A2" s="3" t="s">
        <v>1031</v>
      </c>
    </row>
    <row r="3" spans="1:2">
      <c r="A3" s="4" t="s">
        <v>1032</v>
      </c>
      <c r="B3" s="6" t="n">
        <v>107397</v>
      </c>
    </row>
    <row r="4" spans="1:2">
      <c r="A4" s="4" t="s">
        <v>1033</v>
      </c>
      <c r="B4" s="5" t="n">
        <v>112767</v>
      </c>
    </row>
    <row r="5" spans="1:2">
      <c r="A5" s="4" t="s">
        <v>1034</v>
      </c>
      <c r="B5" s="5" t="n">
        <v>118405</v>
      </c>
    </row>
    <row r="6" spans="1:2">
      <c r="A6" s="4" t="s">
        <v>1035</v>
      </c>
      <c r="B6" s="5" t="n">
        <v>60647</v>
      </c>
    </row>
    <row r="7" spans="1:2">
      <c r="A7" s="4" t="s">
        <v>1036</v>
      </c>
      <c r="B7" s="5" t="n">
        <v>399216</v>
      </c>
    </row>
    <row r="8" spans="1:2">
      <c r="A8" s="4" t="s">
        <v>1037</v>
      </c>
      <c r="B8" s="5" t="n">
        <v>-27283</v>
      </c>
    </row>
    <row r="9" spans="1:2">
      <c r="A9" s="4" t="s">
        <v>1038</v>
      </c>
      <c r="B9" s="6" t="n">
        <v>3719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39</v>
      </c>
      <c r="B1" s="2" t="s">
        <v>1040</v>
      </c>
      <c r="C1" s="2" t="s">
        <v>1041</v>
      </c>
    </row>
    <row r="2" spans="1:3">
      <c r="A2" s="4" t="s">
        <v>1042</v>
      </c>
    </row>
    <row r="3" spans="1:3">
      <c r="A3" s="3" t="s">
        <v>1043</v>
      </c>
    </row>
    <row r="4" spans="1:3">
      <c r="A4" s="4" t="s">
        <v>639</v>
      </c>
      <c r="B4" s="4" t="s">
        <v>486</v>
      </c>
      <c r="C4" s="4" t="s">
        <v>1044</v>
      </c>
    </row>
    <row r="5" spans="1:3">
      <c r="A5" s="4" t="s">
        <v>1045</v>
      </c>
    </row>
    <row r="6" spans="1:3">
      <c r="A6" s="3" t="s">
        <v>1043</v>
      </c>
    </row>
    <row r="7" spans="1:3">
      <c r="A7" s="4" t="s">
        <v>639</v>
      </c>
      <c r="B7" s="4" t="s">
        <v>1044</v>
      </c>
      <c r="C7" s="4" t="s">
        <v>4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30:52Z</dcterms:created>
  <dcterms:modified xmlns:dcterms="http://purl.org/dc/terms/" xmlns:xsi="http://www.w3.org/2001/XMLSchema-instance" xsi:type="dcterms:W3CDTF">2020-06-26T16:30:52Z</dcterms:modified>
</cp:coreProperties>
</file>